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NEW ACCOUNTING PRONOUNCEMENTS"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ALLOWANCE FOR CREDIT LOSSE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PROPERTY, SOFTWARE AND EQUIPMEN" sheetId="16" state="visible" r:id="rId16"/>
    <sheet xmlns:r="http://schemas.openxmlformats.org/officeDocument/2006/relationships" name="OFFSETTING ASSETS AND LIABILITI" sheetId="17" state="visible" r:id="rId17"/>
    <sheet xmlns:r="http://schemas.openxmlformats.org/officeDocument/2006/relationships" name="OTHER CURRENT ASSETS" sheetId="18" state="visible" r:id="rId18"/>
    <sheet xmlns:r="http://schemas.openxmlformats.org/officeDocument/2006/relationships" name="FINANCING ACTIVITIES AND OFF-BA" sheetId="19" state="visible" r:id="rId19"/>
    <sheet xmlns:r="http://schemas.openxmlformats.org/officeDocument/2006/relationships" name="MEZZANINE EQUITY, COMMON STOCK "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COMBINATIONS (Tables)"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ALLOWANCE FOR CREDIT LOSSES (Ta" sheetId="29" state="visible" r:id="rId29"/>
    <sheet xmlns:r="http://schemas.openxmlformats.org/officeDocument/2006/relationships" name="FAIR VALUE OF FINANCIAL INSTR_2" sheetId="30" state="visible" r:id="rId30"/>
    <sheet xmlns:r="http://schemas.openxmlformats.org/officeDocument/2006/relationships" name="INCOME TAXES (Tables)" sheetId="31" state="visible" r:id="rId31"/>
    <sheet xmlns:r="http://schemas.openxmlformats.org/officeDocument/2006/relationships" name="PROPERTY, SOFTWARE AND EQUIPM_2" sheetId="32" state="visible" r:id="rId32"/>
    <sheet xmlns:r="http://schemas.openxmlformats.org/officeDocument/2006/relationships" name="OFFSETTING ASSETS AND LIABILI_2" sheetId="33" state="visible" r:id="rId33"/>
    <sheet xmlns:r="http://schemas.openxmlformats.org/officeDocument/2006/relationships" name="OTHER CURRENT ASSETS (Tables)" sheetId="34" state="visible" r:id="rId34"/>
    <sheet xmlns:r="http://schemas.openxmlformats.org/officeDocument/2006/relationships" name="MEZZANINE EQUITY, COMMON STOC_2"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REVENUE - REVENUE DISAGGREGATED" sheetId="43" state="visible" r:id="rId43"/>
    <sheet xmlns:r="http://schemas.openxmlformats.org/officeDocument/2006/relationships" name="REVENUE - RECEIVABLES AND CONTR"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LLOWANCE FOR CREDIT LOSSES - A" sheetId="49" state="visible" r:id="rId49"/>
    <sheet xmlns:r="http://schemas.openxmlformats.org/officeDocument/2006/relationships" name="ALLOWANCE FOR CREDIT LOSSES - N"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COME TAXES - SCHEDULE OF INCO" sheetId="54" state="visible" r:id="rId54"/>
    <sheet xmlns:r="http://schemas.openxmlformats.org/officeDocument/2006/relationships" name="PROPERTY, SOFTWARE AND EQUIPM_3" sheetId="55" state="visible" r:id="rId55"/>
    <sheet xmlns:r="http://schemas.openxmlformats.org/officeDocument/2006/relationships" name="PROPERTY, SOFTWARE AND EQUIPM_4" sheetId="56" state="visible" r:id="rId56"/>
    <sheet xmlns:r="http://schemas.openxmlformats.org/officeDocument/2006/relationships" name="OFFSETTING ASSETS AND LIABILI_3" sheetId="57" state="visible" r:id="rId57"/>
    <sheet xmlns:r="http://schemas.openxmlformats.org/officeDocument/2006/relationships" name="OFFSETTING ASSETS AND LIABILI_4" sheetId="58" state="visible" r:id="rId58"/>
    <sheet xmlns:r="http://schemas.openxmlformats.org/officeDocument/2006/relationships" name="OTHER CURRENT ASSETS - DETAIL O" sheetId="59" state="visible" r:id="rId59"/>
    <sheet xmlns:r="http://schemas.openxmlformats.org/officeDocument/2006/relationships" name="FINANCING ACTIVITIES AND OFF-_2" sheetId="60" state="visible" r:id="rId60"/>
    <sheet xmlns:r="http://schemas.openxmlformats.org/officeDocument/2006/relationships" name="MEZZANINE EQUITY, COMMON STOC_3" sheetId="61" state="visible" r:id="rId61"/>
    <sheet xmlns:r="http://schemas.openxmlformats.org/officeDocument/2006/relationships" name="MEZZANINE EQUITY, COMMON STOC_4" sheetId="62" state="visible" r:id="rId62"/>
    <sheet xmlns:r="http://schemas.openxmlformats.org/officeDocument/2006/relationships" name="MEZZANINE EQUITY, COMMON STOC_5" sheetId="63" state="visible" r:id="rId63"/>
    <sheet xmlns:r="http://schemas.openxmlformats.org/officeDocument/2006/relationships" name="MEZZANINE EQUITY, COMMON STOC_6" sheetId="64" state="visible" r:id="rId64"/>
    <sheet xmlns:r="http://schemas.openxmlformats.org/officeDocument/2006/relationships" name="MEZZANINE EQUITY, COMMON STOC_7" sheetId="65" state="visible" r:id="rId65"/>
    <sheet xmlns:r="http://schemas.openxmlformats.org/officeDocument/2006/relationships" name="NET LOSS PER SHARE - CALCULATIO" sheetId="66" state="visible" r:id="rId66"/>
    <sheet xmlns:r="http://schemas.openxmlformats.org/officeDocument/2006/relationships" name="NET LOSS PER SHARE - POTENTIAL "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91</t>
        </is>
      </c>
    </row>
    <row r="9">
      <c r="A9" s="4" t="inlineStr">
        <is>
          <t>Entity Registrant Name</t>
        </is>
      </c>
      <c r="B9" s="4" t="inlineStr">
        <is>
          <t>Robinhood Markets, Inc.</t>
        </is>
      </c>
    </row>
    <row r="10">
      <c r="A10" s="4" t="inlineStr">
        <is>
          <t>Entity Incorporation, State</t>
        </is>
      </c>
      <c r="B10" s="4" t="inlineStr">
        <is>
          <t>DE</t>
        </is>
      </c>
    </row>
    <row r="11">
      <c r="A11" s="4" t="inlineStr">
        <is>
          <t>Entity Tax Identification Number</t>
        </is>
      </c>
      <c r="B11" s="4" t="inlineStr">
        <is>
          <t>46-4364776</t>
        </is>
      </c>
    </row>
    <row r="12">
      <c r="A12" s="4" t="inlineStr">
        <is>
          <t>Entity Address, Street</t>
        </is>
      </c>
      <c r="B12" s="4" t="inlineStr">
        <is>
          <t>85 Willow Rd</t>
        </is>
      </c>
    </row>
    <row r="13">
      <c r="A13" s="4" t="inlineStr">
        <is>
          <t>Entity Address, City</t>
        </is>
      </c>
      <c r="B13" s="4" t="inlineStr">
        <is>
          <t>Menlo Park</t>
        </is>
      </c>
    </row>
    <row r="14">
      <c r="A14" s="4" t="inlineStr">
        <is>
          <t>Entity Address, State</t>
        </is>
      </c>
      <c r="B14" s="4" t="inlineStr">
        <is>
          <t>CA</t>
        </is>
      </c>
    </row>
    <row r="15">
      <c r="A15" s="4" t="inlineStr">
        <is>
          <t>Entity Address, Postal Zip Code</t>
        </is>
      </c>
      <c r="B15" s="4" t="inlineStr">
        <is>
          <t>94025</t>
        </is>
      </c>
    </row>
    <row r="16">
      <c r="A16" s="4" t="inlineStr">
        <is>
          <t>City Area Code</t>
        </is>
      </c>
      <c r="B16" s="4" t="inlineStr">
        <is>
          <t>844</t>
        </is>
      </c>
    </row>
    <row r="17">
      <c r="A17" s="4" t="inlineStr">
        <is>
          <t>Local Phone Number</t>
        </is>
      </c>
      <c r="B17" s="4" t="inlineStr">
        <is>
          <t>428-5411</t>
        </is>
      </c>
    </row>
    <row r="18">
      <c r="A18" s="4" t="inlineStr">
        <is>
          <t>Title of each class</t>
        </is>
      </c>
      <c r="B18" s="4" t="inlineStr">
        <is>
          <t>Class A Common Stock - $0.0001 par value per share</t>
        </is>
      </c>
    </row>
    <row r="19">
      <c r="A19" s="4" t="inlineStr">
        <is>
          <t>Trading Symbol(s)</t>
        </is>
      </c>
      <c r="B19" s="4" t="inlineStr">
        <is>
          <t>HOOD</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78387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Common Class A</t>
        </is>
      </c>
    </row>
    <row r="34">
      <c r="A34" s="3" t="inlineStr">
        <is>
          <t>Entity Information [Line Items]</t>
        </is>
      </c>
    </row>
    <row r="35">
      <c r="A35" s="4" t="inlineStr">
        <is>
          <t>Entity Common Stock, Shares Outstanding</t>
        </is>
      </c>
      <c r="C35" s="5" t="n">
        <v>729550661</v>
      </c>
    </row>
    <row r="36">
      <c r="A36" s="4" t="inlineStr">
        <is>
          <t>Common Class B</t>
        </is>
      </c>
    </row>
    <row r="37">
      <c r="A37" s="3" t="inlineStr">
        <is>
          <t>Entity Information [Line Items]</t>
        </is>
      </c>
    </row>
    <row r="38">
      <c r="A38" s="4" t="inlineStr">
        <is>
          <t>Entity Common Stock, Shares Outstanding</t>
        </is>
      </c>
      <c r="C38" s="5" t="n">
        <v>13015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NOTE 3: BUSINESS COMBINATIONS On August 13, 2021, we acquired all outstanding stock of A Say Inc. and its subsidiaries ("Say Technologies"). Subsequently, we caused A Say Inc. to merge with each of its three subsidiaries and converted it into a limited liability company under the name Say Technologies LLC, which remains a wholly-owned subsidiary of RHM. New York-based Say Technologies, founded in 2017, is an investor communications and shareholder engagement platform. The acquisition of Say Technologies will allow us to empower retail investors to access their full ownership rights by facilitating proxy and issuer materials delivery and making shareholder voting on corporate matters easier. The acquisition date fair value of the consideration transferred for Say Technologies was $132.8 million, which consisted of the following: (in thousands) Fair Value Cash $ 132,168 Share-based compensation awards attributable to pre-combination services 639 Total consideration $ 132,807 We entered into holdback agreements with certain employees of Say Technologies for $11.1 million in cash payments, which are contingent upon the continuous service of the employees and treated as post-combination compensation expense over the required service period of three years. For employees of Say Technologies with unvested Say Technologies equity awards, we issued replacement awards under our 2021 Plan (as defined below in Note 13) with an estimated fair value of $6.3 million. Of this amount, $0.6 million was allocated to the consideration transferred and $5.7 million was allocated to post-combination services and will be expensed as compensation expense over the remaining service periods on a straight-line basis. In addition, we paid $1.9 million to cash-settle certain unvested Say Technologies equity awards, which was treated as post-combination compensation expense and recognized immediately as share-based compensation in our unaudited condensed consolidated statement of operations. Transaction costs associated with the acquisition, which included legal, due diligence, and other professional fees, were not material. The purchase price allocation is based on a preliminary valuation and subject to revision as more detailed analyses are completed and additional information about the fair value of assets acquired and liabilities assumed becomes available, including certain tax matters, during the measurement period (up to one year from the acquisition date). The following table summarizes the preliminary fair value of assets acquired and liabilities assumed as of the date of acquisition: (in thousands) Fair Value Cash and cash equivalents $ 15,412 Accounts receivable 1,704 Goodwill 93,094 Intangible assets 34,600 Other current assets 192 Accounts payable, accrued expenses and other current liabilities (9,354) Deferred tax liability (2,841) Net assets acquired $ 132,807 The excess of purchase consideration over the fair value of net tangible and identifiable intangible assets acquired was recorded as goodwill, which is not deductible for tax purposes. Goodwill is primarily attributed to the assembled workforce of Say Technologies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thousands, except years) Fair Value Useful Life Developed technology $ 22,000 3 Customer relationships 12,000 10 Trade names 600 3 Total $ 34,600 The overall weighted average useful life of the identified amortizable intangible assets acquired is five years. The estimated fair value of the intangible assets acquired approximate the amounts a market participant would pay for these intangible assets as of August 13, 2021. We used the replacement cost method to estimate the fair value of developed technology and the relief from royalty method to estimate the fair value of trade names. A multi-period excess earnings method was used to estimate the fair value of customer relationships. Tangible net assets were valued at their respective carrying amounts as of the acquisition date, as these amounts approximated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5: REVENUES Disaggregation of Revenues The following table presents our revenue disaggregated by revenue source: Three Months Ended Nine Months Ended (in thousands) 2020 2021 2020 2021 Transaction-based revenues: Options $ 126,769 $ 163,750 $ 297,677 $ 526,214 Cryptocurrencies 5,282 50,723 14,840 371,413 Equities 68,818 50,459 171,013 235,772 Other 938 1,865 1,321 5,004 Total transaction-based revenues 201,807 266,797 484,851 1,138,403 Net interest revenues: Securities lending 27,891 33,495 63,029 108,569 Margin interest 21,288 34,238 40,075 93,199 Interest on segregated cash and securities 1,359 1,071 11,991 3,112 Other interest revenue 743 853 3,259 3,050 Interest expenses related to credit facilities (875) (6,252) (3,934) (14,319) Total net interest revenues 50,406 63,405 114,420 193,611 Other revenues 17,317 34,721 42,020 120,416 Total net revenues $ 269,530 $ 364,923 $ 641,291 $ 1,452,430 Contract Balances Contract receivables are recognized when we have an unconditional right to invoice and receive payment under a contract with a customer and are derecognized when cash is received. Transaction-based revenue receivables due from market makers are reported in receivables from brokers, dealers and clearing organizations while other revenue receivables due from our relationship with a third-party investor communications company are reported in other current assets on the unaudited condensed consolidated balance sheets. The table below sets forth contract receivables balances for the period indicated: (in thousands) Contract Receivables Beginning of period, January 1, 2021 $ 111,871 End of period, September 30, 2021 115,298 Increase in contract receivables during the period $ 3,427 The difference between the opening and ending balance of our contract receivables primarily results from the growth of our business over the period and timing differences between our performance and counterparties’ payments. Contract liabilities consist of unearned subscription revenue which are recognized when users remit contractual cash payments in advance of the time we satisfy our performance obligations under the contract and are recorded as other current liabilities on the unaudited condensed consolidated balance sheets. The table below sets forth contract liabilities balances for the period indicated: (in thousands) Contract Liabilities Beginning of period, January 1, 2021 $ 2,060 End of period, September 30, 2021 3,298 Increase in contract liabilities during the period $ 1,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4: GOODWILL AND INTANGIBLE ASSETS Goodwill The carrying amount of goodwill for the period indicated was as follows: (in thousands) Carrying Amount As of December 31, 2020 $ — Additions due to business combinations 95,564 As of September 30, 2021 $ 95,564 Substantially all of the additions related to the Say Technologies acquisition as disclosed in Note 3 and the remainder related to an immaterial business acquisition. There was no impairment of goodwill during the three and nine months ended September 30, 2021. Intangible Assets The components of intangible assets, net as of September 30, 2021 were as follows: (in thousands, except years) Gross Carrying Value Accumulated Amortization Net Carrying Value Weighted Average Remaining Useful Life - Years Finite-lived intangible assets Developed technology $ 22,000 $ (964) $ 21,036 3 Customer relationships 12,000 (158) 11,842 10 Trade names 600 (26) 574 3 Domain names 163 (40) 123 12 Indefinite-lived intangible assets 1,652 — 1,652 N/A Total $ 36,415 $ (1,188) $ 35,227 As of September 30, 2021, the estimated future amortization expense of finite-lived intangible assets was as follows: (in thousands) Intangible Assets Remainder of 2021 $ 2,210 2022 8,768 2023 8,768 2024 5,890 2025 1,199 Thereafter 6,740 Total $ 33,575 Amortization expense of intangible assets was not material for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NOTE 6: ALLOWANCE FOR CREDIT LOSSES 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Nine Months Ended (in thousands) 2020 2021 2020 2021 Beginning balance $ 41,055 $ 35,253 $ 17,122 $ 34,092 Provision for credit losses 20,406 25,051 44,339 61,796 Write-offs (552) (22,552) $ (552) $ (58,136) Ending balance $ 60,909 $ 37,752 $ 60,909 $ 37,752 During the three and nine months ended September 30, 2020, the provision for credit losses related to unsecured balances of receivables from users was $20.1 million and $43.4 million while the remaining $0.3 million and $0.9 million was related to other receivables. During the three and nine months ended September 30, 2021, the provision for credit losses related to unsecured receivables from users was $24.7 million and $59.6 million while the remaining $0.3 million and $2.2 million was related to other receivables. As of September 30, 2020 and 2021, the ending allowance for credit losses related to unsecured balances of receivables from users was $60.5 million and $35.0 million while the remaining $0.4 million and $2.8 million were related to other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7: FAIR VALUE OF FINANCIAL INSTRUMENTS 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September 30, 2021 (in thousands) Level 1 Level 2 Level 3 Total Assets Cash equivalents: Money market funds $ 4,006,138 $ — $ — $ 4,006,138 Cash and securities segregated under federal and other regulations: U.S. Treasury securities 50,000 — — 50,000 Other current assets: Equity securities - user-held fractional shares 1,530,971 — — 1,530,971 Equity securities - securities owned 22,769 — — 22,769 Total financial assets $ 5,609,878 $ — $ — $ 5,609,878 Liabilities Accounts payable and accrued expenses: Equity securities - referral program liability $ 46 $ — $ — $ 46 Other current liabilities: Equity securities - repurchase obligations 1,530,971 — — 1,530,971 Total financial liabilities $ 1,531,017 $ — $ — $ 1,531,017 We measure our cash equivalents, securities segregated under federal and other regulations, equity securities owned by us for the promotional stock referral and fractional shares programs, and user-held fractional shares at fair value. Repurchase obligations in connection with our fractional shares program and equity securities that were awarded to our users as a part of our promotional stock referral program but had not been claimed as of December 31, 2020 and September 30, 2021 are also measured at fair value. We have evaluated the estimated fair value of financial instruments using available market information such as quoted market prices for the same instrument in active markets. Such instruments are classified within Level 1 of the fair value hierarchy. During the nine months ended September 30, 2021, we did not have any transfers in or out of Level 3 assets or liabilities. Convertible Notes and Warrant Liability In February 2021, we issued two tranches of convertible notes (the “convertible notes”) and granted to each purchaser of the Tranche I convertible notes a warrant to purchase equity securities (the “warrant liability”) - see Note 12 for more information. We have elected the fair value option for both tranches of the convertible notes as we believe it best reflects their underlying economics. Under the fair value option, the convertible notes are initially measured at their issuance date estimated fair value and subsequently remeasured at their estimated fair value at the end of each reporting period. Upon the closing of the IPO, all of our outstanding convertible notes and warrants were reclassified from liability to equity. See Note 12 for more information. For the three and nine months ended September 30, 2021, we recorded expense due to changes in fair value of $27.8 million and $1,918.6 million for the convertible notes in our unaudited condensed consolidated statements of operations, none of which is attributable to the change in the instrument-specific credit risk. We have elected to present the component related to accrued interest in the change in fair value of convertible notes and warrant liability. For the three and nine months ended September 30, 2021, due to changes in fair value, we recorded income of $2.5 million and expense of $127.1 million for the warrant liability in our unaudited condensed consolidated statements of operations. 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918,565 127,092 Reclassifications to equity (5,217,596) (380,036) End of period, September 30, 202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INCOME TAXES Three Months Ended Nine Months Ended (in thousands, except percentages) 2020 2021 2020 2021 Loss before income taxes $ (10,994) $ (1,366,941) $ (5,464) $ (3,264,123) Provision (benefit from) for income taxes (333) (50,244) 115 (958) Effective Tax Rate 3.0 % 3.7 % (2.1) % — % Our tax provision for interim periods is determined using an estimated annual effective tax rate (“ETR”), adjusted for discrete items arising in the period. In each quarter, we update our estimated annual ETR and make a year-to-date calculation of the provision. For the three months ended September 30, 2020, the ETR was lower than the U.S. federal statutory rate primarily due to the full valuation allowance on our U.S. federal and state deferred tax assets offset by our current state taxes payable. For the three months ended September 30, 2021, the ETR differs from the U.S. federal statutory rate primarily due to the recognition of tax benefits from share-based compensation upon the IPO offset by the change in valuation allowance on our remaining U.S. federal and state deferred tax assets. For the nine months ended September 30, 2020, the ETR was lower than the U.S. federal statutory rate primarily due to the full valuation allowance on our U.S. federal and state deferred tax assets offset by our current state taxes payable. For the nine months ended September 30, 2021, the ETR differs from the U.S. federal statutory rate primarily due to the partial release of our valuation allowance resulting from the recognition of net deferred tax liabilities with the Say Technologies acquisition, and the change in valuation allowance on our remaining U.S. federal and state deferred tax assets partially offset by our current state taxes payable. The acquired net deferred tax liabilities primarily consisted of the allocation of the purchase consideration to non-deductible identifiable intangible assets related to developed technology, customer relationship and trade names. The realization of tax benefits of net deferred tax assets is dependent upon future levels of taxable income, of an appropriate character, in the periods the items are expected to be deductible or taxable. Based on the available objective evidence during the nine months ended September 30, 2021, we believe it is more likely than not that the tax benefits of the remaining U.S. net deferred tax assets may not be realized. Utilization of the net operating loss and credit carryforwards may be subject to a substantial annual limitation due to the ownership change limitations provided by the Internal Revenue Code of 1986, 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 NET</t>
        </is>
      </c>
      <c r="B1" s="2" t="inlineStr">
        <is>
          <t>9 Months Ended</t>
        </is>
      </c>
    </row>
    <row r="2">
      <c r="B2" s="2" t="inlineStr">
        <is>
          <t>Sep. 30, 2021</t>
        </is>
      </c>
    </row>
    <row r="3">
      <c r="A3" s="3" t="inlineStr">
        <is>
          <t>Property, Plant and Equipment [Abstract]</t>
        </is>
      </c>
    </row>
    <row r="4">
      <c r="A4" s="4" t="inlineStr">
        <is>
          <t>PROPERTY, SOFTWARE AND EQUIPMENT, NET</t>
        </is>
      </c>
      <c r="B4" s="4" t="inlineStr">
        <is>
          <t>NOTE 9: PROPERTY, SOFTWARE AND EQUIPMENT, NET Property, software and equipment are presented net of accumulated depreciation and amortization and summarized as follows: December 31, September 30, (in thousands) 2020 2021 Tenant improvements $ 18,945 $ 53,395 Internally developed software 16,992 25,397 Computer equipment 9,203 22,003 Furniture and fixtures 8,024 17,965 Construction in progress 9,756 27,413 Total 62,920 146,173 Less: accumulated depreciation and amortization (17,086) (31,507) Property, software and equipment, net $ 45,834 $ 114,666 Depreciation expense of property and equipment was $1.6 million and $3.7 million for the three and nine months ended September 30, 2020, and $4.1 million and $9.9 million for the three and nine months ended September 30, 2021. Amortization expense of internally developed software was $1.1 million and $2.9 million for the three and nine months ended September 30, 2020 and $1.8 million and $4.7 million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1</t>
        </is>
      </c>
    </row>
    <row r="3">
      <c r="A3" s="3" t="inlineStr">
        <is>
          <t>Offsetting [Abstract]</t>
        </is>
      </c>
    </row>
    <row r="4">
      <c r="A4" s="4" t="inlineStr">
        <is>
          <t>OFFSETTING ASSETS AND LIABILITIES</t>
        </is>
      </c>
      <c r="B4" s="4" t="inlineStr">
        <is>
          <t>NOTE 10: OFFSETTING ASSETS AND LIABILITIES Certain financial instruments are eligible for offset on our unaudited condensed consolidated balance sheets under GAAP. Our securities borrowing and lending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unaudited condensed consolidated balance sheets. Substantially all securities borrowing and lending agreements have an open contractual term and may be terminated upon notice by either party. One of these agreements has a contractual term of 30 days with a daily minimum commitment of $25 million. Our assets and liabilities subject to master netting arrangements are as follows: December 31, September 30, (in thousands) 2020 2021 Assets Securities borrowed Gross amount of securities borrowed $ 372 $ 879 Gross amount offset on the unaudited condensed consolidated balance sheets — — Amounts of assets presented on the unaudited condensed consolidated balance sheets (1) 372 879 Gross amount of securities borrowed not offset on the unaudited condensed consolidated balance sheets: Securities borrowed 372 879 Security collateral received (361) (816) Net amount $ 11 $ 63 Liabilities Securities loaned Gross amount of securities loaned $ 1,921,118 $ 3,129,650 Gross amount of securities loaned offset on the unaudited condensed consolidated balance sheets — — Amounts of liabilities presented on the unaudited condensed consolidated balance sheets 1,921,118 3,129,650 Gross amount of securities loaned not offset on the unaudited condensed consolidated balance sheets: Securities loaned 1,921,118 3,129,650 Security collateral pledged (1,787,819) (3,017,536) Net amount $ 133,299 $ 112,114 ________________ (1) Securities borrowed are included in receivables from brokers, dealers and clearing organizations o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NOTE 11: OTHER CURRENT ASSETS Other current assets primarily includes user-held fractional shares for our fractional shares program and prepaid expenses, and to a lesser extent securities owned by us for the promotional stock referral and fractional shares program and other receivables. We classify prepayments made under contracts as prepaid expenses and expense them over the contract terms. Prepaid expenses primarily include prepayments on cloud infrastructure and other software services and prepayments on insurance. The following table presents the detail of other current assets: December 31, September 30, (in thousands) 2020 2021 User-held fractional shares $ 802,483 $ 1,530,971 Prepaid expenses 28,629 98,303 Securities owned 3,222 22,769 Restricted cash — 1,690 Other 16,804 20,280 Total other current assets $ 851,138 $ 1,674,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9 Months Ended</t>
        </is>
      </c>
    </row>
    <row r="2">
      <c r="B2" s="2" t="inlineStr">
        <is>
          <t>Sep. 30, 2021</t>
        </is>
      </c>
    </row>
    <row r="3">
      <c r="A3" s="3" t="inlineStr">
        <is>
          <t>Debt Disclosure [Abstract]</t>
        </is>
      </c>
    </row>
    <row r="4">
      <c r="A4" s="4" t="inlineStr">
        <is>
          <t>FINANCING ACTIVITIES AND OFF-BALANCE SHEET RISK</t>
        </is>
      </c>
      <c r="B4" s="4" t="inlineStr">
        <is>
          <t>NOTE 12: FINANCING ACTIVITIES AND OFF-BALANCE SHEET RISK Revolving Credit Facilities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was primarily collateralized by users’ securities held as collateral for users’ margin loans. Interest for this line of credit was determined at the time a loan was initiated and the applicable interest rate under this line of credit was calculated as a per annum rate equal to 1.25% plus the federal funds rate at the applicable time. There were no outstanding borrowings under the September 2019 Credit Facility at December 31, 2020. We were obligated to pay a commitment fee calculated as a per annum rate equal to 0.35% on any unused amount of the credit facility quarterly in arrears. The September 2019 Credit Facility was terminated in April 2021.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20 and September 30, 2021. We are obligated to pay a commitment fee calculated as a per annum rate equal to 0.10% on any unused amount of the October 2019 Credit Facility quarterly in arrears. In April 2021, we entered into a $2.18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of 1934, as amended (the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nd (iii) the Overnight Bank Funding Rate in effect on such day. There were no outstanding borrowings under the April 2021 Credit Facility at September 30, 2021. We are obligated to pay a commitment fee calculated as a per annum rate equal to 0.50% on any unused amount of the April 2021 Credit Facility quarterly in arrears. All of the agreements for the September 2019 Credit Facility, October 2019 Credit Facility and April 2021 Credit Facility contain customary covenants restricting our ability to incur debt, incur liens and undergo certain fundamental changes. We were in compliance with all covenants under these facilities as of December 31, 2020 and September 30, 2021, as applicable. Convertible Notes and Warrant Liability Convertible Notes In February 2021, we issued two tranches of convertible notes, consisting of $2.53 billion aggregate principal amount of Tranche I convertible notes and $1.02 billion aggregate principal amount of Tranche II convertible notes. Interest on the convertible notes accrued at 6% per annum, compounding semi-annually in arrears, and was payable in kind. The convertible notes did not have a maturity date. In the event of a public offering of our common stock to the public in an IPO on a nationally-recognized exchange in the United States, resulting in at least $500 million of gross proceeds to us (a “Qualifying IPO”) before the 12 month anniversary of the convertible notes issuance date, the convertible notes were to automatically convert into shares of our Class A common stock at a conversion price equal to the lower of (i) 70% of the cash price per share paid by investors in the Qualifying IPO and (ii) $38.29 (in the case of the Tranche I convertible notes) or $42.12 (in the case of the Tranche II convertible notes). As our IPO was a Qualifying IPO, upon completion, the aggregate outstanding principal and accrued interest of the convertible notes converted into 137.3 million shares of Class A common stock at a conversion price of $26.60 per share. Warrant Liability We granted to each purchaser of the Tranche I convertible notes a warrant, equal to 15% of the aggregate proceeds invested by such purchaser, to purchase a variable number of equity securities. In aggregate, the maximum purchase amount of all warrants is $379.8 million with a strike price that was to equal the lower of (i) 70% of the price per share in the Qualifying IPO and (ii) $38.29. As our IPO was a Qualified IPO, upon completion, the warrants became exercisable for 14.3 million shares of Class A common stock at a strike price of $26.60. As a result, the warrant liability was reclassified to additional paid-in capital, as the warrants are now exercisable for a fixed number of shares. As of September 30, 2021, the warrants have not been exercised. Off-Balance Sheet Risk In the normal course of business, we engage in activities involving settlement and financing of securities transactions. User securities transactions are recorded on a settlement date basis, which is two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166705</v>
      </c>
      <c r="C3" s="6" t="n">
        <v>1402629</v>
      </c>
    </row>
    <row r="4">
      <c r="A4" s="4" t="inlineStr">
        <is>
          <t>Cash and securities segregated under federal and other regulations</t>
        </is>
      </c>
      <c r="B4" s="5" t="n">
        <v>4468298</v>
      </c>
      <c r="C4" s="5" t="n">
        <v>4914660</v>
      </c>
    </row>
    <row r="5">
      <c r="A5" s="4" t="inlineStr">
        <is>
          <t>Receivables from brokers, dealers and clearing organizations</t>
        </is>
      </c>
      <c r="B5" s="5" t="n">
        <v>124962</v>
      </c>
      <c r="C5" s="5" t="n">
        <v>124501</v>
      </c>
    </row>
    <row r="6">
      <c r="A6" s="4" t="inlineStr">
        <is>
          <t>Receivables from users, net</t>
        </is>
      </c>
      <c r="B6" s="5" t="n">
        <v>6099497</v>
      </c>
      <c r="C6" s="5" t="n">
        <v>3354142</v>
      </c>
    </row>
    <row r="7">
      <c r="A7" s="4" t="inlineStr">
        <is>
          <t>Deposits with clearing organizations</t>
        </is>
      </c>
      <c r="B7" s="5" t="n">
        <v>316221</v>
      </c>
      <c r="C7" s="5" t="n">
        <v>225514</v>
      </c>
    </row>
    <row r="8">
      <c r="A8" s="4" t="inlineStr">
        <is>
          <t>Other current assets</t>
        </is>
      </c>
      <c r="B8" s="5" t="n">
        <v>1674013</v>
      </c>
      <c r="C8" s="5" t="n">
        <v>851138</v>
      </c>
    </row>
    <row r="9">
      <c r="A9" s="4" t="inlineStr">
        <is>
          <t>Total current assets</t>
        </is>
      </c>
      <c r="B9" s="5" t="n">
        <v>18849696</v>
      </c>
      <c r="C9" s="5" t="n">
        <v>10872584</v>
      </c>
    </row>
    <row r="10">
      <c r="A10" s="4" t="inlineStr">
        <is>
          <t>Property, software and equipment, net</t>
        </is>
      </c>
      <c r="B10" s="5" t="n">
        <v>114666</v>
      </c>
      <c r="C10" s="5" t="n">
        <v>45834</v>
      </c>
    </row>
    <row r="11">
      <c r="A11" s="4" t="inlineStr">
        <is>
          <t>Goodwill</t>
        </is>
      </c>
      <c r="B11" s="5" t="n">
        <v>95564</v>
      </c>
      <c r="C11" s="5" t="n">
        <v>0</v>
      </c>
    </row>
    <row r="12">
      <c r="A12" s="4" t="inlineStr">
        <is>
          <t>Intangible assets, net</t>
        </is>
      </c>
      <c r="B12" s="5" t="n">
        <v>35227</v>
      </c>
      <c r="C12" s="5" t="n">
        <v>185</v>
      </c>
    </row>
    <row r="13">
      <c r="A13" s="4" t="inlineStr">
        <is>
          <t>Restricted cash</t>
        </is>
      </c>
      <c r="B13" s="5" t="n">
        <v>23773</v>
      </c>
      <c r="C13" s="5" t="n">
        <v>7364</v>
      </c>
    </row>
    <row r="14">
      <c r="A14" s="4" t="inlineStr">
        <is>
          <t>Other non-current assets</t>
        </is>
      </c>
      <c r="B14" s="5" t="n">
        <v>198442</v>
      </c>
      <c r="C14" s="5" t="n">
        <v>62507</v>
      </c>
    </row>
    <row r="15">
      <c r="A15" s="4" t="inlineStr">
        <is>
          <t>Total assets</t>
        </is>
      </c>
      <c r="B15" s="5" t="n">
        <v>19317368</v>
      </c>
      <c r="C15" s="5" t="n">
        <v>10988474</v>
      </c>
    </row>
    <row r="16">
      <c r="A16" s="3" t="inlineStr">
        <is>
          <t>Current liabilities:</t>
        </is>
      </c>
    </row>
    <row r="17">
      <c r="A17" s="4" t="inlineStr">
        <is>
          <t>Accounts payable and accrued expenses</t>
        </is>
      </c>
      <c r="B17" s="5" t="n">
        <v>237147</v>
      </c>
      <c r="C17" s="5" t="n">
        <v>104649</v>
      </c>
    </row>
    <row r="18">
      <c r="A18" s="4" t="inlineStr">
        <is>
          <t>Payables to users</t>
        </is>
      </c>
      <c r="B18" s="5" t="n">
        <v>6811169</v>
      </c>
      <c r="C18" s="5" t="n">
        <v>5897242</v>
      </c>
    </row>
    <row r="19">
      <c r="A19" s="4" t="inlineStr">
        <is>
          <t>Securities loaned</t>
        </is>
      </c>
      <c r="B19" s="5" t="n">
        <v>3129650</v>
      </c>
      <c r="C19" s="5" t="n">
        <v>1921118</v>
      </c>
    </row>
    <row r="20">
      <c r="A20" s="4" t="inlineStr">
        <is>
          <t>Other current liabilities</t>
        </is>
      </c>
      <c r="B20" s="5" t="n">
        <v>1620452</v>
      </c>
      <c r="C20" s="5" t="n">
        <v>893036</v>
      </c>
    </row>
    <row r="21">
      <c r="A21" s="4" t="inlineStr">
        <is>
          <t>Total current liabilities</t>
        </is>
      </c>
      <c r="B21" s="5" t="n">
        <v>11798418</v>
      </c>
      <c r="C21" s="5" t="n">
        <v>8816045</v>
      </c>
    </row>
    <row r="22">
      <c r="A22" s="4" t="inlineStr">
        <is>
          <t>Other non-current liabilities</t>
        </is>
      </c>
      <c r="B22" s="5" t="n">
        <v>134368</v>
      </c>
      <c r="C22" s="5" t="n">
        <v>48012</v>
      </c>
    </row>
    <row r="23">
      <c r="A23" s="4" t="inlineStr">
        <is>
          <t>Total liabilities</t>
        </is>
      </c>
      <c r="B23" s="5" t="n">
        <v>11932786</v>
      </c>
      <c r="C23" s="5" t="n">
        <v>8864057</v>
      </c>
    </row>
    <row r="24">
      <c r="A24" s="4" t="inlineStr">
        <is>
          <t>Commitments and contingencies (Note 16)</t>
        </is>
      </c>
      <c r="B24" s="4" t="inlineStr">
        <is>
          <t xml:space="preserve"> </t>
        </is>
      </c>
      <c r="C24" s="4" t="inlineStr">
        <is>
          <t xml:space="preserve"> </t>
        </is>
      </c>
    </row>
    <row r="25">
      <c r="A25" s="3" t="inlineStr">
        <is>
          <t>Mezzanine equity</t>
        </is>
      </c>
    </row>
    <row r="26">
      <c r="A26" s="4" t="inlineStr">
        <is>
          <t>Carrying Value of Stock, Net of Issuance Costs</t>
        </is>
      </c>
      <c r="B26" s="5" t="n">
        <v>0</v>
      </c>
      <c r="C26" s="5" t="n">
        <v>2179739</v>
      </c>
    </row>
    <row r="27">
      <c r="A27" s="3" t="inlineStr">
        <is>
          <t>Stockholders’ (deficit) equity:</t>
        </is>
      </c>
    </row>
    <row r="28">
      <c r="A28" s="4" t="inlineStr">
        <is>
          <t>Preferred stock, $0.0001 par value. No shares authorized, issued and outstanding as of December 31, 2020; 210,000,000 shares authorized and no shares issued and outstanding as of September 30, 2021.</t>
        </is>
      </c>
      <c r="B28" s="5" t="n">
        <v>0</v>
      </c>
      <c r="C28" s="5" t="n">
        <v>0</v>
      </c>
    </row>
    <row r="29">
      <c r="A29" s="4" t="inlineStr">
        <is>
          <t>Common stock, value</t>
        </is>
      </c>
      <c r="B29" s="5" t="n">
        <v>0</v>
      </c>
      <c r="C29" s="5" t="n">
        <v>1</v>
      </c>
    </row>
    <row r="30">
      <c r="A30" s="4" t="inlineStr">
        <is>
          <t>Additional paid-in capital</t>
        </is>
      </c>
      <c r="B30" s="5" t="n">
        <v>10837381</v>
      </c>
      <c r="C30" s="5" t="n">
        <v>134307</v>
      </c>
    </row>
    <row r="31">
      <c r="A31" s="4" t="inlineStr">
        <is>
          <t>Accumulated other comprehensive income</t>
        </is>
      </c>
      <c r="B31" s="5" t="n">
        <v>383</v>
      </c>
      <c r="C31" s="5" t="n">
        <v>473</v>
      </c>
    </row>
    <row r="32">
      <c r="A32" s="4" t="inlineStr">
        <is>
          <t>Accumulated deficit</t>
        </is>
      </c>
      <c r="B32" s="5" t="n">
        <v>-3453268</v>
      </c>
      <c r="C32" s="5" t="n">
        <v>-190103</v>
      </c>
    </row>
    <row r="33">
      <c r="A33" s="4" t="inlineStr">
        <is>
          <t>Total stockholders’ (deficit) equity</t>
        </is>
      </c>
      <c r="B33" s="5" t="n">
        <v>7384582</v>
      </c>
      <c r="C33" s="5" t="n">
        <v>-55322</v>
      </c>
    </row>
    <row r="34">
      <c r="A34" s="4" t="inlineStr">
        <is>
          <t>Total liabilities, mezzanine equity and stockholders’ (deficit) equity</t>
        </is>
      </c>
      <c r="B34" s="5" t="n">
        <v>19317368</v>
      </c>
      <c r="C34" s="5" t="n">
        <v>10988474</v>
      </c>
    </row>
    <row r="35">
      <c r="A35" s="4" t="inlineStr">
        <is>
          <t>Common Class A</t>
        </is>
      </c>
    </row>
    <row r="36">
      <c r="A36" s="3" t="inlineStr">
        <is>
          <t>Stockholders’ (deficit) equity:</t>
        </is>
      </c>
    </row>
    <row r="37">
      <c r="A37" s="4" t="inlineStr">
        <is>
          <t>Common stock, value</t>
        </is>
      </c>
      <c r="B37" s="5" t="n">
        <v>73</v>
      </c>
      <c r="C37" s="5" t="n">
        <v>0</v>
      </c>
    </row>
    <row r="38">
      <c r="A38" s="4" t="inlineStr">
        <is>
          <t>Common Class B</t>
        </is>
      </c>
    </row>
    <row r="39">
      <c r="A39" s="3" t="inlineStr">
        <is>
          <t>Stockholders’ (deficit) equity:</t>
        </is>
      </c>
    </row>
    <row r="40">
      <c r="A40" s="4" t="inlineStr">
        <is>
          <t>Common stock, value</t>
        </is>
      </c>
      <c r="B40" s="5" t="n">
        <v>13</v>
      </c>
      <c r="C40" s="5" t="n">
        <v>0</v>
      </c>
    </row>
    <row r="41">
      <c r="A41" s="4" t="inlineStr">
        <is>
          <t>Common Class C</t>
        </is>
      </c>
    </row>
    <row r="42">
      <c r="A42" s="3" t="inlineStr">
        <is>
          <t>Stockholders’ (deficit) equity:</t>
        </is>
      </c>
    </row>
    <row r="43">
      <c r="A43" s="4" t="inlineStr">
        <is>
          <t>Common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ZZANINE EQUITY, COMMON STOCK AND STOCKHOLDERS' (DEFICIT) EQUITY</t>
        </is>
      </c>
      <c r="B1" s="2" t="inlineStr">
        <is>
          <t>9 Months Ended</t>
        </is>
      </c>
    </row>
    <row r="2">
      <c r="B2" s="2" t="inlineStr">
        <is>
          <t>Sep. 30, 2021</t>
        </is>
      </c>
    </row>
    <row r="3">
      <c r="A3" s="3" t="inlineStr">
        <is>
          <t>Equity [Abstract]</t>
        </is>
      </c>
    </row>
    <row r="4">
      <c r="A4" s="4" t="inlineStr">
        <is>
          <t>MEZZANINE EQUITY, COMMON STOCK AND STOCKHOLDERS' (DEFICIT) EQUITY</t>
        </is>
      </c>
      <c r="B4" s="4" t="inlineStr">
        <is>
          <t>NOTE 13: MEZZANINE EQUITY, COMMON STOCK AND STOCKHOLDERS' (DEFICIT) EQUITY Redeemable Convertible Preferred Stock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In February 2021, we authorized 244.3 million shares of Series G-1 redeemable convertible preferred stock in connection with our convertible notes. No shares of Series G-1 were issued or outstanding immediately prior to our IPO. Immediately prior to our IPO, all outstanding shares of redeemable convertible preferred stock were converted into shares of our Class A common stock on a one-to-one basis and their carrying value of $2.18 billion was reclassified into stockholders' equity. As such, there were no shares of redeemable convertible preferred stock authorized or issued and outstanding as of September 30, 2021. Preferred Stock Pursuant to our Charter, our Board of Directors may issue shares of our preferred stock in one or more series and, subject to the applicable law of the State of Delaware, our Board of Directors may set the powers, rights, preferences, qualifications, limitations and restrictions of such preferred stock. Our Board of Directors has the power to issue our preferred stock with voting, conversion and exchange rights that could negatively affect the voting power or other rights of our common stockholders, and our Board of Directors could take that action without stockholder approval. The issuance of our preferred stock could delay or prevent a change in control of Robinhood. As of September 30, 2021, no terms of the preferred stock have been designated, no shares of preferred stock were outstanding and we have no present plan to issue any shares of preferred stock. Common Stock Voting Rights We have three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Conversion of Class B Common Stock Each share of Class B common stock is convertible at any time at the option of the holder into one share of Class A common stock. All Class B common stock will automatically convert (as a class) into Class A common stock upon the earliest of (i) the date and time specified by the affirmative vote of the holders of at least 80% of the then-outstanding shares of Class B common stock, voting separately as a class, (ii) the date fixed by our Board of Directors that is no less than 61 days and no more than 180 days following the date on which the number of then-outstanding shares of Class B common stock represents less than 5% of the aggregate number of shares of Class A common stock and Class B common stock then outstanding, (iii) the date fixed by our Board of Directors that is no less than 61 days and no more than 180 days following the date that (A) each founder is no longer providing services to our Company as an officer, employee or consultant and (B) each founder is not a director of our Company as a result of a voluntary resignation by such founder from our Board of Directors or as a result of a written request or agreement by such founder not to be renominated as a director of our Company at an annual or special meeting of stockholders, (iv) nine months after the death or total disability of both founders (subject to a delay of up to 18 months as may be approved by a majority of our independent directors) or (v) August 2, 2036, the date that is 15 years from the completion of our IPO (the “Final Conversion Date”). Shares of Class B common stock will also automatically convert into shares of Class A common stock upon sale or transfer except for certain permitted transfers described in our Charter. In addition, each share of Class B common stock held by a stockholder who is a natural person, or held by permitted transferees or permitted entities of such natural person (each as described in our Charter) will automatically convert into shares of Class A common stock nine months following the death or total disability of such natural person (subject to a delay of up to 18 months as may be approved by a majority of our independent directors). Notwithstanding the foregoing, in the event such natural person is a founder, to the extent (i) a person designated by such founder and approved by a majority of the independent directors then in office or (ii) the other founder, in each case, has or shares voting control over the shares of Class B common stock held by the deceased or disabled founder, such shares will be treated as being held of record by such person or other founder and will not convert into shares of Class A common stock as a result of such founder’s death or total disability. Conversion of Class C Common Stock Upon the conversion or exchange of all outstanding shares of our Class B common stock into shares of Class A common stock, each outstanding share of Class C common stock will convert automatically into one share of Class A common stock on the date or time fixed by our Board of Directors. Dividend Rights Subject to the rights of any holders of our preferred stock, the holders of our common stock will be entitled to receive ratable dividends, if any, as may be declared from time to time by our Board of Directors out of funds legally available for the payment of dividends. Right to Receive Liquidation Distributions If we liquidate, dissolve or wind up, after all liabilities and, if applicable, the holders of each series of our preferred stock have been paid in full, the holders of our common stock will be entitled to share ratably in all remaining assets. No Preemptive or Similar Rights Our common stock has no preemptive or conversion rights or other subscription rights. No redemption or sinking fund provisions are applicable to our common stock. The rights, preferences and privileges of the holders of our common stock are subject to, and may be adversely affected by, the rights of the holders of shares of any series of our preferred stock that we may designate and issue in the future. Warrants As of September 30, 2021, warrants outstanding consist of warrants to purchase 14.3 million shares of Class A common stock with a strike price of $26.60 per share. The warrants expire on February 12, 2031. The warrants can be settled in cash or in net shares at the holder’s option. In the event of a cash settlement, the number of equity securities the holder will receive is equal to their maximum purchase amount divided by the strike price. In aggregate, the maximum purchase amount of all warrants is $379.8 million. As of September 30, 2021, the warrants have not been exercised and are included as a component of additional paid in capital on the unaudited condensed consolidated balance sheets.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ptions could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quarterly on a straight-line basis and expire seven years from the date of grant.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In June 2021, our Board of Directors and our stockholders approved and adopted our 2021 Omnibus Incentive Plan (the “2021 Plan”). Our 2021 Plan became effective on July 27, 2021, immediately prior to the effective date of the Final Prospectus. Our 2021 Plan provides for the grant of share-based awards (such as options, including ISOs and NSOs, SARs, RSAs, RSUs, performance units, and other equity-based awards) and cash-based awards. The aggregate number of shares available for grant under the 2021 Plan was equal to approximately 14% of the number of shares of our common stock (of all classes) outstanding immediately upon the closing of the IPO. Thereafter, any shares subject to awards under the 2013 Plan, the 2020 Plan, or the 2021 Plan that expire or terminate or are forfeited to or repurchased by the Company will again become available under the 2021 Plan. In addition, the number of shares available under the 2021 Plan will automatically increase on the first day of each calendar year beginning on January 1, 2022 and ending with (and including) January 1, 2031. Such annual increase will be equal to the lesser of (i) 5% of the outstanding shares of all classes of our common stock on the last day of the immediately preceding calendar year and (ii) such number of shares determined by the Board of Directors. As of September 30, 2021, an aggregate of 316.7 million shares have been authorized for issuance under the 2013 Plan, 2020 Plan, and 2021 Plan, of which 62.9 million shares have been issued under the plans, 127.9 million shares were reserved for issuance upon the exercise or settlement of outstanding equity awards under the plans, and 125.9 million shares remained available for new grants under the 2021 Plan. Stock Option Activity A summary of stock option activity for the nine months ended September 30, 2021 is as follows: Number of Shares Weighted-Average Exercise Price Weighted- Average Remaining Life Total Intrinsic Value (in thousands) Balance at December 31, 2020 21,543,828 $ 2.19 6.52 $ 304,590 Granted during the period — — Exercised during the period (5,819,965) 2.02 Cancelled and forfeited during the period (276,657) 4.51 Balance at September 30, 2021 15,447,206 $ 2.21 5.66 $ 615,827 Options vested and expected to vest at September 30, 2021 15,447,206 $ 2.21 5.66 $ 615,827 Options exercisable at September 30, 2021 14,040,377 $ 1.79 5.49 $ 565,754 Time-Based RSUs We grant RSUs that vest upon the satisfaction of a time-based service condition, and prior to our IPO, a performance-based condition (“Time-Based RSUs”). The following table summarizes the activity related to our Time-Based RSUs for the nine months ended September 30, 2021: Number of RSUs Weighted- average grant date fair value Unvested at December 31, 2020 47,711,649 $ 10.84 Granted 28,635,488 40.76 Vested (23,261,472) 17.94 Forfeited (2,442,812) 24.37 Unvested at September 30, 2021 50,642,853 $ 32.20 The fair value as of the respective vesting dates of Time-Based RSUs that vested during the three and nine months ended September 30, 2021 was $898.8 million. No Time-Based RSUs vested during 2020. Market-Based RSUs We granted 27.7 million market-based RSUs to our co-founders, Mr. Tenev and Mr. Bhatt, during the year ended December 31, 2019 that were modified in May 2021 (the “2019 Market-Based RSUs”). The awards become eligible to vest based on (i) achievement of share price targets considered market vesting conditions (approximately 5.6 million, 8.3 million, and 13.8 million RSUs vest upon achievement of share price targets of $30.45, $50.75, and $101.50, respectively, with the stock price targets initially measured based on our IPO price and, for all RSUs that did not vest upon IPO, measured based on the average of our Class A common stock’s volume weighted average trading price for each trading day during any 60 consecutive trading days), and (ii) continuous employment by each recipient through the vesting date, which is considered a service condition. Once the number of 2019 Market-Based RSUs eligible to vest has been determined based on the satisfaction of the 2019 Market-Based RSU share price target (the “Eligible 2019 Market-Based RSUs”), half of those Eligible 2019 Market-Based RSUs will immediately vest and be settled and the remaining half vest according to a quarterly time-based vesting condition, which is satisfied based on three-month service periods retroactive to August 1, 2018 through August 1, 2024, subject to continued service on each such vesting date during that period. A total of approximately 5.6 million of the 2019 Market-Based RSUs became Eligible 2019 Market-Based RSUs in connection with our IPO. Of these, a total of 4.0 million vested immediately upon our IPO and the remainder will be subject to vesting in equal installments on each August 1, November 1, February 1 and May 1 through August 1, 2024. Prior to the modification, any tranche of 2019 Market-Based RSUs that had not achieved its share price target upon IPO would have been forfeited. The modification allows the awards to continue to be measured against the same price targets as were outlined in the original 2019 grant though December 31, 2025. The amendment to the 2019 Market-Based RSUs was determined to be a modification of a market condition, therefore, we estimated the pre-modification and post-modification fair value of the awards to determine the incremental fair value generated by the modification. To value the awards, we used a model based on multiple stock price paths developed through the use of a Monte Carlo simulation that incorporates into the valuation the possibility that the price targets might not be satisfied. If the price targets are met sooner than the derived service period, we will adjust our share-based compensation expense to reflect the cumulative expense associated with the vested award. The 2019 Market-Based RSUs had a weighted-average grant date fair value of $0.29 per RSU. Upon modification, the weighted-average incremental fair value of the 2019 Market-Based RSUs was $21.01 per RSU. In May 2021, we granted 35.5 million additional market-based RSUs to Mr. Tenev and Mr. Bhatt (the “2021 Market-Based RSUs” and together with the 2019 Market-Based RSUs, “Market-Based RSUs”) with a weighted-average grant date fair value of $22.68 per RSU. These awards vest based on (i) achievement of share price targets, considered a market condition, over a period of 8 years from issuance (4.5 million will vest upon achievement of each of the $120 and $150 share price targets, and 5.3 million will vest upon achievement of each of the $180, $210, $240, $270, and $300 share price targets, in each case, measured using the average of the volume weighted average trading price for each trading day during any 60 consecutive trading days ) , and (ii) continuous employment by each recipient through the vesting date , which is considered a service condition. We estimated the grant date fair value of the 2021 Market-Based RSUs using a model based on multiple stock price paths developed through the use of a Monte Carlo simulation that incorporates into the valuation the possibility that the price targets might not be satisfied. If the price targets are met sooner than the derived service period, we will adjust our share- based compensation expense to reflect the cumulative expense associated with the vested award. As of September 30, 2021, none of the 2021 Market-Based RSUs had vested. The following table summarizes the activity related to our Market-Based RSUs for the nine months ended September 30, 2021: Number of RSUs Weighted- average grant date fair value Unvested at December 31, 2020 27,663,658 $ 0.29 Granted 35,520,000 22.68 Vested (4,149,548) 2.34 Forfeited — — Unvested at September 30, 2021 59,034,110 $ 23.46 The fair value as of the respective vesting dates of Market-Based RSUs that vested during the three and nine months ended September 30, 2021 was $157.4 million. No Market-Based RSUs vested during 2020. 2021 Employee Share Purchase Plan In June 2021, our Board of Directors and our stockholders approved and adopted the 2021 Employee Share Purchase Plan (the “ESPP”). Our ESPP became effective on July 27, 2021, immediately prior to the effective date of the Final Prospectus. The purpose of the ESPP is to enable eligible employees to purchase shares of our common stock at a discount through payroll deductions of up to 15% of their eligible compensation up to the statutory maximum. The purchase price is equal to 85% of the fair market value of a share of our common stock on the first date of an offering or the date of purchase, whichever is lower. The aggregate number of shares reserved for issuance under the ESPP was equal to approximately 2% of the number of shares of our common stock (of all classes) outstanding upon the closing of the IPO. The number of shares available under our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0 million shares of common stock may be issued under our ESPP. As of September 30, 2021 , no purchases had been made and approximately 17.0 million shares were available for future issuance under the ESPP. Share-Based Compensation The following table presents share-based compensation in our unaudited condensed consolidated statements of operations for the periods indicated: Three Months Ended Nine Months Ended (in thousands) 2020 2021 2020 2021 Brokerage and transaction $ 6 $ 6,405 $ 18 $ 6,417 Technology and development 992 502,748 3,532 504,773 Operations 5 16,410 23 16,416 Marketing 40 40,966 55 41,044 General and administrative 528 677,785 1,720 685,798 Total $ 1,571 $ 1,244,314 $ 5,348 $ 1,254,448 Included in the table above, we recorded share-based compensation expense of $907.3 million related to Time-Based RSUs, $360.9 million related to Market-Based RSUs, and $1.8 million related to the ESPP during the three and nine months ended September 30, 2021. No share-based compensation was recorded in 2020 related to Time-Based RSUs, Market-Based RSUs, or the ESPP. We capitalized share-based compensation expense related to internally developed software of nil and $0.6 million during the three and nine months ended September 30, 2020, and $19.9 million and $20.0 million during the three and nine months ended September 30, 2021. In March 2021, we modified certain Time-Based RSUs of approximately 500 employees to remove the one-year vesting cliff, considered to be an improbable to improbable modification. The modified RSUs were revalued at the modification date, and the modified grant date fair value of the awards of $39.75 per share was used to calculate share-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4: NET LOSS PER SHARE We present net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following table presents the calculation of basic and diluted loss per share: (in thousands, except per share data) Three Months Ended Nine Months Ended 2020 2021 2020 2021 Net loss $ (10,661) $ (1,316,697) $ (5,579) $ (3,263,165) Less: allocation of earnings to participating securities — — — — Net loss attributable to common stockholders $ (10,661) $ (1,316,697) $ (5,579) $ (3,263,165) Weighted-average common stock outstanding - basic 225,997,444 638,168,188 225,299,165 368,518,894 Dilutive effect of stock options and unvested shares — — — — Weighted-average common stock outstanding - diluted 225,997,444 638,168,188 225,299,165 368,518,894 Net loss per share attributable to common stockholders: Basic $ (0.05) $ (2.06) $ (0.02) $ (8.85) Diluted $ (0.05) $ (2.06) $ (0.02) $ (8.85) 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Nine Months Ended 2020 2021 2020 2021 Redeemable convertible preferred stock 412,742,897 — 412,742,897 — RSUs 65,598,613 112,492,359 65,598,613 112,492,359 Stock options 24,836,871 15,447,206 24,836,871 15,447,206 Unvested shares 306,966 65,435 306,966 65,435 Warrants — 14,278,034 — 14,278,034 ESPP shares — 93,738 — 93,738 Total anti-dilutive securities 503,485,347 142,376,772 503,485,347 142,376,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5: 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and any other affiliates. In February 2021, we issued two tranches of convertible notes and granted to each purchaser of the Tranche I convertible notes a warrant to purchase equity securities - see Note 12. Two of the Tranche I investors were related parties prior to the completion of our IPO. Their respective aggregate outstanding principal and accrued interest of their convertible notes automatically converted into shares of Class A common stock upon the closing of our IP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6: COMMITMENTS &amp; CONTINGENCIES Commitments Leases Our operating leases are comprised of office facilities, with the most significant leases relating to our corporate headquarters in Menlo Park and our office in New York City. Our leases have remaining terms of 1 to 12 years, and many leases include one or more options to renew. We do not assume renewals in our determination of the lease term unless the renewals are deemed to be reasonably assured at lease commencement. We do not have any finance leases. As of December 31, 2020 and September 30, 2021 we had $49.2 million and $158.1 million of operating right-of-use assets included as non-current assets other current liabilities other non-current liabilities As of September 30, 2021, we have an executed operating lease that has not yet commenced for office facilities that will commence by December 2021. Under the terms of the lease, we will have the right to construct tenant improvements to the underlying asset upon commencement. The components of lease expense were as follows: Three Months Ended Nine Months Ended (in thousands) 2020 2021 2020 2021 Fixed operating lease costs $ 2,971 $ 7,115 $ 8,034 $ 15,905 Variable operating lease costs 791 1,232 2,218 3,684 Short-term lease costs 266 457 579 1,067 Total lease costs $ 4,028 $ 8,804 $ 10,831 $ 20,656 Fixed operating lease costs primarily consist of monthly base rent amounts due. Variable operating lease costs are primarily related to payments made to our landlords for common area maintenance, property taxes, insurance, and other operating expenses. Other information related to our operating leases was as follows: December 31, September 30, 2020 2021 Weighted-average remaining lease term 5.41 years 7.46 years Weighted-average discount rate 7.02 % 6.27 % Cash flows related to leases were as follows: Nine Months Ended (in thousands) 2020 2021 Operating cash flows: Payments for operating lease liabilities $ 11,238 $ 240 Supplemental cash flow data: Lease liabilities arising from obtaining right-of-use assets $ 14,991 $ 96,519 Future minimum lease payments under non-cancellable operating leases (with initial lease terms in excess of one year) as of September 30, 2021 are as follows: (in thousands) Remainder of 2021 $ 5,807 2022 32,646 2023 34,821 2024 33,355 2025 32,436 Thereafter 125,724 Total undiscounted lease payments 264,789 Less: imputed interest (44,385) Less: lease incentives (12,682) Less: leases executed but not yet commenced (53,185) Total lease liabilities $ 154,537 Contingencies Legal and Regulatory Matter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and state regulators, exchanges, or other self-regulatory organizations (“SROs”) by dissatisfied customers are investigated by such regulatory bodies, and, if pursued by such regulatory body or such custom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The outcomes of legal and regulatory matters are inherently uncertain and some of these matters may result in adverse judgments or awards, including penalties, injunctions or other relief, and we may also determine to settle a matter because of the uncertainty and risks of litigation. We record an accrual for legal and regulatory matter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mounts accrued for legal and regulatory contingencies in the aggregate were $39.5 million as of December 31, 2020 and $33.1 million as of September 30, 2021. With respect to matters discussed below for which no accrual has been made or which have a potential loss in excess of amounts accrued, we believe, based on current knowledge, that any losses or ranges of losses (in excess of amounts accrued, if applicable) as of September 30, 2021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estimate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historical matters as well as certain pending matters in which there is at least a reasonable possibility that a material loss could be incurred. We intend to continue to defend the pending matters vigorously. Best Execution, Payment for Order Flow, and Sources of Revenue Matters In May 2019, the SEC’s Division of Enforcement (“Enforcement Division”) commenced an investigation into RHF’s best execution and payment for order flow (“PFOF”) practices, as well as statements concerning its sources of revenue, including the fact that, in FAQs on our website describing how it made money, and in certain communications with customers addressing the same issue, RHF had omitted PFOF when it described its revenue sources. On December 17, 2020, RHF, on a neither admit nor deny basis, consented to the entry of an SEC order (i) requiring RHF to cease and desist from committing or causing any violations and any future violations of Sections 17(a)(2) and 17(a)(3) of the Securities Act and Section 17(a) of the Exchange Act and Rule 17a-4 thereunder; (ii) censuring RHF; and (iii) requiring RHF to pay a $65 million civil penalty in December 2020. RHF paid the $65 million penalty in cash and also agreed to engage an independent compliance consultant. Beginning in December 2020, seven putative securities fraud class action lawsuits have been filed against RHM, RHF and/or RHS. The lawsuits generally allege that we violated the duty of best execution and misled putative class members by publishing misleading statements and omissions in customer communications relating to the execution of trades and revenue sources (including PFOF). One of the cases was voluntarily dismissed without prejudice and five cases have been consolidated under the caption In re Robinhood Order Flow Litigation in the United States District Court for the Northern District of California. An amended consolidated complaint was filed in In re Robinhood Order Flow Litigati on in May 2021, asserting a claim for violations of Section 10(b) of the Securities Exchange Act of 1934 and various state law causes of action, and seeking damages, restitution, disgorgement and other relief. In June 2021, we filed a motion to dismiss the amended consolidated complaint and a motion to deny class certification, which remain pending. The final lawsuit, filed in the United States District Court for the Southern District of Florida against RHF as well as several market makers, alleges that RHF breached its fiduciary duties to customers and that the market makers aided and abetted RHF’s breach. In October 2021, RHF and the market-maker defendants moved to transfer the case to the Northern District of California, or in the alternative, to dismiss the complaint. March 2020 Outages Beginning in March 2020, 15 putative class actions and one individual action were filed against RHM, RHF and RHS in state and federal district courts relating to service outages on our stock trading platform on March 2-3, 2020 and March 9, 2020 (the “March 2020 Outages”). One of the putative class actions and the individual action were voluntarily dismissed following settlements between the parties. Thirteen of the remaining putative class actions have been consolidated as In re Robinhood Outage Litigation in the United States District Court for the Northern District of California. The one remaining putative class action has been stayed by agreement of the parties. The lawsuits generally allege that putative class members were unable to execute trades during the March 2020 Outages because our platform was inadequately designed to handle customer demand and RHM, RHF, and RHS failed to implement appropriate backup systems. The lawsuits include, among other things, claims for breach of contract, negligence, gross negligence, breach of fiduciary duty, unjust enrichment and violations of certain California consumer protection statutes. The lawsuits generally seek damages, restitution, and/or disgorgement, as well as declaratory and injunctive relief. In October 2021, plaintiffs filed a motion for class certification, which RHM, RHF, and RHS intend to oppose. We also received notice that approximately 1,600 jointly represented customers may pursue arbitration of individual claims against us arising out of the March 2020 Outages, in addition to other alleged system outages. In September 2021, approximately 400 of those customers initiated an arbitration through Financial Industry Regulatory Authority (“FINRA”) Dispute Resolution. The SEC Division of Examinations (“Examinations Division”) conducted an examination and identified a deficiency, to which RHF responded, with respect to RHF’s creation of a reasonably designed business continuity plan. In addition, FINRA conducted an investigation and certain state regulatory authorities are conducting investigations, regarding the March 2020 Outages and related procedures. RHF and RHS are cooperating with the requests from these regulators and RHF entered into a settlement with FINRA with respect to certain matters. See “—FINRA Multi-Matter Settlement” below for more information. Options Trading and Related Customer Communications and Displays The SEC Examinations Division conducted an examination and identified deficiencies, to which RHF responded, with respect to account takeovers, identity theft in connection with new account opening, processes for approving or rejecting certain accounts for options trading and customer support response times. Certain state regulatory authorities are conducting investigations regarding RHF’s options trading and related customer communications and displays and options trading approval process. RHF is cooperating with the regulators’ requests. FINRA also conducted an investigation and reached a settlement with RHF regarding the same options trading issues . In February 2021, the family of Alexander Kearns, a Robinhood customer who traded options, filed a lawsuit in the Superior Court of the State of California, County of Santa Clara, against RHF, RHS and RHM in connection with Mr. Kearns’s death by suicide in June 2020. This matter was dismissed with prejudice following a settlement between the parties . FINRA Multi-Matter Settlement On June 30, 2021, RHF resolved with FINRA, on a no admit, no deny basis, certain investigations and examinations, including investigations into systems outages, RHF’s options product offering, and margin-related communications with customers, among others. The resolution did not address all the matters FINRA is investigating, including those relating to the Early 2021 Trading Restrictions (as defined below), account takeovers and anti-money laundering issues, RHS’s fractional shares trade reporting, customer support procedures or customer arbitration agreements. RHF and RHS will continue to cooperate with FINRA on these matters. The resolution involved the following components: (i) charges of violations of FINRA rules; (ii) a fine of $57.0 million; (iii) customer restitution of approximately $12.6 million; (iv) a censure; and (v) engagement of an independent consultant. In July 2021, we paid the $57.0 million penalty in cash. As of September 30, 2021, we had paid substantially all of the customer restitution. RHC Anti-Money Laundering, Cybersecurity, and Other Issues In July 2020, the New York State Department of Financial Services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deficiencies in our policies and procedures regarding risk assessment, lack of an adequate incident response and business continuity plan, and deficiencies in our application development security. RHC and the NYDFS have reached a settlement in principle with respect to these allegations, subject to final documentation, in connection with which, among other things, RHC expects to pay a monetary penalty and engage a monitor. Additionally, in April 2021, the California Attorney General’s Office issued an investigative subpoena to RHC, seeking documents and answers to interrogatories about RHC’s trading platform, business and operations, application of California’s commodities regulations to RHC and other matters. RHC is cooperating with this investigation. We cannot predict the outcome of this investigation or any consequences that might result from it.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2021, RHF has received requests for documents and information from the SEC’s Enforcement Division in connection with its investigation into account takeovers and, more recently, suspicious activity report filings and issues related to the Electronic Funds Transfer Act. Additionally, state regulators, including the New York Attorney General’s Office, have opened inquiries into RHM, RHF and RHC related to account takeovers. RHM, RHF and RHC are cooperating with these investigations and inquiries. The SEC’s Examinations Division also conducted an examination and identified deficiencies, to which RHF responded, with respect to, among other things, account takeovers and identity theft in connection with new account opening. In January 2021, a putative class action was filed in California Superior Court (Santa Clara County) against RHF and RHS by Siddharth Mehta, purportedly on behalf of approximately 2,000 Robinhood customers whose accounts were allegedly accessed by unauthorized users. RHF and RHS removed this action to the United States District Court for the Northern District of California. Plaintiffs generally allege that RHF and RHS breached commitments made and duties owed to customers to safeguard customer data and assets and seek monetary damages and injunctive relief. In March 2021, RHF and RHS filed a motion to dismiss the amended complaint, which was granted in part and denied in part in May 2021. A second amended complaint was filed by the plaintiffs in May 2021. In June 2021, RHF and RHS filed a motion to dismiss the second amended complaint, which was granted in part and denied in part in September 2021 . Massachusetts Securities Division Matter In December 2020, the Enforcement Section of the Massachusetts Securities Division (“MSD”) filed an administrative complaint against RHF, which stems from an investigation initiated by the MSD in July 2020. The complaint alleges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s that our product features and marketing strategies, outages, and options trading approval process constitute violations of Massachusetts securities laws. The initial complaint seeks, among other things, injunctive relief (seeking a permanent cease and desist order), censure, unspecified restitution, unspecified disgorgement, the appointment of an independent consultant and an unspecified administrative fine. The amended complaint also seeks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May 2021, the state court denied RHF’s motion for a preliminary injunction, finding that RHF would not suffer irreparable harm if MSD proceeded with the pending administrative action, but determined that RHF may seek a declaration that the disputed regulation is unlawful without first exhausting its remedies in the administrative action. In June 2021, the state court declined to stay the entire matter pending resolution of the administrative proceeding, finding that RHF is entitled to have the state court decide certain of its challenges to the Massachusetts fiduciary standard without waiting for the MSD to complete its administrative proceeding. In September 2021, the parties filed cross-motions for partial judgment on the pleadings and those motions are pending. RHF has engaged in settlement discussions with the MSD at certain times since the MSD filed its initial complaint, however, such negotiations have not been successful and RHF is currently not engaged in any such settlement discussions with the MSD. Pinchasov v. Robinhood Financial LLC In November 2020, plaintiff Shterna Pinchasov filed a putative class action in the Circuit Court of the 11th Judicial Circuit of Florida in and for Miami-Dade County asserting claims of negligence and breach of fiduciary duty based on allegations that RHF failed to prevent customers from using its interface for stocks that were subject to a “T1 Halt,” and seeking damages. Securities exchanges, such as the New York Stock Exchange and the Nasdaq Stock Market, have the authority to halt and delay trading in a security, and a “T1 Halt” (or regulatory halt) may occur pending the release of material news about a company. RHF removed this action to the U.S. District Court for the Southern District of Florida. In August 2021, plaintiff filed a motion for class certification. In September 2021, the court denied plaintiff’s motion, and a subsequent motion for reconsideration. In October 2021, plaintiff filed a petition for permission to appeal the denial of class certification, which RHF opposed. Text Message Litigation In October 2019, a putative class action was filed by Isaac Gordon against RHF and RHM in the Superior Court for the State of Washington, County of Spokane. The complaint alleged that RHF and RHM initiated or assisted in the transmission of commercial electronic text messages to Washington State residents without their consent in violation of Washington State law. The action was removed to the Eastern District of Washington. In January 2021, the court granted the plaintiff’s motion for class certification. In June 2021, RHF filed a motion to decertify the class and disqualify class counsel. In July 2021, the court granted RHF’s motion to decertify the class, denied the motion to disqualify class counsel, and remanded the case to state court. In August 2021, a new, substantially similar putative class action was filed by Cooper Moore against RHF in the U.S. District Court for the Northern District of California. In September 2021, RHF filed motions to transfer the case to the Western District of Washington and to dismiss the complaint. In October 2021, the court granted the motion to transfer the case and declined to rule on the motion to dismiss.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pproximately 55 putative class actions and four individual actions have been filed against one or more of RHM, RHF and RHS in various federal and state courts relating to the Early 2021 Trading Restrictions. In April 2021, the Judicial Panel on Multidistrict Litigation entered an order centralizing the federal cases identified in a motion filed by certain plaintiffs to transfer and coordinate or consolidate the actions filed in connection with the Early 2021 Trading Restrictions in the United States District Court for the Southern District of Florida captioned In re: January 2021 Short Squeeze Trading Litigatio n (the “MDL”). In May 2021, the court appointed interim lead plaintiffs’ counsel for certain claims. In July 2021, interim lead plaintiffs’ counsel filed two consolidated complaints seeking monetary damages: the first complaint asserts a federal antitrust claim; the second complaint asserts negligence and breach of fiduciary duty claims. In August 2021, defendants moved to dismiss both of these consolidated complaints. In September 2021, interim lead plaintiffs’ counsel filed an amended consolidated complaint against RHM, RHF and RHS for the negligence and breach of fiduciary duty claims, adding new claims for tortious interference with contract and business relationship, civil conspiracy and breach of the covenant of good faith and fair dealing and implied duty of care. In October 2021, RHM, RHF and RHS moved to dismiss the amended consolidated complaint for the state law claims. Additionally, the court appointed a lead plaintiff and lead counsel for federal securities claims pursuant to the Private Securities Litigation Reform Act of 1995, which will proceed separately.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 staff,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inquiries from the SEC’s Division of Examinations and FINRA related to employee trading in certain securities that were subject to the Early 2021 Trading Restrictions, including GameStop Corp. and AMC Entertainment Holdings, Inc., during the week of January 25, 2021. These matters include inquiries related to whether any employee trading in these securities may have occurred after the decision to impose the Early 2021 Trading Restrictions and before the public announcement of the Early 2021 Trading Restrictions on January 28, 2021. FINRA has also requested information about policies, procedures, and supervision related to employee trading generally. In addition, we have received information and testimony requests from certain committees and members of the U.S. Congress and Mr. Tenev, among others, has provided or will provide testimony with respect to the Early 2021 Trading Restrictions. We are cooperating with these investigations and examinations. “For You” Document Request In May 2021, the SEC’s Enforcement Division issued a request to RHM and RHF seeking documents and information related to the “For You” feature, which was available in the past on our website only and is not currently an active product offering on our website or platform, and other features displaying lists of securities to customers. In October 2021, RHF also received a request from FINRA for information about the “For You” feature. Robinhood is cooperating with these inquiries. Dansberger v. Robinhood Securities In June 2021, RHS was sued by Thomas Dansberger on behalf of a putative class in the Circuit Court for Seminole County in Florida seeking monetary damages as well as declaratory and injunctive relief. Mr. Dansberger purports to represent “All Florida residents who purchased Robinhood Gold on or by January 21, 2021 and (b) who were not able to buy or sell cryptocurrencies on January 21, 2021.” The plaintiff alleged that RHS engaged in unfair and deceptive trade practices by advertising and marketing that Robinhood Gold would provide access for customers to buy and sell cryptocurrencies but failed to do so on January 28, 2021 when it allegedly halted the buying and selling of cryptocurrencies. In August 2021, the case was dismissed following a settlement in principle. Registration Requirements for Member Personnel In July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evaluating this matter and is cooperating with the inves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ed December 31, 2021 or any future period. These unaudited condensed consolidated financial statements should be read in conjunction with the audited annual consolidated financial statements and notes included in our final prospectus for our IPO dated July 28, 2021 and filed with the SEC pursuant to Rule 424(b)(4) under the Securities Act of 1934 on July 30, 2021 (the “Final Prospectus”). There have been no material changes in our significant accounting policies as described in our consolidated financial statements included in our audited annual consolidated financial statements for the year ended December 31, 2020, other than the adoption of the accounting pronouncement as described below in Note 2. The unaudited condensed consolidated financial statements include the accounts of RHM and its wholly-owned subsidiaries. All intercompany balances and transactions have been eliminated.</t>
        </is>
      </c>
    </row>
    <row r="5">
      <c r="A5" s="4" t="inlineStr">
        <is>
          <t>Use of Estimates</t>
        </is>
      </c>
      <c r="B5"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unaudited condensed consolidated financial statements.</t>
        </is>
      </c>
    </row>
    <row r="6">
      <c r="A6" s="4" t="inlineStr">
        <is>
          <t>Recently adopted accounting pronouncements/Recently issued accounting pronouncements not yet adopted</t>
        </is>
      </c>
      <c r="B6" s="4" t="inlineStr">
        <is>
          <t>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In May 2021, the FASB issued ASU 2021-04, Earnings Per Share, Debt—Modifications and Extinguishments, Compensation—Stock Compensation, and Derivatives and Hedging—Contracts in Entity’s Own Equity . The guidance clarifies modifications or exchanges of freestanding equity-classified written call options (e.g. warrants). The guidance is effective for fiscal years beginning after December 15, 2021, including interim periods within those fiscal years. Early adoption is permitted. We adopted this guidance effective July 1, 2021. The adoption of the guidance did not have a material impact on our unaudited condensed consolidated financial statements. Recently Issued Accounting Pronouncements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Accounting Policies [Abstract]</t>
        </is>
      </c>
    </row>
    <row r="4">
      <c r="A4" s="4" t="inlineStr">
        <is>
          <t>SCHEDULE OF CONCENTRATION OF CREDIT RISK</t>
        </is>
      </c>
      <c r="B4" s="4" t="inlineStr">
        <is>
          <t>We derived transaction-based revenues from individual market makers in excess of 10% of total revenues, as follows: Three Months Ended Nine Months Ended 2020 2021 2020 2021 Market maker: Citadel Securities, LLC 33 % 23 % 34 % 21 % Tai Mo Shan Limited (1) 1 % 8 % 2 % 17 % Entities affiliated with Susquehanna International Group, LLP (2) 18 % 13 % 20 % 11 % Entities affiliated with Wolverine Holdings, L.P. (3) 10 % 13 % 10 % 10 % All others individually less than 10% 13 % 16 % 9 % 19 % Total as percentage of total revenue: 75 % 73 % 75 % 78 % ________________ (1) Member of Jump Trading Group (2) Consists of Global Execution Brokers, LP and G1X Execution Services, LLC (3) Consists of Wolverine Execution Services, LLC and Wolverine Securities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CQUISITION DATE FAIR VALUE OF CONSIDERATION TRANSFERRED</t>
        </is>
      </c>
      <c r="B4" s="4" t="inlineStr">
        <is>
          <t xml:space="preserve">The acquisition date fair value of the consideration transferred for Say Technologies was $132.8 million, which consisted of the following: (in thousands) Fair Value Cash $ 132,168 Share-based compensation awards attributable to pre-combination services 639 Total consideration $ 132,807 (in thousands) Fair Value Cash and cash equivalents $ 15,412 Accounts receivable 1,704 Goodwill 93,094 Intangible assets 34,600 Other current assets 192 Accounts payable, accrued expenses and other current liabilities (9,354) Deferred tax liability (2,841) Net assets acquired $ 132,807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thousands, except years) Fair Value Useful Life Developed technology $ 22,000 3 Customer relationships 12,000 10 Trade names 600 3 Total $ 34,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 DISAGGREGATED BY REVENUE SOURCE</t>
        </is>
      </c>
      <c r="B4" s="4" t="inlineStr">
        <is>
          <t>The following table presents our revenue disaggregated by revenue source: Three Months Ended Nine Months Ended (in thousands) 2020 2021 2020 2021 Transaction-based revenues: Options $ 126,769 $ 163,750 $ 297,677 $ 526,214 Cryptocurrencies 5,282 50,723 14,840 371,413 Equities 68,818 50,459 171,013 235,772 Other 938 1,865 1,321 5,004 Total transaction-based revenues 201,807 266,797 484,851 1,138,403 Net interest revenues: Securities lending 27,891 33,495 63,029 108,569 Margin interest 21,288 34,238 40,075 93,199 Interest on segregated cash and securities 1,359 1,071 11,991 3,112 Other interest revenue 743 853 3,259 3,050 Interest expenses related to credit facilities (875) (6,252) (3,934) (14,319) Total net interest revenues 50,406 63,405 114,420 193,611 Other revenues 17,317 34,721 42,020 120,416 Total net revenues $ 269,530 $ 364,923 $ 641,291 $ 1,452,430</t>
        </is>
      </c>
    </row>
    <row r="5">
      <c r="A5" s="4" t="inlineStr">
        <is>
          <t>RECEIVABLES AND CONTRACT BALANCES</t>
        </is>
      </c>
      <c r="B5" s="4" t="inlineStr">
        <is>
          <t xml:space="preserve">The table below sets forth contract receivables balances for the period indicated: (in thousands) Contract Receivables Beginning of period, January 1, 2021 $ 111,871 End of period, September 30, 2021 115,298 Increase in contract receivables during the period $ 3,427 The table below sets forth contract liabilities balances for the period indicated: (in thousands) Contract Liabilities Beginning of period, January 1, 2021 $ 2,060 End of period, September 30, 2021 3,298 Increase in contract liabilities during the period $ 1,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Movement on Goodwill</t>
        </is>
      </c>
      <c r="B4" s="4" t="inlineStr">
        <is>
          <t xml:space="preserve">The carrying amount of goodwill for the period indicated was as follows: (in thousands) Carrying Amount As of December 31, 2020 $ — Additions due to business combinations 95,564 As of September 30, 2021 $ 95,564 </t>
        </is>
      </c>
    </row>
    <row r="5">
      <c r="A5" s="4" t="inlineStr">
        <is>
          <t>Schedule of Components of Finite-Lived Intangible Assets</t>
        </is>
      </c>
      <c r="B5" s="4" t="inlineStr">
        <is>
          <t xml:space="preserve">The components of intangible assets, net as of September 30, 2021 were as follows: (in thousands, except years) Gross Carrying Value Accumulated Amortization Net Carrying Value Weighted Average Remaining Useful Life - Years Finite-lived intangible assets Developed technology $ 22,000 $ (964) $ 21,036 3 Customer relationships 12,000 (158) 11,842 10 Trade names 600 (26) 574 3 Domain names 163 (40) 123 12 Indefinite-lived intangible assets 1,652 — 1,652 N/A Total $ 36,415 $ (1,188) $ 35,227 </t>
        </is>
      </c>
    </row>
    <row r="6">
      <c r="A6" s="4" t="inlineStr">
        <is>
          <t>Schedule of Components of Indefinite-Lived Intangible Assets</t>
        </is>
      </c>
      <c r="B6" s="4" t="inlineStr">
        <is>
          <t xml:space="preserve">The components of intangible assets, net as of September 30, 2021 were as follows: (in thousands, except years) Gross Carrying Value Accumulated Amortization Net Carrying Value Weighted Average Remaining Useful Life - Years Finite-lived intangible assets Developed technology $ 22,000 $ (964) $ 21,036 3 Customer relationships 12,000 (158) 11,842 10 Trade names 600 (26) 574 3 Domain names 163 (40) 123 12 Indefinite-lived intangible assets 1,652 — 1,652 N/A Total $ 36,415 $ (1,188) $ 35,227 </t>
        </is>
      </c>
    </row>
    <row r="7">
      <c r="A7" s="4" t="inlineStr">
        <is>
          <t>Schedule of Future Amortization Expense in Acquired Intangible Assets</t>
        </is>
      </c>
      <c r="B7" s="4" t="inlineStr">
        <is>
          <t xml:space="preserve">As of September 30, 2021, the estimated future amortization expense of finite-lived intangible assets was as follows: (in thousands) Intangible Assets Remainder of 2021 $ 2,210 2022 8,768 2023 8,768 2024 5,890 2025 1,199 Thereafter 6,740 Total $ 33,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ALLOWANCE FOR CREDIT LOSSES OF RECEIVABLES FROM USERS</t>
        </is>
      </c>
      <c r="B4" s="4" t="inlineStr">
        <is>
          <t xml:space="preserve">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Nine Months Ended (in thousands) 2020 2021 2020 2021 Beginning balance $ 41,055 $ 35,253 $ 17,122 $ 34,092 Provision for credit losses 20,406 25,051 44,339 61,796 Write-offs (552) (22,552) $ (552) $ (58,136) Ending balance $ 60,909 $ 37,752 $ 60,909 $ 37,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NDENSED CONSOLIDATED BALANCE SHEETS (Parenthetical) - USD ($)</t>
        </is>
      </c>
      <c r="B1" s="2" t="inlineStr">
        <is>
          <t>Sep. 30,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authorized (in shares)</t>
        </is>
      </c>
      <c r="B3" s="5" t="n">
        <v>0</v>
      </c>
      <c r="C3" s="5" t="n">
        <v>414033220</v>
      </c>
    </row>
    <row r="4">
      <c r="A4" s="4" t="inlineStr">
        <is>
          <t>Redeemable convertible preferred stock, issued (in shares)</t>
        </is>
      </c>
      <c r="B4" s="5" t="n">
        <v>0</v>
      </c>
      <c r="C4" s="5" t="n">
        <v>412742897</v>
      </c>
    </row>
    <row r="5">
      <c r="A5" s="4" t="inlineStr">
        <is>
          <t>Redeemable convertible preferred stock, outstanding (in shares)</t>
        </is>
      </c>
      <c r="B5" s="5" t="n">
        <v>0</v>
      </c>
      <c r="C5" s="5" t="n">
        <v>412742897</v>
      </c>
    </row>
    <row r="6">
      <c r="A6" s="4" t="inlineStr">
        <is>
          <t>Redeemable convertible preferred stock, Liquidation preference</t>
        </is>
      </c>
      <c r="C6" s="6" t="n">
        <v>2191086000</v>
      </c>
    </row>
    <row r="7">
      <c r="A7" s="4" t="inlineStr">
        <is>
          <t>Preferred stock, par value (in USD per share)</t>
        </is>
      </c>
      <c r="B7" s="7" t="n">
        <v>0.0001</v>
      </c>
      <c r="C7" s="7" t="n">
        <v>0.0001</v>
      </c>
    </row>
    <row r="8">
      <c r="A8" s="4" t="inlineStr">
        <is>
          <t>Preferred stock, shares authorized (in shares)</t>
        </is>
      </c>
      <c r="C8" s="5" t="n">
        <v>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001</v>
      </c>
      <c r="C11" s="7" t="n">
        <v>0.0001</v>
      </c>
    </row>
    <row r="12">
      <c r="A12" s="4" t="inlineStr">
        <is>
          <t>Common stock, shares authorized (in shares)</t>
        </is>
      </c>
      <c r="B12" s="5" t="n">
        <v>0</v>
      </c>
      <c r="C12" s="5" t="n">
        <v>777354000</v>
      </c>
    </row>
    <row r="13">
      <c r="A13" s="4" t="inlineStr">
        <is>
          <t>Common stock, shares issued (in shares)</t>
        </is>
      </c>
      <c r="B13" s="5" t="n">
        <v>0</v>
      </c>
      <c r="C13" s="5" t="n">
        <v>229031546</v>
      </c>
    </row>
    <row r="14">
      <c r="A14" s="4" t="inlineStr">
        <is>
          <t>Common stock, shares outstanding (in shares)</t>
        </is>
      </c>
      <c r="B14" s="5" t="n">
        <v>0</v>
      </c>
      <c r="C14" s="5" t="n">
        <v>229031546</v>
      </c>
    </row>
    <row r="15">
      <c r="A15" s="4" t="inlineStr">
        <is>
          <t>Common Class A</t>
        </is>
      </c>
    </row>
    <row r="16">
      <c r="A16" s="4" t="inlineStr">
        <is>
          <t>Common stock, par value (in USD per share)</t>
        </is>
      </c>
      <c r="B16" s="7" t="n">
        <v>0.0001</v>
      </c>
      <c r="C16" s="7" t="n">
        <v>0.0001</v>
      </c>
    </row>
    <row r="17">
      <c r="A17" s="4" t="inlineStr">
        <is>
          <t>Common stock, shares authorized (in shares)</t>
        </is>
      </c>
      <c r="B17" s="5" t="n">
        <v>21000000000</v>
      </c>
      <c r="C17" s="5" t="n">
        <v>0</v>
      </c>
    </row>
    <row r="18">
      <c r="A18" s="4" t="inlineStr">
        <is>
          <t>Common stock, shares issued (in shares)</t>
        </is>
      </c>
      <c r="B18" s="5" t="n">
        <v>725229836</v>
      </c>
      <c r="C18" s="5" t="n">
        <v>0</v>
      </c>
    </row>
    <row r="19">
      <c r="A19" s="4" t="inlineStr">
        <is>
          <t>Common stock, shares outstanding (in shares)</t>
        </is>
      </c>
      <c r="B19" s="5" t="n">
        <v>725229836</v>
      </c>
      <c r="C19" s="5" t="n">
        <v>0</v>
      </c>
    </row>
    <row r="20">
      <c r="A20" s="4" t="inlineStr">
        <is>
          <t>Common Class B</t>
        </is>
      </c>
    </row>
    <row r="21">
      <c r="A21" s="4" t="inlineStr">
        <is>
          <t>Common stock, par value (in USD per share)</t>
        </is>
      </c>
      <c r="B21" s="7" t="n">
        <v>0.0001</v>
      </c>
      <c r="C21" s="7" t="n">
        <v>0.0001</v>
      </c>
    </row>
    <row r="22">
      <c r="A22" s="4" t="inlineStr">
        <is>
          <t>Common stock, shares authorized (in shares)</t>
        </is>
      </c>
      <c r="B22" s="5" t="n">
        <v>700000000</v>
      </c>
      <c r="C22" s="5" t="n">
        <v>0</v>
      </c>
    </row>
    <row r="23">
      <c r="A23" s="4" t="inlineStr">
        <is>
          <t>Common stock, shares issued (in shares)</t>
        </is>
      </c>
      <c r="B23" s="5" t="n">
        <v>130155246</v>
      </c>
      <c r="C23" s="5" t="n">
        <v>0</v>
      </c>
    </row>
    <row r="24">
      <c r="A24" s="4" t="inlineStr">
        <is>
          <t>Common stock, shares outstanding (in shares)</t>
        </is>
      </c>
      <c r="B24" s="5" t="n">
        <v>130155246</v>
      </c>
      <c r="C24" s="5" t="n">
        <v>0</v>
      </c>
    </row>
    <row r="25">
      <c r="A25" s="4" t="inlineStr">
        <is>
          <t>Common Class C</t>
        </is>
      </c>
    </row>
    <row r="26">
      <c r="A26" s="4" t="inlineStr">
        <is>
          <t>Common stock, par value (in USD per share)</t>
        </is>
      </c>
      <c r="B26" s="7" t="n">
        <v>0.0001</v>
      </c>
      <c r="C26" s="7" t="n">
        <v>0.0001</v>
      </c>
    </row>
    <row r="27">
      <c r="A27" s="4" t="inlineStr">
        <is>
          <t>Common stock, shares authorized (in shares)</t>
        </is>
      </c>
      <c r="B27" s="5" t="n">
        <v>7000000000</v>
      </c>
      <c r="C27" s="5" t="n">
        <v>0</v>
      </c>
    </row>
    <row r="28">
      <c r="A28" s="4" t="inlineStr">
        <is>
          <t>Common stock, shares issued (in shares)</t>
        </is>
      </c>
      <c r="B28" s="5" t="n">
        <v>0</v>
      </c>
      <c r="C28" s="5" t="n">
        <v>0</v>
      </c>
    </row>
    <row r="29">
      <c r="A29" s="4" t="inlineStr">
        <is>
          <t>Common stock, shares outstanding (in shares)</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 xml:space="preserve">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September 30, 2021 (in thousands) Level 1 Level 2 Level 3 Total Assets Cash equivalents: Money market funds $ 4,006,138 $ — $ — $ 4,006,138 Cash and securities segregated under federal and other regulations: U.S. Treasury securities 50,000 — — 50,000 Other current assets: Equity securities - user-held fractional shares 1,530,971 — — 1,530,971 Equity securities - securities owned 22,769 — — 22,769 Total financial assets $ 5,609,878 $ — $ — $ 5,609,878 Liabilities Accounts payable and accrued expenses: Equity securities - referral program liability $ 46 $ — $ — $ 46 Other current liabilities: Equity securities - repurchase obligations 1,530,971 — — 1,530,971 Total financial liabilities $ 1,531,017 $ — $ — $ 1,531,017 </t>
        </is>
      </c>
    </row>
    <row r="5">
      <c r="A5" s="4" t="inlineStr">
        <is>
          <t>SCHEDULE OF CHANGES IN ESTIMATED FAIR VALUE OF CONVERTIBLE NOTES AND WARRANT LIABILITY</t>
        </is>
      </c>
      <c r="B5" s="4" t="inlineStr">
        <is>
          <t xml:space="preserve">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918,565 127,092 Reclassifications to equity (5,217,596) (380,036) End of period, September 30, 202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 (BENEFIT)</t>
        </is>
      </c>
      <c r="B4" s="4" t="inlineStr">
        <is>
          <t>Three Months Ended Nine Months Ended (in thousands, except percentages) 2020 2021 2020 2021 Loss before income taxes $ (10,994) $ (1,366,941) $ (5,464) $ (3,264,123) Provision (benefit from) for income taxes (333) (50,244) 115 (958) Effective Tax Rate 3.0 % 3.7 % (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SOFTWARE AND EQUIPMENT, NET (Tables)</t>
        </is>
      </c>
      <c r="B1" s="2" t="inlineStr">
        <is>
          <t>9 Months Ended</t>
        </is>
      </c>
    </row>
    <row r="2">
      <c r="B2" s="2" t="inlineStr">
        <is>
          <t>Sep. 30, 2021</t>
        </is>
      </c>
    </row>
    <row r="3">
      <c r="A3" s="3" t="inlineStr">
        <is>
          <t>Property, Plant and Equipment [Abstract]</t>
        </is>
      </c>
    </row>
    <row r="4">
      <c r="A4" s="4" t="inlineStr">
        <is>
          <t>SCHEDULE OF PROPERTY, SOFTWARE AND EQUIPMENT</t>
        </is>
      </c>
      <c r="B4" s="4" t="inlineStr">
        <is>
          <t xml:space="preserve">Property, software and equipment are presented net of accumulated depreciation and amortization and summarized as follows: December 31, September 30, (in thousands) 2020 2021 Tenant improvements $ 18,945 $ 53,395 Internally developed software 16,992 25,397 Computer equipment 9,203 22,003 Furniture and fixtures 8,024 17,965 Construction in progress 9,756 27,413 Total 62,920 146,173 Less: accumulated depreciation and amortization (17,086) (31,507) Property, software and equipment, net $ 45,834 $ 114,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FFSETTING ASSETS AND LIABILITIES (Tables)</t>
        </is>
      </c>
      <c r="B1" s="2" t="inlineStr">
        <is>
          <t>9 Months Ended</t>
        </is>
      </c>
    </row>
    <row r="2">
      <c r="B2" s="2" t="inlineStr">
        <is>
          <t>Sep. 30, 2021</t>
        </is>
      </c>
    </row>
    <row r="3">
      <c r="A3" s="3" t="inlineStr">
        <is>
          <t>Offsetting [Abstract]</t>
        </is>
      </c>
    </row>
    <row r="4">
      <c r="A4" s="4" t="inlineStr">
        <is>
          <t>SCHEDULE OF ASSETS SUBJECT TO MASTER NETTING ARRANGEMENT</t>
        </is>
      </c>
      <c r="B4" s="4" t="inlineStr">
        <is>
          <t>Our assets and liabilities subject to master netting arrangements are as follows: December 31, September 30, (in thousands) 2020 2021 Assets Securities borrowed Gross amount of securities borrowed $ 372 $ 879 Gross amount offset on the unaudited condensed consolidated balance sheets — — Amounts of assets presented on the unaudited condensed consolidated balance sheets (1) 372 879 Gross amount of securities borrowed not offset on the unaudited condensed consolidated balance sheets: Securities borrowed 372 879 Security collateral received (361) (816) Net amount $ 11 $ 63 Liabilities Securities loaned Gross amount of securities loaned $ 1,921,118 $ 3,129,650 Gross amount of securities loaned offset on the unaudited condensed consolidated balance sheets — — Amounts of liabilities presented on the unaudited condensed consolidated balance sheets 1,921,118 3,129,650 Gross amount of securities loaned not offset on the unaudited condensed consolidated balance sheets: Securities loaned 1,921,118 3,129,650 Security collateral pledged (1,787,819) (3,017,536) Net amount $ 133,299 $ 112,114 ________________ (1) Securities borrowed are included in receivables from brokers, dealers and clearing organizations on the unaudited condensed consolidated balance sheets.</t>
        </is>
      </c>
    </row>
    <row r="5">
      <c r="A5" s="4" t="inlineStr">
        <is>
          <t>SCHEDULE OF LIABILITIES SUBJECT TO MASTER NETTING ARRANGEMENT</t>
        </is>
      </c>
      <c r="B5" s="4" t="inlineStr">
        <is>
          <t>Our assets and liabilities subject to master netting arrangements are as follows: December 31, September 30, (in thousands) 2020 2021 Assets Securities borrowed Gross amount of securities borrowed $ 372 $ 879 Gross amount offset on the unaudited condensed consolidated balance sheets — — Amounts of assets presented on the unaudited condensed consolidated balance sheets (1) 372 879 Gross amount of securities borrowed not offset on the unaudited condensed consolidated balance sheets: Securities borrowed 372 879 Security collateral received (361) (816) Net amount $ 11 $ 63 Liabilities Securities loaned Gross amount of securities loaned $ 1,921,118 $ 3,129,650 Gross amount of securities loaned offset on the unaudited condensed consolidated balance sheets — — Amounts of liabilities presented on the unaudited condensed consolidated balance sheets 1,921,118 3,129,650 Gross amount of securities loaned not offset on the unaudited condensed consolidated balance sheets: Securities loaned 1,921,118 3,129,650 Security collateral pledged (1,787,819) (3,017,536) Net amount $ 133,299 $ 112,114 ________________ (1) Securities borrowed are included in receivables from brokers, dealers and clearing organizations on the unaudited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DETAIL OF OTHER CURRENT ASSETS</t>
        </is>
      </c>
      <c r="B4" s="4" t="inlineStr">
        <is>
          <t>The following table presents the detail of other current assets: December 31, September 30, (in thousands) 2020 2021 User-held fractional shares $ 802,483 $ 1,530,971 Prepaid expenses 28,629 98,303 Securities owned 3,222 22,769 Restricted cash — 1,690 Other 16,804 20,280 Total other current assets $ 851,138 $ 1,674,0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MEZZANINE EQUITY, COMMON STOCK AND STOCKHOLDERS' (DEFICIT) EQUITY (Tables)</t>
        </is>
      </c>
      <c r="B1" s="2" t="inlineStr">
        <is>
          <t>9 Months Ended</t>
        </is>
      </c>
    </row>
    <row r="2">
      <c r="B2" s="2" t="inlineStr">
        <is>
          <t>Sep. 30, 2021</t>
        </is>
      </c>
    </row>
    <row r="3">
      <c r="A3" s="3" t="inlineStr">
        <is>
          <t>Equity [Abstract]</t>
        </is>
      </c>
    </row>
    <row r="4">
      <c r="A4" s="4" t="inlineStr">
        <is>
          <t>SCHEDULE OF REDEEMABLE CONVERTIBLE PREFERRED STOCK</t>
        </is>
      </c>
      <c r="B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
        </is>
      </c>
    </row>
    <row r="5">
      <c r="A5" s="4" t="inlineStr">
        <is>
          <t>SCHEDULE OF STOCK OPTION ACTIVITY</t>
        </is>
      </c>
      <c r="B5" s="4" t="inlineStr">
        <is>
          <t xml:space="preserve">A summary of stock option activity for the nine months ended September 30, 2021 is as follows: Number of Shares Weighted-Average Exercise Price Weighted- Average Remaining Life Total Intrinsic Value (in thousands) Balance at December 31, 2020 21,543,828 $ 2.19 6.52 $ 304,590 Granted during the period — — Exercised during the period (5,819,965) 2.02 Cancelled and forfeited during the period (276,657) 4.51 Balance at September 30, 2021 15,447,206 $ 2.21 5.66 $ 615,827 Options vested and expected to vest at September 30, 2021 15,447,206 $ 2.21 5.66 $ 615,827 Options exercisable at September 30, 2021 14,040,377 $ 1.79 5.49 $ 565,754 </t>
        </is>
      </c>
    </row>
    <row r="6">
      <c r="A6" s="4" t="inlineStr">
        <is>
          <t>SCHEDULE OF ACTIVITY RELATED TO TIME-BASED AND MARKET-BASED RSUs</t>
        </is>
      </c>
      <c r="B6" s="4" t="inlineStr">
        <is>
          <t xml:space="preserve">The following table summarizes the activity related to our Time-Based RSUs for the nine months ended September 30, 2021: Number of RSUs Weighted- average grant date fair value Unvested at December 31, 2020 47,711,649 $ 10.84 Granted 28,635,488 40.76 Vested (23,261,472) 17.94 Forfeited (2,442,812) 24.37 Unvested at September 30, 2021 50,642,853 $ 32.20 The following table summarizes the activity related to our Market-Based RSUs for the nine months ended September 30, 2021: Number of RSUs Weighted- average grant date fair value Unvested at December 31, 2020 27,663,658 $ 0.29 Granted 35,520,000 22.68 Vested (4,149,548) 2.34 Forfeited — — Unvested at September 30, 2021 59,034,110 $ 23.46 </t>
        </is>
      </c>
    </row>
    <row r="7">
      <c r="A7" s="4" t="inlineStr">
        <is>
          <t>SCHEDULE OF SHARE-BASED COMPENSATION</t>
        </is>
      </c>
      <c r="B7" s="4" t="inlineStr">
        <is>
          <t xml:space="preserve">The following table presents share-based compensation in our unaudited condensed consolidated statements of operations for the periods indicated: Three Months Ended Nine Months Ended (in thousands) 2020 2021 2020 2021 Brokerage and transaction $ 6 $ 6,405 $ 18 $ 6,417 Technology and development 992 502,748 3,532 504,773 Operations 5 16,410 23 16,416 Marketing 40 40,966 55 41,044 General and administrative 528 677,785 1,720 685,798 Total $ 1,571 $ 1,244,314 $ 5,348 $ 1,254,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ALCULATION OF BASIC AND DILUTED INCOME (LOSS) PER SHARE</t>
        </is>
      </c>
      <c r="B4" s="4" t="inlineStr">
        <is>
          <t>The following table presents the calculation of basic and diluted loss per share: (in thousands, except per share data) Three Months Ended Nine Months Ended 2020 2021 2020 2021 Net loss $ (10,661) $ (1,316,697) $ (5,579) $ (3,263,165) Less: allocation of earnings to participating securities — — — — Net loss attributable to common stockholders $ (10,661) $ (1,316,697) $ (5,579) $ (3,263,165) Weighted-average common stock outstanding - basic 225,997,444 638,168,188 225,299,165 368,518,894 Dilutive effect of stock options and unvested shares — — — — Weighted-average common stock outstanding - diluted 225,997,444 638,168,188 225,299,165 368,518,894 Net loss per share attributable to common stockholders: Basic $ (0.05) $ (2.06) $ (0.02) $ (8.85) Diluted $ (0.05) $ (2.06) $ (0.02) $ (8.85)</t>
        </is>
      </c>
    </row>
    <row r="5">
      <c r="A5" s="4" t="inlineStr">
        <is>
          <t>POTENTIAL COMMON SHARES EXCLUDED FROM THE CALCULATION OF DILUTED NET INCOME (LOSS) PER SHARE</t>
        </is>
      </c>
      <c r="B5" s="4" t="inlineStr">
        <is>
          <t xml:space="preserve">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Nine Months Ended 2020 2021 2020 2021 Redeemable convertible preferred stock 412,742,897 — 412,742,897 — RSUs 65,598,613 112,492,359 65,598,613 112,492,359 Stock options 24,836,871 15,447,206 24,836,871 15,447,206 Unvested shares 306,966 65,435 306,966 65,435 Warrants — 14,278,034 — 14,278,034 ESPP shares — 93,738 — 93,738 Total anti-dilutive securities 503,485,347 142,376,772 503,485,347 142,376,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EXPENSE, OTHER INFORMATION AND CASH FLOWS</t>
        </is>
      </c>
      <c r="B4" s="4" t="inlineStr">
        <is>
          <t xml:space="preserve">The components of lease expense were as follows: Three Months Ended Nine Months Ended (in thousands) 2020 2021 2020 2021 Fixed operating lease costs $ 2,971 $ 7,115 $ 8,034 $ 15,905 Variable operating lease costs 791 1,232 2,218 3,684 Short-term lease costs 266 457 579 1,067 Total lease costs $ 4,028 $ 8,804 $ 10,831 $ 20,656 Other information related to our operating leases was as follows: December 31, September 30, 2020 2021 Weighted-average remaining lease term 5.41 years 7.46 years Weighted-average discount rate 7.02 % 6.27 % Cash flows related to leases were as follows: Nine Months Ended (in thousands) 2020 2021 Operating cash flows: Payments for operating lease liabilities $ 11,238 $ 240 Supplemental cash flow data: Lease liabilities arising from obtaining right-of-use assets $ 14,991 $ 96,519 </t>
        </is>
      </c>
    </row>
    <row r="5">
      <c r="A5" s="4" t="inlineStr">
        <is>
          <t>SCHEDULE OF FUTURE MINIMUM LEASE PAYMENTS</t>
        </is>
      </c>
      <c r="B5" s="4" t="inlineStr">
        <is>
          <t xml:space="preserve">Future minimum lease payments under non-cancellable operating leases (with initial lease terms in excess of one year) as of September 30, 2021 are as follows: (in thousands) Remainder of 2021 $ 5,807 2022 32,646 2023 34,821 2024 33,355 2025 32,436 Thereafter 125,724 Total undiscounted lease payments 264,789 Less: imputed interest (44,385) Less: lease incentives (12,682) Less: leases executed but not yet commenced (53,185) Total lease liabilities $ 154,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0" customWidth="1" min="2" max="2"/>
    <col width="42" customWidth="1" min="3" max="3"/>
    <col width="32" customWidth="1" min="4" max="4"/>
    <col width="21" customWidth="1" min="5" max="5"/>
    <col width="20" customWidth="1" min="6" max="6"/>
  </cols>
  <sheetData>
    <row r="1">
      <c r="A1" s="1" t="inlineStr">
        <is>
          <t>DESCRIPTION OF BUSINESS AND SUMMARY OF SIGNIFICANT ACCOUNTING POLICIES - NARRATIVE (Details) $ / shares in Units, $ in Thousands</t>
        </is>
      </c>
      <c r="B1" s="2" t="inlineStr">
        <is>
          <t>Aug. 31, 2021shares</t>
        </is>
      </c>
      <c r="C1" s="2" t="inlineStr">
        <is>
          <t>Aug. 02, 2021USD ($)class$ / sharesshares</t>
        </is>
      </c>
      <c r="D1" s="2" t="inlineStr">
        <is>
          <t>Sep. 30, 2021USD ($)classshares</t>
        </is>
      </c>
      <c r="E1" s="2" t="inlineStr">
        <is>
          <t>Sep. 30, 2020USD ($)</t>
        </is>
      </c>
      <c r="F1" s="2" t="inlineStr">
        <is>
          <t>Dec. 31, 2020shares</t>
        </is>
      </c>
    </row>
    <row r="2">
      <c r="A2" s="3" t="inlineStr">
        <is>
          <t>Subsidiary, Sale of Stock [Line Items]</t>
        </is>
      </c>
    </row>
    <row r="3">
      <c r="A3" s="4" t="inlineStr">
        <is>
          <t>Proceeds from issuance of common stock in connection with initial public offering, net of offering costs | $</t>
        </is>
      </c>
      <c r="D3" s="6" t="n">
        <v>2057530</v>
      </c>
      <c r="E3" s="6" t="n">
        <v>0</v>
      </c>
    </row>
    <row r="4">
      <c r="A4" s="4" t="inlineStr">
        <is>
          <t>Common stock, shares authorized (in shares)</t>
        </is>
      </c>
      <c r="D4" s="5" t="n">
        <v>0</v>
      </c>
      <c r="F4" s="5" t="n">
        <v>777354000</v>
      </c>
    </row>
    <row r="5">
      <c r="A5" s="4" t="inlineStr">
        <is>
          <t>Preferred stock, shares authorized (in shares)</t>
        </is>
      </c>
      <c r="F5" s="5" t="n">
        <v>0</v>
      </c>
    </row>
    <row r="6">
      <c r="A6" s="4" t="inlineStr">
        <is>
          <t>Number of classes of common stock | class</t>
        </is>
      </c>
      <c r="D6" s="5" t="n">
        <v>3</v>
      </c>
    </row>
    <row r="7">
      <c r="A7" s="4" t="inlineStr">
        <is>
          <t>IPO</t>
        </is>
      </c>
    </row>
    <row r="8">
      <c r="A8" s="3" t="inlineStr">
        <is>
          <t>Subsidiary, Sale of Stock [Line Items]</t>
        </is>
      </c>
    </row>
    <row r="9">
      <c r="A9" s="4" t="inlineStr">
        <is>
          <t>Proceeds from issuance of common stock in connection with initial public offering, net of offering costs | $</t>
        </is>
      </c>
      <c r="C9" s="6" t="n">
        <v>2050000</v>
      </c>
    </row>
    <row r="10">
      <c r="A10" s="4" t="inlineStr">
        <is>
          <t>Underwriting discounts and commissions | $</t>
        </is>
      </c>
      <c r="C10" s="5" t="n">
        <v>90800</v>
      </c>
    </row>
    <row r="11">
      <c r="A11" s="4" t="inlineStr">
        <is>
          <t>Deferred offering costs | $</t>
        </is>
      </c>
      <c r="C11" s="6" t="n">
        <v>12600</v>
      </c>
    </row>
    <row r="12">
      <c r="A12" s="4" t="inlineStr">
        <is>
          <t>Preferred stock, shares authorized (in shares)</t>
        </is>
      </c>
      <c r="D12" s="5" t="n">
        <v>210000000</v>
      </c>
    </row>
    <row r="13">
      <c r="A13" s="4" t="inlineStr">
        <is>
          <t>Conversion of convertible preferred stock (in shares)</t>
        </is>
      </c>
      <c r="C13" s="5" t="n">
        <v>412700000</v>
      </c>
    </row>
    <row r="14">
      <c r="A14" s="4" t="inlineStr">
        <is>
          <t>Conversion of convertible Common Stock (in shares)</t>
        </is>
      </c>
      <c r="C14" s="5" t="n">
        <v>233300000</v>
      </c>
    </row>
    <row r="15">
      <c r="A15" s="4" t="inlineStr">
        <is>
          <t>Number of classes of common stock | class</t>
        </is>
      </c>
      <c r="C15" s="5" t="n">
        <v>3</v>
      </c>
    </row>
    <row r="16">
      <c r="A16" s="4" t="inlineStr">
        <is>
          <t>Issuance of common stock upon settlement of restricted stock units, net of shares withheld | $</t>
        </is>
      </c>
      <c r="C16" s="6" t="n">
        <v>1010000</v>
      </c>
    </row>
    <row r="17">
      <c r="A17" s="4" t="inlineStr">
        <is>
          <t>Share-based payment arrangement, shares withheld for tax withholding obligation (in shares)</t>
        </is>
      </c>
      <c r="C17" s="5" t="n">
        <v>24600000</v>
      </c>
    </row>
    <row r="18">
      <c r="A18" s="4" t="inlineStr">
        <is>
          <t>Common Class A</t>
        </is>
      </c>
    </row>
    <row r="19">
      <c r="A19" s="3" t="inlineStr">
        <is>
          <t>Subsidiary, Sale of Stock [Line Items]</t>
        </is>
      </c>
    </row>
    <row r="20">
      <c r="A20" s="4" t="inlineStr">
        <is>
          <t>Common stock, shares authorized (in shares)</t>
        </is>
      </c>
      <c r="D20" s="5" t="n">
        <v>21000000000</v>
      </c>
      <c r="F20" s="5" t="n">
        <v>0</v>
      </c>
    </row>
    <row r="21">
      <c r="A21" s="4" t="inlineStr">
        <is>
          <t>Common Class A | IPO</t>
        </is>
      </c>
    </row>
    <row r="22">
      <c r="A22" s="3" t="inlineStr">
        <is>
          <t>Subsidiary, Sale of Stock [Line Items]</t>
        </is>
      </c>
    </row>
    <row r="23">
      <c r="A23" s="4" t="inlineStr">
        <is>
          <t>Shares issued in IPO (in shares)</t>
        </is>
      </c>
      <c r="C23" s="5" t="n">
        <v>55000000</v>
      </c>
    </row>
    <row r="24">
      <c r="A24" s="4" t="inlineStr">
        <is>
          <t>Offering price in IPO (in dollars per share) | $ / shares</t>
        </is>
      </c>
      <c r="C24" s="6" t="n">
        <v>38</v>
      </c>
    </row>
    <row r="25">
      <c r="A25" s="4" t="inlineStr">
        <is>
          <t>Common stock, shares authorized (in shares)</t>
        </is>
      </c>
      <c r="C25" s="5" t="n">
        <v>21000000000</v>
      </c>
    </row>
    <row r="26">
      <c r="A26" s="4" t="inlineStr">
        <is>
          <t>Conversion of stock, shares converted (in shares)</t>
        </is>
      </c>
      <c r="C26" s="5" t="n">
        <v>130200000</v>
      </c>
    </row>
    <row r="27">
      <c r="A27" s="4" t="inlineStr">
        <is>
          <t>Convertible notes converted to common stock (in shares)</t>
        </is>
      </c>
      <c r="C27" s="5" t="n">
        <v>137300000</v>
      </c>
    </row>
    <row r="28">
      <c r="A28" s="4" t="inlineStr">
        <is>
          <t>Exercise price (in dollars per share) | $ / shares</t>
        </is>
      </c>
      <c r="C28" s="8" t="n">
        <v>26.6</v>
      </c>
    </row>
    <row r="29">
      <c r="A29" s="4" t="inlineStr">
        <is>
          <t>Aggregate warrants exercisable (in shares)</t>
        </is>
      </c>
      <c r="C29" s="5" t="n">
        <v>14300000</v>
      </c>
    </row>
    <row r="30">
      <c r="A30" s="4" t="inlineStr">
        <is>
          <t>Restricted stock, shares issued for tax withholdings (In shares)</t>
        </is>
      </c>
      <c r="C30" s="5" t="n">
        <v>10800000</v>
      </c>
    </row>
    <row r="31">
      <c r="A31" s="4" t="inlineStr">
        <is>
          <t>Common Class A | IPO - Shares from Existing Shareholders</t>
        </is>
      </c>
    </row>
    <row r="32">
      <c r="A32" s="3" t="inlineStr">
        <is>
          <t>Subsidiary, Sale of Stock [Line Items]</t>
        </is>
      </c>
    </row>
    <row r="33">
      <c r="A33" s="4" t="inlineStr">
        <is>
          <t>Shares issued in IPO (in shares)</t>
        </is>
      </c>
      <c r="C33" s="5" t="n">
        <v>2600000</v>
      </c>
    </row>
    <row r="34">
      <c r="A34" s="4" t="inlineStr">
        <is>
          <t>Common Class A | Over-Allotment Option</t>
        </is>
      </c>
    </row>
    <row r="35">
      <c r="A35" s="3" t="inlineStr">
        <is>
          <t>Subsidiary, Sale of Stock [Line Items]</t>
        </is>
      </c>
    </row>
    <row r="36">
      <c r="A36" s="4" t="inlineStr">
        <is>
          <t>Shares issued in IPO (in shares)</t>
        </is>
      </c>
      <c r="B36" s="5" t="n">
        <v>4400000</v>
      </c>
    </row>
    <row r="37">
      <c r="A37" s="4" t="inlineStr">
        <is>
          <t>Common Class B</t>
        </is>
      </c>
    </row>
    <row r="38">
      <c r="A38" s="3" t="inlineStr">
        <is>
          <t>Subsidiary, Sale of Stock [Line Items]</t>
        </is>
      </c>
    </row>
    <row r="39">
      <c r="A39" s="4" t="inlineStr">
        <is>
          <t>Common stock, shares authorized (in shares)</t>
        </is>
      </c>
      <c r="D39" s="5" t="n">
        <v>700000000</v>
      </c>
      <c r="F39" s="5" t="n">
        <v>0</v>
      </c>
    </row>
    <row r="40">
      <c r="A40" s="4" t="inlineStr">
        <is>
          <t>Common Class B | IPO</t>
        </is>
      </c>
    </row>
    <row r="41">
      <c r="A41" s="3" t="inlineStr">
        <is>
          <t>Subsidiary, Sale of Stock [Line Items]</t>
        </is>
      </c>
    </row>
    <row r="42">
      <c r="A42" s="4" t="inlineStr">
        <is>
          <t>Common stock, shares authorized (in shares)</t>
        </is>
      </c>
      <c r="C42" s="5" t="n">
        <v>700000000</v>
      </c>
    </row>
    <row r="43">
      <c r="A43" s="4" t="inlineStr">
        <is>
          <t>Common Class C</t>
        </is>
      </c>
    </row>
    <row r="44">
      <c r="A44" s="3" t="inlineStr">
        <is>
          <t>Subsidiary, Sale of Stock [Line Items]</t>
        </is>
      </c>
    </row>
    <row r="45">
      <c r="A45" s="4" t="inlineStr">
        <is>
          <t>Common stock, shares authorized (in shares)</t>
        </is>
      </c>
      <c r="D45" s="5" t="n">
        <v>7000000000</v>
      </c>
      <c r="F45" s="5" t="n">
        <v>0</v>
      </c>
    </row>
    <row r="46">
      <c r="A46" s="4" t="inlineStr">
        <is>
          <t>Common Class C | IPO</t>
        </is>
      </c>
    </row>
    <row r="47">
      <c r="A47" s="3" t="inlineStr">
        <is>
          <t>Subsidiary, Sale of Stock [Line Items]</t>
        </is>
      </c>
    </row>
    <row r="48">
      <c r="A48" s="4" t="inlineStr">
        <is>
          <t>Common stock, shares authorized (in shares)</t>
        </is>
      </c>
      <c r="C48" s="5" t="n">
        <v>70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NCENTRATION OF CREDIT RISK (Details) - Customer Concentration Risk - Revenue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itadel Securities, LLC</t>
        </is>
      </c>
    </row>
    <row r="4">
      <c r="A4" s="3" t="inlineStr">
        <is>
          <t>Concentration Risk [Line Items]</t>
        </is>
      </c>
    </row>
    <row r="5">
      <c r="A5" s="4" t="inlineStr">
        <is>
          <t>Concentration risk, percentage</t>
        </is>
      </c>
      <c r="B5" s="4" t="inlineStr">
        <is>
          <t>23.00%</t>
        </is>
      </c>
      <c r="C5" s="4" t="inlineStr">
        <is>
          <t>33.00%</t>
        </is>
      </c>
      <c r="D5" s="4" t="inlineStr">
        <is>
          <t>21.00%</t>
        </is>
      </c>
      <c r="E5" s="4" t="inlineStr">
        <is>
          <t>34.00%</t>
        </is>
      </c>
    </row>
    <row r="6">
      <c r="A6" s="4" t="inlineStr">
        <is>
          <t>Tai Mo Shan Limited</t>
        </is>
      </c>
    </row>
    <row r="7">
      <c r="A7" s="3" t="inlineStr">
        <is>
          <t>Concentration Risk [Line Items]</t>
        </is>
      </c>
    </row>
    <row r="8">
      <c r="A8" s="4" t="inlineStr">
        <is>
          <t>Concentration risk, percentage</t>
        </is>
      </c>
      <c r="B8" s="4" t="inlineStr">
        <is>
          <t>8.00%</t>
        </is>
      </c>
      <c r="C8" s="4" t="inlineStr">
        <is>
          <t>1.00%</t>
        </is>
      </c>
      <c r="D8" s="4" t="inlineStr">
        <is>
          <t>17.00%</t>
        </is>
      </c>
      <c r="E8" s="4" t="inlineStr">
        <is>
          <t>2.00%</t>
        </is>
      </c>
    </row>
    <row r="9">
      <c r="A9" s="4" t="inlineStr">
        <is>
          <t>Entities affiliated with Susquehanna International Group, LLP</t>
        </is>
      </c>
    </row>
    <row r="10">
      <c r="A10" s="3" t="inlineStr">
        <is>
          <t>Concentration Risk [Line Items]</t>
        </is>
      </c>
    </row>
    <row r="11">
      <c r="A11" s="4" t="inlineStr">
        <is>
          <t>Concentration risk, percentage</t>
        </is>
      </c>
      <c r="B11" s="4" t="inlineStr">
        <is>
          <t>13.00%</t>
        </is>
      </c>
      <c r="C11" s="4" t="inlineStr">
        <is>
          <t>18.00%</t>
        </is>
      </c>
      <c r="D11" s="4" t="inlineStr">
        <is>
          <t>11.00%</t>
        </is>
      </c>
      <c r="E11" s="4" t="inlineStr">
        <is>
          <t>20.00%</t>
        </is>
      </c>
    </row>
    <row r="12">
      <c r="A12" s="4" t="inlineStr">
        <is>
          <t>Entities affiliated with Wolverine Holdings, L.P.</t>
        </is>
      </c>
    </row>
    <row r="13">
      <c r="A13" s="3" t="inlineStr">
        <is>
          <t>Concentration Risk [Line Items]</t>
        </is>
      </c>
    </row>
    <row r="14">
      <c r="A14" s="4" t="inlineStr">
        <is>
          <t>Concentration risk, percentage</t>
        </is>
      </c>
      <c r="B14" s="4" t="inlineStr">
        <is>
          <t>13.00%</t>
        </is>
      </c>
      <c r="C14" s="4" t="inlineStr">
        <is>
          <t>10.00%</t>
        </is>
      </c>
      <c r="D14" s="4" t="inlineStr">
        <is>
          <t>10.00%</t>
        </is>
      </c>
      <c r="E14" s="4" t="inlineStr">
        <is>
          <t>10.00%</t>
        </is>
      </c>
    </row>
    <row r="15">
      <c r="A15" s="4" t="inlineStr">
        <is>
          <t>All others individually less than 10%</t>
        </is>
      </c>
    </row>
    <row r="16">
      <c r="A16" s="3" t="inlineStr">
        <is>
          <t>Concentration Risk [Line Items]</t>
        </is>
      </c>
    </row>
    <row r="17">
      <c r="A17" s="4" t="inlineStr">
        <is>
          <t>Concentration risk, percentage</t>
        </is>
      </c>
      <c r="B17" s="4" t="inlineStr">
        <is>
          <t>16.00%</t>
        </is>
      </c>
      <c r="C17" s="4" t="inlineStr">
        <is>
          <t>13.00%</t>
        </is>
      </c>
      <c r="D17" s="4" t="inlineStr">
        <is>
          <t>19.00%</t>
        </is>
      </c>
      <c r="E17" s="4" t="inlineStr">
        <is>
          <t>9.00%</t>
        </is>
      </c>
    </row>
    <row r="18">
      <c r="A18" s="4" t="inlineStr">
        <is>
          <t>Total as percentage of total revenue</t>
        </is>
      </c>
    </row>
    <row r="19">
      <c r="A19" s="3" t="inlineStr">
        <is>
          <t>Concentration Risk [Line Items]</t>
        </is>
      </c>
    </row>
    <row r="20">
      <c r="A20" s="4" t="inlineStr">
        <is>
          <t>Concentration risk, percentage</t>
        </is>
      </c>
      <c r="B20" s="4" t="inlineStr">
        <is>
          <t>73.00%</t>
        </is>
      </c>
      <c r="C20" s="4" t="inlineStr">
        <is>
          <t>75.00%</t>
        </is>
      </c>
      <c r="D20" s="4" t="inlineStr">
        <is>
          <t>78.00%</t>
        </is>
      </c>
      <c r="E20" s="4" t="inlineStr">
        <is>
          <t>7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interest revenues</t>
        </is>
      </c>
      <c r="B4" s="6" t="n">
        <v>63405</v>
      </c>
      <c r="C4" s="6" t="n">
        <v>50406</v>
      </c>
      <c r="D4" s="6" t="n">
        <v>193611</v>
      </c>
      <c r="E4" s="6" t="n">
        <v>114420</v>
      </c>
    </row>
    <row r="5">
      <c r="A5" s="4" t="inlineStr">
        <is>
          <t>Total net revenues</t>
        </is>
      </c>
      <c r="B5" s="5" t="n">
        <v>364923</v>
      </c>
      <c r="C5" s="5" t="n">
        <v>269530</v>
      </c>
      <c r="D5" s="5" t="n">
        <v>1452430</v>
      </c>
      <c r="E5" s="5" t="n">
        <v>641291</v>
      </c>
    </row>
    <row r="6">
      <c r="A6" s="3" t="inlineStr">
        <is>
          <t>Operating expenses:</t>
        </is>
      </c>
    </row>
    <row r="7">
      <c r="A7" s="4" t="inlineStr">
        <is>
          <t>Brokerage and transaction</t>
        </is>
      </c>
      <c r="B7" s="5" t="n">
        <v>44031</v>
      </c>
      <c r="C7" s="5" t="n">
        <v>31444</v>
      </c>
      <c r="D7" s="5" t="n">
        <v>122847</v>
      </c>
      <c r="E7" s="5" t="n">
        <v>80460</v>
      </c>
    </row>
    <row r="8">
      <c r="A8" s="4" t="inlineStr">
        <is>
          <t>Technology and development</t>
        </is>
      </c>
      <c r="B8" s="5" t="n">
        <v>679162</v>
      </c>
      <c r="C8" s="5" t="n">
        <v>55491</v>
      </c>
      <c r="D8" s="5" t="n">
        <v>952367</v>
      </c>
      <c r="E8" s="5" t="n">
        <v>133667</v>
      </c>
    </row>
    <row r="9">
      <c r="A9" s="4" t="inlineStr">
        <is>
          <t>Operations</t>
        </is>
      </c>
      <c r="B9" s="5" t="n">
        <v>108337</v>
      </c>
      <c r="C9" s="5" t="n">
        <v>40962</v>
      </c>
      <c r="D9" s="5" t="n">
        <v>275966</v>
      </c>
      <c r="E9" s="5" t="n">
        <v>93239</v>
      </c>
    </row>
    <row r="10">
      <c r="A10" s="4" t="inlineStr">
        <is>
          <t>Marketing</t>
        </is>
      </c>
      <c r="B10" s="5" t="n">
        <v>86893</v>
      </c>
      <c r="C10" s="5" t="n">
        <v>39088</v>
      </c>
      <c r="D10" s="5" t="n">
        <v>283300</v>
      </c>
      <c r="E10" s="5" t="n">
        <v>152520</v>
      </c>
    </row>
    <row r="11">
      <c r="A11" s="4" t="inlineStr">
        <is>
          <t>General and administrative</t>
        </is>
      </c>
      <c r="B11" s="5" t="n">
        <v>790060</v>
      </c>
      <c r="C11" s="5" t="n">
        <v>113494</v>
      </c>
      <c r="D11" s="5" t="n">
        <v>1038520</v>
      </c>
      <c r="E11" s="5" t="n">
        <v>186781</v>
      </c>
    </row>
    <row r="12">
      <c r="A12" s="4" t="inlineStr">
        <is>
          <t>Total operating expenses</t>
        </is>
      </c>
      <c r="B12" s="5" t="n">
        <v>1708483</v>
      </c>
      <c r="C12" s="5" t="n">
        <v>280479</v>
      </c>
      <c r="D12" s="5" t="n">
        <v>2673000</v>
      </c>
      <c r="E12" s="5" t="n">
        <v>646667</v>
      </c>
    </row>
    <row r="13">
      <c r="A13" s="4" t="inlineStr">
        <is>
          <t>Change in fair value of convertible notes and warrant liability</t>
        </is>
      </c>
      <c r="B13" s="5" t="n">
        <v>25336</v>
      </c>
      <c r="C13" s="5" t="n">
        <v>0</v>
      </c>
      <c r="D13" s="5" t="n">
        <v>2045657</v>
      </c>
      <c r="E13" s="5" t="n">
        <v>0</v>
      </c>
    </row>
    <row r="14">
      <c r="A14" s="4" t="inlineStr">
        <is>
          <t>Other expense (income), net</t>
        </is>
      </c>
      <c r="B14" s="5" t="n">
        <v>-1955</v>
      </c>
      <c r="C14" s="5" t="n">
        <v>45</v>
      </c>
      <c r="D14" s="5" t="n">
        <v>-2104</v>
      </c>
      <c r="E14" s="5" t="n">
        <v>88</v>
      </c>
    </row>
    <row r="15">
      <c r="A15" s="4" t="inlineStr">
        <is>
          <t>Loss before income tax</t>
        </is>
      </c>
      <c r="B15" s="5" t="n">
        <v>-1366941</v>
      </c>
      <c r="C15" s="5" t="n">
        <v>-10994</v>
      </c>
      <c r="D15" s="5" t="n">
        <v>-3264123</v>
      </c>
      <c r="E15" s="5" t="n">
        <v>-5464</v>
      </c>
    </row>
    <row r="16">
      <c r="A16" s="4" t="inlineStr">
        <is>
          <t>Provision for (benefit from) income taxes</t>
        </is>
      </c>
      <c r="B16" s="5" t="n">
        <v>-50244</v>
      </c>
      <c r="C16" s="5" t="n">
        <v>-333</v>
      </c>
      <c r="D16" s="5" t="n">
        <v>-958</v>
      </c>
      <c r="E16" s="5" t="n">
        <v>115</v>
      </c>
    </row>
    <row r="17">
      <c r="A17" s="4" t="inlineStr">
        <is>
          <t>Net loss</t>
        </is>
      </c>
      <c r="B17" s="5" t="n">
        <v>-1316697</v>
      </c>
      <c r="C17" s="5" t="n">
        <v>-10661</v>
      </c>
      <c r="D17" s="5" t="n">
        <v>-3263165</v>
      </c>
      <c r="E17" s="5" t="n">
        <v>-5579</v>
      </c>
    </row>
    <row r="18">
      <c r="A18" s="3" t="inlineStr">
        <is>
          <t>Net loss attributable to common stockholders:</t>
        </is>
      </c>
    </row>
    <row r="19">
      <c r="A19" s="4" t="inlineStr">
        <is>
          <t>Basic</t>
        </is>
      </c>
      <c r="B19" s="5" t="n">
        <v>-1316697</v>
      </c>
      <c r="C19" s="5" t="n">
        <v>-10661</v>
      </c>
      <c r="D19" s="5" t="n">
        <v>-3263165</v>
      </c>
      <c r="E19" s="5" t="n">
        <v>-5579</v>
      </c>
    </row>
    <row r="20">
      <c r="A20" s="4" t="inlineStr">
        <is>
          <t>Diluted</t>
        </is>
      </c>
      <c r="B20" s="6" t="n">
        <v>-1316697</v>
      </c>
      <c r="C20" s="6" t="n">
        <v>-10661</v>
      </c>
      <c r="D20" s="6" t="n">
        <v>-3263165</v>
      </c>
      <c r="E20" s="6" t="n">
        <v>-5579</v>
      </c>
    </row>
    <row r="21">
      <c r="A21" s="3" t="inlineStr">
        <is>
          <t>Net loss per share attributable to common stockholders:</t>
        </is>
      </c>
    </row>
    <row r="22">
      <c r="A22" s="4" t="inlineStr">
        <is>
          <t>Basic (in dollars per share)</t>
        </is>
      </c>
      <c r="B22" s="8" t="n">
        <v>-2.06</v>
      </c>
      <c r="C22" s="8" t="n">
        <v>-0.05</v>
      </c>
      <c r="D22" s="8" t="n">
        <v>-8.85</v>
      </c>
      <c r="E22" s="8" t="n">
        <v>-0.02</v>
      </c>
    </row>
    <row r="23">
      <c r="A23" s="4" t="inlineStr">
        <is>
          <t>Diluted (in dollars per share)</t>
        </is>
      </c>
      <c r="B23" s="8" t="n">
        <v>-2.06</v>
      </c>
      <c r="C23" s="8" t="n">
        <v>-0.05</v>
      </c>
      <c r="D23" s="8" t="n">
        <v>-8.85</v>
      </c>
      <c r="E23" s="8" t="n">
        <v>-0.02</v>
      </c>
    </row>
    <row r="24">
      <c r="A24" s="3" t="inlineStr">
        <is>
          <t>Weighted-average shares used to compute net loss per share attributable to common stockholders:</t>
        </is>
      </c>
    </row>
    <row r="25">
      <c r="A25" s="4" t="inlineStr">
        <is>
          <t>Basic (in shares)</t>
        </is>
      </c>
      <c r="B25" s="5" t="n">
        <v>638168188</v>
      </c>
      <c r="C25" s="5" t="n">
        <v>225997444</v>
      </c>
      <c r="D25" s="5" t="n">
        <v>368518894</v>
      </c>
      <c r="E25" s="5" t="n">
        <v>225299165</v>
      </c>
    </row>
    <row r="26">
      <c r="A26" s="4" t="inlineStr">
        <is>
          <t>Diluted (in shares)</t>
        </is>
      </c>
      <c r="B26" s="5" t="n">
        <v>638168188</v>
      </c>
      <c r="C26" s="5" t="n">
        <v>225997444</v>
      </c>
      <c r="D26" s="5" t="n">
        <v>368518894</v>
      </c>
      <c r="E26" s="5" t="n">
        <v>225299165</v>
      </c>
    </row>
    <row r="27">
      <c r="A27" s="4" t="inlineStr">
        <is>
          <t>Transaction-based revenues</t>
        </is>
      </c>
    </row>
    <row r="28">
      <c r="A28" s="3" t="inlineStr">
        <is>
          <t>Revenues:</t>
        </is>
      </c>
    </row>
    <row r="29">
      <c r="A29" s="4" t="inlineStr">
        <is>
          <t>Revenues</t>
        </is>
      </c>
      <c r="B29" s="6" t="n">
        <v>266797</v>
      </c>
      <c r="C29" s="6" t="n">
        <v>201807</v>
      </c>
      <c r="D29" s="6" t="n">
        <v>1138403</v>
      </c>
      <c r="E29" s="6" t="n">
        <v>484851</v>
      </c>
    </row>
    <row r="30">
      <c r="A30" s="4" t="inlineStr">
        <is>
          <t>Other revenues</t>
        </is>
      </c>
    </row>
    <row r="31">
      <c r="A31" s="3" t="inlineStr">
        <is>
          <t>Revenues:</t>
        </is>
      </c>
    </row>
    <row r="32">
      <c r="A32" s="4" t="inlineStr">
        <is>
          <t>Revenues</t>
        </is>
      </c>
      <c r="B32" s="6" t="n">
        <v>34721</v>
      </c>
      <c r="C32" s="6" t="n">
        <v>17317</v>
      </c>
      <c r="D32" s="6" t="n">
        <v>120416</v>
      </c>
      <c r="E32" s="6" t="n">
        <v>42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ARRATIVE (Details) - USD ($) $ in Thousands</t>
        </is>
      </c>
      <c r="B1" s="2" t="inlineStr">
        <is>
          <t>Aug. 13, 2021</t>
        </is>
      </c>
      <c r="C1" s="2" t="inlineStr">
        <is>
          <t>Sep. 30, 2021</t>
        </is>
      </c>
      <c r="D1" s="2" t="inlineStr">
        <is>
          <t>Sep. 30, 2021</t>
        </is>
      </c>
    </row>
    <row r="2">
      <c r="A2" s="3" t="inlineStr">
        <is>
          <t>Business Acquisition [Line Items]</t>
        </is>
      </c>
    </row>
    <row r="3">
      <c r="A3" s="4" t="inlineStr">
        <is>
          <t>Vesting of replacement awards issued in connection with acquisition</t>
        </is>
      </c>
      <c r="C3" s="6" t="n">
        <v>639</v>
      </c>
      <c r="D3" s="6" t="n">
        <v>639</v>
      </c>
    </row>
    <row r="4">
      <c r="A4" s="4" t="inlineStr">
        <is>
          <t>Say</t>
        </is>
      </c>
    </row>
    <row r="5">
      <c r="A5" s="3" t="inlineStr">
        <is>
          <t>Business Acquisition [Line Items]</t>
        </is>
      </c>
    </row>
    <row r="6">
      <c r="A6" s="4" t="inlineStr">
        <is>
          <t>Total consideration</t>
        </is>
      </c>
      <c r="B6" s="6" t="n">
        <v>132807</v>
      </c>
    </row>
    <row r="7">
      <c r="A7" s="4" t="inlineStr">
        <is>
          <t>Holdback agreements with certain employees</t>
        </is>
      </c>
      <c r="B7" s="6" t="n">
        <v>11100</v>
      </c>
    </row>
    <row r="8">
      <c r="A8" s="4" t="inlineStr">
        <is>
          <t>Business combination, employees services period (in year)</t>
        </is>
      </c>
      <c r="B8" s="4" t="inlineStr">
        <is>
          <t>3 years</t>
        </is>
      </c>
    </row>
    <row r="9">
      <c r="A9" s="4" t="inlineStr">
        <is>
          <t>Share-based compensation awards attributable to pre-combination services</t>
        </is>
      </c>
      <c r="B9" s="6" t="n">
        <v>639</v>
      </c>
    </row>
    <row r="10">
      <c r="A10" s="4" t="inlineStr">
        <is>
          <t>Business combination, pro forma information, post-combination compensation expense</t>
        </is>
      </c>
      <c r="B10" s="5" t="n">
        <v>1900</v>
      </c>
    </row>
    <row r="11">
      <c r="A11" s="4" t="inlineStr">
        <is>
          <t>Say | 2021 ESPP</t>
        </is>
      </c>
    </row>
    <row r="12">
      <c r="A12" s="3" t="inlineStr">
        <is>
          <t>Business Acquisition [Line Items]</t>
        </is>
      </c>
    </row>
    <row r="13">
      <c r="A13" s="4" t="inlineStr">
        <is>
          <t>Vesting of replacement awards issued in connection with acquisition</t>
        </is>
      </c>
      <c r="B13" s="5" t="n">
        <v>6300</v>
      </c>
    </row>
    <row r="14">
      <c r="A14" s="4" t="inlineStr">
        <is>
          <t>Share-based compensation awards attributable to pre-combination services</t>
        </is>
      </c>
      <c r="B14" s="5" t="n">
        <v>600</v>
      </c>
    </row>
    <row r="15">
      <c r="A15" s="4" t="inlineStr">
        <is>
          <t>Stock-based compensation awards attributable to post-combination services</t>
        </is>
      </c>
      <c r="B15" s="6" t="n">
        <v>5700</v>
      </c>
    </row>
    <row r="16">
      <c r="A16" s="4" t="inlineStr">
        <is>
          <t>Say | Trademarks and Trade Names</t>
        </is>
      </c>
    </row>
    <row r="17">
      <c r="A17" s="3" t="inlineStr">
        <is>
          <t>Business Acquisition [Line Items]</t>
        </is>
      </c>
    </row>
    <row r="18">
      <c r="A18" s="4" t="inlineStr">
        <is>
          <t>Useful Life</t>
        </is>
      </c>
      <c r="B18"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SITION DATE FAIR VALUE OF CONSIDERATION TRANSFERRED (Details) - USD ($) $ in Thousands</t>
        </is>
      </c>
      <c r="B1" s="2" t="inlineStr">
        <is>
          <t>Aug. 13, 2021</t>
        </is>
      </c>
      <c r="C1" s="2" t="inlineStr">
        <is>
          <t>Sep. 30, 2021</t>
        </is>
      </c>
      <c r="D1" s="2" t="inlineStr">
        <is>
          <t>Dec. 31, 2020</t>
        </is>
      </c>
    </row>
    <row r="2">
      <c r="A2" s="3" t="inlineStr">
        <is>
          <t>Business Acquisition [Line Items]</t>
        </is>
      </c>
    </row>
    <row r="3">
      <c r="A3" s="4" t="inlineStr">
        <is>
          <t>Goodwill</t>
        </is>
      </c>
      <c r="C3" s="6" t="n">
        <v>95564</v>
      </c>
      <c r="D3" s="6" t="n">
        <v>0</v>
      </c>
    </row>
    <row r="4">
      <c r="A4" s="4" t="inlineStr">
        <is>
          <t>Say</t>
        </is>
      </c>
    </row>
    <row r="5">
      <c r="A5" s="3" t="inlineStr">
        <is>
          <t>Business Acquisition [Line Items]</t>
        </is>
      </c>
    </row>
    <row r="6">
      <c r="A6" s="4" t="inlineStr">
        <is>
          <t>Cash</t>
        </is>
      </c>
      <c r="B6" s="6" t="n">
        <v>132168</v>
      </c>
    </row>
    <row r="7">
      <c r="A7" s="4" t="inlineStr">
        <is>
          <t>Share-based compensation awards attributable to pre-combination services</t>
        </is>
      </c>
      <c r="B7" s="5" t="n">
        <v>639</v>
      </c>
    </row>
    <row r="8">
      <c r="A8" s="4" t="inlineStr">
        <is>
          <t>Total consideration</t>
        </is>
      </c>
      <c r="B8" s="5" t="n">
        <v>132807</v>
      </c>
    </row>
    <row r="9">
      <c r="A9" s="4" t="inlineStr">
        <is>
          <t>Cash and cash equivalents</t>
        </is>
      </c>
      <c r="B9" s="5" t="n">
        <v>15412</v>
      </c>
    </row>
    <row r="10">
      <c r="A10" s="4" t="inlineStr">
        <is>
          <t>Accounts receivable</t>
        </is>
      </c>
      <c r="B10" s="5" t="n">
        <v>1704</v>
      </c>
    </row>
    <row r="11">
      <c r="A11" s="4" t="inlineStr">
        <is>
          <t>Goodwill</t>
        </is>
      </c>
      <c r="B11" s="5" t="n">
        <v>93094</v>
      </c>
    </row>
    <row r="12">
      <c r="A12" s="4" t="inlineStr">
        <is>
          <t>Intangible assets</t>
        </is>
      </c>
      <c r="B12" s="5" t="n">
        <v>34600</v>
      </c>
    </row>
    <row r="13">
      <c r="A13" s="4" t="inlineStr">
        <is>
          <t>Other current assets</t>
        </is>
      </c>
      <c r="B13" s="5" t="n">
        <v>192</v>
      </c>
    </row>
    <row r="14">
      <c r="A14" s="4" t="inlineStr">
        <is>
          <t>Accounts payable, accrued expenses and other current liabilities</t>
        </is>
      </c>
      <c r="B14" s="5" t="n">
        <v>-9354</v>
      </c>
    </row>
    <row r="15">
      <c r="A15" s="4" t="inlineStr">
        <is>
          <t>Deferred tax liability</t>
        </is>
      </c>
      <c r="B15" s="5" t="n">
        <v>-2841</v>
      </c>
    </row>
    <row r="16">
      <c r="A16" s="4" t="inlineStr">
        <is>
          <t>Net assets acquired</t>
        </is>
      </c>
      <c r="B16" s="6" t="n">
        <v>1328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OMPONENTS OF IDENTIFIABLE INTANGIBLE ASSETS ACQUIRED (Details) - Say $ in Thousands</t>
        </is>
      </c>
      <c r="B1" s="2" t="inlineStr">
        <is>
          <t>Aug. 13, 2021USD ($)</t>
        </is>
      </c>
    </row>
    <row r="2">
      <c r="A2" s="3" t="inlineStr">
        <is>
          <t>Acquired Indefinite-lived Intangible Assets [Line Items]</t>
        </is>
      </c>
    </row>
    <row r="3">
      <c r="A3" s="4" t="inlineStr">
        <is>
          <t>Fair Value</t>
        </is>
      </c>
      <c r="B3" s="6" t="n">
        <v>34600</v>
      </c>
    </row>
    <row r="4">
      <c r="A4" s="4" t="inlineStr">
        <is>
          <t>Developed technology</t>
        </is>
      </c>
    </row>
    <row r="5">
      <c r="A5" s="3" t="inlineStr">
        <is>
          <t>Acquired Indefinite-lived Intangible Assets [Line Items]</t>
        </is>
      </c>
    </row>
    <row r="6">
      <c r="A6" s="4" t="inlineStr">
        <is>
          <t>Fair Value</t>
        </is>
      </c>
      <c r="B6" s="6" t="n">
        <v>22000</v>
      </c>
    </row>
    <row r="7">
      <c r="A7" s="4" t="inlineStr">
        <is>
          <t>Useful Life</t>
        </is>
      </c>
      <c r="B7" s="4" t="inlineStr">
        <is>
          <t>3 years</t>
        </is>
      </c>
    </row>
    <row r="8">
      <c r="A8" s="4" t="inlineStr">
        <is>
          <t>Customer relationships</t>
        </is>
      </c>
    </row>
    <row r="9">
      <c r="A9" s="3" t="inlineStr">
        <is>
          <t>Acquired Indefinite-lived Intangible Assets [Line Items]</t>
        </is>
      </c>
    </row>
    <row r="10">
      <c r="A10" s="4" t="inlineStr">
        <is>
          <t>Fair Value</t>
        </is>
      </c>
      <c r="B10" s="6" t="n">
        <v>12000</v>
      </c>
    </row>
    <row r="11">
      <c r="A11" s="4" t="inlineStr">
        <is>
          <t>Useful Life</t>
        </is>
      </c>
      <c r="B11" s="4" t="inlineStr">
        <is>
          <t>10 years</t>
        </is>
      </c>
    </row>
    <row r="12">
      <c r="A12" s="4" t="inlineStr">
        <is>
          <t>Trade names</t>
        </is>
      </c>
    </row>
    <row r="13">
      <c r="A13" s="3" t="inlineStr">
        <is>
          <t>Acquired Indefinite-lived Intangible Assets [Line Items]</t>
        </is>
      </c>
    </row>
    <row r="14">
      <c r="A14" s="4" t="inlineStr">
        <is>
          <t>Fair Value</t>
        </is>
      </c>
      <c r="B14" s="6" t="n">
        <v>600</v>
      </c>
    </row>
    <row r="15">
      <c r="A15" s="4" t="inlineStr">
        <is>
          <t>Useful Life</t>
        </is>
      </c>
      <c r="B1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REVENUE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ecurities lending</t>
        </is>
      </c>
      <c r="B4" s="6" t="n">
        <v>33495</v>
      </c>
      <c r="C4" s="6" t="n">
        <v>27891</v>
      </c>
      <c r="D4" s="6" t="n">
        <v>108569</v>
      </c>
      <c r="E4" s="6" t="n">
        <v>63029</v>
      </c>
    </row>
    <row r="5">
      <c r="A5" s="4" t="inlineStr">
        <is>
          <t>Margin interest</t>
        </is>
      </c>
      <c r="B5" s="5" t="n">
        <v>34238</v>
      </c>
      <c r="C5" s="5" t="n">
        <v>21288</v>
      </c>
      <c r="D5" s="5" t="n">
        <v>93199</v>
      </c>
      <c r="E5" s="5" t="n">
        <v>40075</v>
      </c>
    </row>
    <row r="6">
      <c r="A6" s="4" t="inlineStr">
        <is>
          <t>Interest on segregated cash and securities</t>
        </is>
      </c>
      <c r="B6" s="5" t="n">
        <v>1071</v>
      </c>
      <c r="C6" s="5" t="n">
        <v>1359</v>
      </c>
      <c r="D6" s="5" t="n">
        <v>3112</v>
      </c>
      <c r="E6" s="5" t="n">
        <v>11991</v>
      </c>
    </row>
    <row r="7">
      <c r="A7" s="4" t="inlineStr">
        <is>
          <t>Other interest revenue</t>
        </is>
      </c>
      <c r="B7" s="5" t="n">
        <v>853</v>
      </c>
      <c r="C7" s="5" t="n">
        <v>743</v>
      </c>
      <c r="D7" s="5" t="n">
        <v>3050</v>
      </c>
      <c r="E7" s="5" t="n">
        <v>3259</v>
      </c>
    </row>
    <row r="8">
      <c r="A8" s="4" t="inlineStr">
        <is>
          <t>Interest expenses related to credit facilities</t>
        </is>
      </c>
      <c r="B8" s="5" t="n">
        <v>-6252</v>
      </c>
      <c r="C8" s="5" t="n">
        <v>-875</v>
      </c>
      <c r="D8" s="5" t="n">
        <v>-14319</v>
      </c>
      <c r="E8" s="5" t="n">
        <v>-3934</v>
      </c>
    </row>
    <row r="9">
      <c r="A9" s="4" t="inlineStr">
        <is>
          <t>Net interest revenues</t>
        </is>
      </c>
      <c r="B9" s="5" t="n">
        <v>63405</v>
      </c>
      <c r="C9" s="5" t="n">
        <v>50406</v>
      </c>
      <c r="D9" s="5" t="n">
        <v>193611</v>
      </c>
      <c r="E9" s="5" t="n">
        <v>114420</v>
      </c>
    </row>
    <row r="10">
      <c r="A10" s="4" t="inlineStr">
        <is>
          <t>Total net revenues</t>
        </is>
      </c>
      <c r="B10" s="5" t="n">
        <v>364923</v>
      </c>
      <c r="C10" s="5" t="n">
        <v>269530</v>
      </c>
      <c r="D10" s="5" t="n">
        <v>1452430</v>
      </c>
      <c r="E10" s="5" t="n">
        <v>641291</v>
      </c>
    </row>
    <row r="11">
      <c r="A11" s="4" t="inlineStr">
        <is>
          <t>Options</t>
        </is>
      </c>
    </row>
    <row r="12">
      <c r="A12" s="3" t="inlineStr">
        <is>
          <t>Disaggregation of Revenue [Line Items]</t>
        </is>
      </c>
    </row>
    <row r="13">
      <c r="A13" s="4" t="inlineStr">
        <is>
          <t>Revenues</t>
        </is>
      </c>
      <c r="B13" s="5" t="n">
        <v>163750</v>
      </c>
      <c r="C13" s="5" t="n">
        <v>126769</v>
      </c>
      <c r="D13" s="5" t="n">
        <v>526214</v>
      </c>
      <c r="E13" s="5" t="n">
        <v>297677</v>
      </c>
    </row>
    <row r="14">
      <c r="A14" s="4" t="inlineStr">
        <is>
          <t>Cryptocurrencies</t>
        </is>
      </c>
    </row>
    <row r="15">
      <c r="A15" s="3" t="inlineStr">
        <is>
          <t>Disaggregation of Revenue [Line Items]</t>
        </is>
      </c>
    </row>
    <row r="16">
      <c r="A16" s="4" t="inlineStr">
        <is>
          <t>Revenues</t>
        </is>
      </c>
      <c r="B16" s="5" t="n">
        <v>50723</v>
      </c>
      <c r="C16" s="5" t="n">
        <v>5282</v>
      </c>
      <c r="D16" s="5" t="n">
        <v>371413</v>
      </c>
      <c r="E16" s="5" t="n">
        <v>14840</v>
      </c>
    </row>
    <row r="17">
      <c r="A17" s="4" t="inlineStr">
        <is>
          <t>Equities</t>
        </is>
      </c>
    </row>
    <row r="18">
      <c r="A18" s="3" t="inlineStr">
        <is>
          <t>Disaggregation of Revenue [Line Items]</t>
        </is>
      </c>
    </row>
    <row r="19">
      <c r="A19" s="4" t="inlineStr">
        <is>
          <t>Revenues</t>
        </is>
      </c>
      <c r="B19" s="5" t="n">
        <v>50459</v>
      </c>
      <c r="C19" s="5" t="n">
        <v>68818</v>
      </c>
      <c r="D19" s="5" t="n">
        <v>235772</v>
      </c>
      <c r="E19" s="5" t="n">
        <v>171013</v>
      </c>
    </row>
    <row r="20">
      <c r="A20" s="4" t="inlineStr">
        <is>
          <t>Other</t>
        </is>
      </c>
    </row>
    <row r="21">
      <c r="A21" s="3" t="inlineStr">
        <is>
          <t>Disaggregation of Revenue [Line Items]</t>
        </is>
      </c>
    </row>
    <row r="22">
      <c r="A22" s="4" t="inlineStr">
        <is>
          <t>Revenues</t>
        </is>
      </c>
      <c r="B22" s="5" t="n">
        <v>1865</v>
      </c>
      <c r="C22" s="5" t="n">
        <v>938</v>
      </c>
      <c r="D22" s="5" t="n">
        <v>5004</v>
      </c>
      <c r="E22" s="5" t="n">
        <v>1321</v>
      </c>
    </row>
    <row r="23">
      <c r="A23" s="4" t="inlineStr">
        <is>
          <t>Transaction-based revenues</t>
        </is>
      </c>
    </row>
    <row r="24">
      <c r="A24" s="3" t="inlineStr">
        <is>
          <t>Disaggregation of Revenue [Line Items]</t>
        </is>
      </c>
    </row>
    <row r="25">
      <c r="A25" s="4" t="inlineStr">
        <is>
          <t>Revenues</t>
        </is>
      </c>
      <c r="B25" s="5" t="n">
        <v>266797</v>
      </c>
      <c r="C25" s="5" t="n">
        <v>201807</v>
      </c>
      <c r="D25" s="5" t="n">
        <v>1138403</v>
      </c>
      <c r="E25" s="5" t="n">
        <v>484851</v>
      </c>
    </row>
    <row r="26">
      <c r="A26" s="4" t="inlineStr">
        <is>
          <t>Other revenues</t>
        </is>
      </c>
    </row>
    <row r="27">
      <c r="A27" s="3" t="inlineStr">
        <is>
          <t>Disaggregation of Revenue [Line Items]</t>
        </is>
      </c>
    </row>
    <row r="28">
      <c r="A28" s="4" t="inlineStr">
        <is>
          <t>Revenues</t>
        </is>
      </c>
      <c r="B28" s="6" t="n">
        <v>34721</v>
      </c>
      <c r="C28" s="6" t="n">
        <v>17317</v>
      </c>
      <c r="D28" s="6" t="n">
        <v>120416</v>
      </c>
      <c r="E28" s="6" t="n">
        <v>420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CEIVABLES AND CONTRACT LIABILITIES BALANCES (Details) $ in Thousands</t>
        </is>
      </c>
      <c r="B1" s="2" t="inlineStr">
        <is>
          <t>9 Months Ended</t>
        </is>
      </c>
    </row>
    <row r="2">
      <c r="B2" s="2" t="inlineStr">
        <is>
          <t>Sep. 30, 2021USD ($)</t>
        </is>
      </c>
    </row>
    <row r="3">
      <c r="A3" s="3" t="inlineStr">
        <is>
          <t>Contract with Customer, Asset [Roll Forward]</t>
        </is>
      </c>
    </row>
    <row r="4">
      <c r="A4" s="4" t="inlineStr">
        <is>
          <t>Beginning of period, January 1, 2021</t>
        </is>
      </c>
      <c r="B4" s="6" t="n">
        <v>111871</v>
      </c>
    </row>
    <row r="5">
      <c r="A5" s="4" t="inlineStr">
        <is>
          <t>End of period, September 30, 2021</t>
        </is>
      </c>
      <c r="B5" s="5" t="n">
        <v>115298</v>
      </c>
    </row>
    <row r="6">
      <c r="A6" s="4" t="inlineStr">
        <is>
          <t>Increase in contract receivables during the period</t>
        </is>
      </c>
      <c r="B6" s="5" t="n">
        <v>3427</v>
      </c>
    </row>
    <row r="7">
      <c r="A7" s="3" t="inlineStr">
        <is>
          <t>Contract with Customer, Liability [Roll Forward]</t>
        </is>
      </c>
    </row>
    <row r="8">
      <c r="A8" s="4" t="inlineStr">
        <is>
          <t>Beginning of period, January 1, 2021</t>
        </is>
      </c>
      <c r="B8" s="5" t="n">
        <v>2060</v>
      </c>
    </row>
    <row r="9">
      <c r="A9" s="4" t="inlineStr">
        <is>
          <t>End of period, September 30, 2021</t>
        </is>
      </c>
      <c r="B9" s="5" t="n">
        <v>3298</v>
      </c>
    </row>
    <row r="10">
      <c r="A10" s="4" t="inlineStr">
        <is>
          <t>Increase in contract liabilities during the period</t>
        </is>
      </c>
      <c r="B10" s="6" t="n">
        <v>12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MOVEMENT ON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0</v>
      </c>
    </row>
    <row r="5">
      <c r="A5" s="4" t="inlineStr">
        <is>
          <t>Additions due to business combinations</t>
        </is>
      </c>
      <c r="B5" s="5" t="n">
        <v>95564</v>
      </c>
    </row>
    <row r="6">
      <c r="A6" s="4" t="inlineStr">
        <is>
          <t>Goodwill, ending balance</t>
        </is>
      </c>
      <c r="B6" s="6" t="n">
        <v>955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omponents of Finite-Lived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Accumulated Amortization</t>
        </is>
      </c>
      <c r="B4" s="6" t="n">
        <v>-1188</v>
      </c>
    </row>
    <row r="5">
      <c r="A5" s="4" t="inlineStr">
        <is>
          <t>Net Carrying Value</t>
        </is>
      </c>
      <c r="B5" s="5" t="n">
        <v>33575</v>
      </c>
    </row>
    <row r="6">
      <c r="A6" s="4" t="inlineStr">
        <is>
          <t>Indefinite-lived intangible assets</t>
        </is>
      </c>
      <c r="B6" s="5" t="n">
        <v>1652</v>
      </c>
    </row>
    <row r="7">
      <c r="A7" s="4" t="inlineStr">
        <is>
          <t>Intangible assets, gross carrying value</t>
        </is>
      </c>
      <c r="B7" s="5" t="n">
        <v>36415</v>
      </c>
    </row>
    <row r="8">
      <c r="A8" s="4" t="inlineStr">
        <is>
          <t>Intangible assets, net</t>
        </is>
      </c>
      <c r="B8" s="5" t="n">
        <v>35227</v>
      </c>
      <c r="C8" s="6" t="n">
        <v>185</v>
      </c>
    </row>
    <row r="9">
      <c r="A9" s="4" t="inlineStr">
        <is>
          <t>Developed technology</t>
        </is>
      </c>
    </row>
    <row r="10">
      <c r="A10" s="3" t="inlineStr">
        <is>
          <t>Finite-Lived Intangible Assets [Line Items]</t>
        </is>
      </c>
    </row>
    <row r="11">
      <c r="A11" s="4" t="inlineStr">
        <is>
          <t>Gross Carrying Value</t>
        </is>
      </c>
      <c r="B11" s="5" t="n">
        <v>22000</v>
      </c>
    </row>
    <row r="12">
      <c r="A12" s="4" t="inlineStr">
        <is>
          <t>Accumulated Amortization</t>
        </is>
      </c>
      <c r="B12" s="5" t="n">
        <v>-964</v>
      </c>
    </row>
    <row r="13">
      <c r="A13" s="4" t="inlineStr">
        <is>
          <t>Net Carrying Value</t>
        </is>
      </c>
      <c r="B13" s="6" t="n">
        <v>21036</v>
      </c>
    </row>
    <row r="14">
      <c r="A14" s="4" t="inlineStr">
        <is>
          <t>Weighted Average Remaining Useful Life - Years</t>
        </is>
      </c>
      <c r="B14" s="4" t="inlineStr">
        <is>
          <t>3 years</t>
        </is>
      </c>
    </row>
    <row r="15">
      <c r="A15" s="4" t="inlineStr">
        <is>
          <t>Customer relationships</t>
        </is>
      </c>
    </row>
    <row r="16">
      <c r="A16" s="3" t="inlineStr">
        <is>
          <t>Finite-Lived Intangible Assets [Line Items]</t>
        </is>
      </c>
    </row>
    <row r="17">
      <c r="A17" s="4" t="inlineStr">
        <is>
          <t>Gross Carrying Value</t>
        </is>
      </c>
      <c r="B17" s="6" t="n">
        <v>12000</v>
      </c>
    </row>
    <row r="18">
      <c r="A18" s="4" t="inlineStr">
        <is>
          <t>Accumulated Amortization</t>
        </is>
      </c>
      <c r="B18" s="5" t="n">
        <v>-158</v>
      </c>
    </row>
    <row r="19">
      <c r="A19" s="4" t="inlineStr">
        <is>
          <t>Net Carrying Value</t>
        </is>
      </c>
      <c r="B19" s="6" t="n">
        <v>11842</v>
      </c>
    </row>
    <row r="20">
      <c r="A20" s="4" t="inlineStr">
        <is>
          <t>Weighted Average Remaining Useful Life - Years</t>
        </is>
      </c>
      <c r="B20" s="4" t="inlineStr">
        <is>
          <t>10 years</t>
        </is>
      </c>
    </row>
    <row r="21">
      <c r="A21" s="4" t="inlineStr">
        <is>
          <t>Trade names</t>
        </is>
      </c>
    </row>
    <row r="22">
      <c r="A22" s="3" t="inlineStr">
        <is>
          <t>Finite-Lived Intangible Assets [Line Items]</t>
        </is>
      </c>
    </row>
    <row r="23">
      <c r="A23" s="4" t="inlineStr">
        <is>
          <t>Gross Carrying Value</t>
        </is>
      </c>
      <c r="B23" s="6" t="n">
        <v>600</v>
      </c>
    </row>
    <row r="24">
      <c r="A24" s="4" t="inlineStr">
        <is>
          <t>Accumulated Amortization</t>
        </is>
      </c>
      <c r="B24" s="5" t="n">
        <v>-26</v>
      </c>
    </row>
    <row r="25">
      <c r="A25" s="4" t="inlineStr">
        <is>
          <t>Net Carrying Value</t>
        </is>
      </c>
      <c r="B25" s="6" t="n">
        <v>574</v>
      </c>
    </row>
    <row r="26">
      <c r="A26" s="4" t="inlineStr">
        <is>
          <t>Weighted Average Remaining Useful Life - Years</t>
        </is>
      </c>
      <c r="B26" s="4" t="inlineStr">
        <is>
          <t>3 years</t>
        </is>
      </c>
    </row>
    <row r="27">
      <c r="A27" s="4" t="inlineStr">
        <is>
          <t>Domain names</t>
        </is>
      </c>
    </row>
    <row r="28">
      <c r="A28" s="3" t="inlineStr">
        <is>
          <t>Finite-Lived Intangible Assets [Line Items]</t>
        </is>
      </c>
    </row>
    <row r="29">
      <c r="A29" s="4" t="inlineStr">
        <is>
          <t>Gross Carrying Value</t>
        </is>
      </c>
      <c r="B29" s="6" t="n">
        <v>163</v>
      </c>
    </row>
    <row r="30">
      <c r="A30" s="4" t="inlineStr">
        <is>
          <t>Accumulated Amortization</t>
        </is>
      </c>
      <c r="B30" s="5" t="n">
        <v>-40</v>
      </c>
    </row>
    <row r="31">
      <c r="A31" s="4" t="inlineStr">
        <is>
          <t>Net Carrying Value</t>
        </is>
      </c>
      <c r="B31" s="6" t="n">
        <v>123</v>
      </c>
    </row>
    <row r="32">
      <c r="A32" s="4" t="inlineStr">
        <is>
          <t>Weighted Average Remaining Useful Life - Years</t>
        </is>
      </c>
      <c r="B32"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S IN ACQUIRED INTANGIBLE ASSETS (Details) $ in Thousands</t>
        </is>
      </c>
      <c r="B1" s="2" t="inlineStr">
        <is>
          <t>Sep. 30, 2021USD ($)</t>
        </is>
      </c>
    </row>
    <row r="2">
      <c r="A2" s="3" t="inlineStr">
        <is>
          <t>Finite-Lived Intangible Assets, Net, Amortization Expense, Fiscal Year Maturity [Abstract]</t>
        </is>
      </c>
    </row>
    <row r="3">
      <c r="A3" s="4" t="inlineStr">
        <is>
          <t>Remainder of 2021</t>
        </is>
      </c>
      <c r="B3" s="6" t="n">
        <v>2210</v>
      </c>
    </row>
    <row r="4">
      <c r="A4" s="4" t="inlineStr">
        <is>
          <t>2022</t>
        </is>
      </c>
      <c r="B4" s="5" t="n">
        <v>8768</v>
      </c>
    </row>
    <row r="5">
      <c r="A5" s="4" t="inlineStr">
        <is>
          <t>2023</t>
        </is>
      </c>
      <c r="B5" s="5" t="n">
        <v>8768</v>
      </c>
    </row>
    <row r="6">
      <c r="A6" s="4" t="inlineStr">
        <is>
          <t>2024</t>
        </is>
      </c>
      <c r="B6" s="5" t="n">
        <v>5890</v>
      </c>
    </row>
    <row r="7">
      <c r="A7" s="4" t="inlineStr">
        <is>
          <t>2025</t>
        </is>
      </c>
      <c r="B7" s="5" t="n">
        <v>1199</v>
      </c>
    </row>
    <row r="8">
      <c r="A8" s="4" t="inlineStr">
        <is>
          <t>Thereafter</t>
        </is>
      </c>
      <c r="B8" s="5" t="n">
        <v>6740</v>
      </c>
    </row>
    <row r="9">
      <c r="A9" s="4" t="inlineStr">
        <is>
          <t>Net Carrying Value</t>
        </is>
      </c>
      <c r="B9" s="6" t="n">
        <v>33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Goodwill, impairment loss</t>
        </is>
      </c>
      <c r="B4" s="6" t="n">
        <v>0</v>
      </c>
      <c r="D4" s="6" t="n">
        <v>0</v>
      </c>
    </row>
    <row r="5">
      <c r="A5" s="4" t="inlineStr">
        <is>
          <t>Amortization expense of intangible assets</t>
        </is>
      </c>
      <c r="C5" s="6" t="n">
        <v>0</v>
      </c>
      <c r="E5" s="6" t="n">
        <v>0</v>
      </c>
    </row>
    <row r="6">
      <c r="A6" s="4" t="inlineStr">
        <is>
          <t>Impairment of intangible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OF RECEIVABLES FROM US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Receivable, Allowance for Credit Loss [Roll Forward]</t>
        </is>
      </c>
    </row>
    <row r="4">
      <c r="A4" s="4" t="inlineStr">
        <is>
          <t>Beginning balance</t>
        </is>
      </c>
      <c r="B4" s="6" t="n">
        <v>35253</v>
      </c>
      <c r="C4" s="6" t="n">
        <v>41055</v>
      </c>
      <c r="D4" s="6" t="n">
        <v>34092</v>
      </c>
      <c r="E4" s="6" t="n">
        <v>17122</v>
      </c>
    </row>
    <row r="5">
      <c r="A5" s="4" t="inlineStr">
        <is>
          <t>Provision for credit losses</t>
        </is>
      </c>
      <c r="B5" s="5" t="n">
        <v>25051</v>
      </c>
      <c r="C5" s="5" t="n">
        <v>20406</v>
      </c>
      <c r="D5" s="5" t="n">
        <v>61796</v>
      </c>
      <c r="E5" s="5" t="n">
        <v>44339</v>
      </c>
    </row>
    <row r="6">
      <c r="A6" s="4" t="inlineStr">
        <is>
          <t>Write-offs</t>
        </is>
      </c>
      <c r="B6" s="5" t="n">
        <v>-22552</v>
      </c>
      <c r="C6" s="5" t="n">
        <v>-552</v>
      </c>
      <c r="D6" s="5" t="n">
        <v>-58136</v>
      </c>
      <c r="E6" s="5" t="n">
        <v>-552</v>
      </c>
    </row>
    <row r="7">
      <c r="A7" s="4" t="inlineStr">
        <is>
          <t>Ending balance</t>
        </is>
      </c>
      <c r="B7" s="6" t="n">
        <v>37752</v>
      </c>
      <c r="C7" s="6" t="n">
        <v>60909</v>
      </c>
      <c r="D7" s="6" t="n">
        <v>37752</v>
      </c>
      <c r="E7" s="6" t="n">
        <v>60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316697</v>
      </c>
      <c r="C4" s="6" t="n">
        <v>-10661</v>
      </c>
      <c r="D4" s="6" t="n">
        <v>-3263165</v>
      </c>
      <c r="E4" s="6" t="n">
        <v>-5579</v>
      </c>
    </row>
    <row r="5">
      <c r="A5" s="3" t="inlineStr">
        <is>
          <t>Other comprehensive income (loss), net of tax:</t>
        </is>
      </c>
    </row>
    <row r="6">
      <c r="A6" s="4" t="inlineStr">
        <is>
          <t>Foreign currency translation</t>
        </is>
      </c>
      <c r="B6" s="5" t="n">
        <v>-142</v>
      </c>
      <c r="C6" s="5" t="n">
        <v>194</v>
      </c>
      <c r="D6" s="5" t="n">
        <v>-90</v>
      </c>
      <c r="E6" s="5" t="n">
        <v>20</v>
      </c>
    </row>
    <row r="7">
      <c r="A7" s="4" t="inlineStr">
        <is>
          <t>Total other comprehensive income (loss), net of tax</t>
        </is>
      </c>
      <c r="B7" s="5" t="n">
        <v>-142</v>
      </c>
      <c r="C7" s="5" t="n">
        <v>194</v>
      </c>
      <c r="D7" s="5" t="n">
        <v>-90</v>
      </c>
      <c r="E7" s="5" t="n">
        <v>20</v>
      </c>
    </row>
    <row r="8">
      <c r="A8" s="4" t="inlineStr">
        <is>
          <t>Total comprehensive loss</t>
        </is>
      </c>
      <c r="B8" s="6" t="n">
        <v>-1316839</v>
      </c>
      <c r="C8" s="6" t="n">
        <v>-10467</v>
      </c>
      <c r="D8" s="6" t="n">
        <v>-3263255</v>
      </c>
      <c r="E8" s="6" t="n">
        <v>-5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Disaggregation of Revenue [Line Items]</t>
        </is>
      </c>
    </row>
    <row r="4">
      <c r="A4" s="4" t="inlineStr">
        <is>
          <t>Provision for credit losses</t>
        </is>
      </c>
      <c r="B4" s="6" t="n">
        <v>-25051</v>
      </c>
      <c r="C4" s="6" t="n">
        <v>-20406</v>
      </c>
      <c r="D4" s="6" t="n">
        <v>-61796</v>
      </c>
      <c r="E4" s="6" t="n">
        <v>-44339</v>
      </c>
    </row>
    <row r="5">
      <c r="A5" s="4" t="inlineStr">
        <is>
          <t>Allowance for credit losses</t>
        </is>
      </c>
      <c r="B5" s="5" t="n">
        <v>37752</v>
      </c>
      <c r="C5" s="5" t="n">
        <v>60909</v>
      </c>
      <c r="D5" s="5" t="n">
        <v>37752</v>
      </c>
      <c r="E5" s="5" t="n">
        <v>60909</v>
      </c>
      <c r="F5" s="6" t="n">
        <v>35253</v>
      </c>
      <c r="G5" s="6" t="n">
        <v>34092</v>
      </c>
      <c r="H5" s="6" t="n">
        <v>41055</v>
      </c>
      <c r="I5" s="6" t="n">
        <v>17122</v>
      </c>
    </row>
    <row r="6">
      <c r="A6" s="4" t="inlineStr">
        <is>
          <t>Transaction-based revenues</t>
        </is>
      </c>
    </row>
    <row r="7">
      <c r="A7" s="3" t="inlineStr">
        <is>
          <t>Disaggregation of Revenue [Line Items]</t>
        </is>
      </c>
    </row>
    <row r="8">
      <c r="A8" s="4" t="inlineStr">
        <is>
          <t>Provision for credit losses</t>
        </is>
      </c>
      <c r="B8" s="5" t="n">
        <v>24700</v>
      </c>
      <c r="C8" s="5" t="n">
        <v>20100</v>
      </c>
      <c r="D8" s="5" t="n">
        <v>59600</v>
      </c>
      <c r="E8" s="5" t="n">
        <v>43400</v>
      </c>
    </row>
    <row r="9">
      <c r="A9" s="4" t="inlineStr">
        <is>
          <t>Allowance for credit losses</t>
        </is>
      </c>
      <c r="B9" s="5" t="n">
        <v>35000</v>
      </c>
      <c r="C9" s="5" t="n">
        <v>60500</v>
      </c>
      <c r="D9" s="5" t="n">
        <v>35000</v>
      </c>
      <c r="E9" s="5" t="n">
        <v>60500</v>
      </c>
    </row>
    <row r="10">
      <c r="A10" s="4" t="inlineStr">
        <is>
          <t>Other revenues</t>
        </is>
      </c>
    </row>
    <row r="11">
      <c r="A11" s="3" t="inlineStr">
        <is>
          <t>Disaggregation of Revenue [Line Items]</t>
        </is>
      </c>
    </row>
    <row r="12">
      <c r="A12" s="4" t="inlineStr">
        <is>
          <t>Provision for credit losses</t>
        </is>
      </c>
      <c r="B12" s="5" t="n">
        <v>300</v>
      </c>
      <c r="C12" s="5" t="n">
        <v>300</v>
      </c>
      <c r="D12" s="5" t="n">
        <v>2200</v>
      </c>
      <c r="E12" s="5" t="n">
        <v>900</v>
      </c>
    </row>
    <row r="13">
      <c r="A13" s="4" t="inlineStr">
        <is>
          <t>Allowance for credit losses</t>
        </is>
      </c>
      <c r="B13" s="6" t="n">
        <v>2800</v>
      </c>
      <c r="C13" s="6" t="n">
        <v>400</v>
      </c>
      <c r="D13" s="6" t="n">
        <v>2800</v>
      </c>
      <c r="E13" s="6" t="n">
        <v>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Fair Value, Recurring - USD ($) $ in Thousands</t>
        </is>
      </c>
      <c r="B1" s="2" t="inlineStr">
        <is>
          <t>Sep. 30, 2021</t>
        </is>
      </c>
      <c r="C1" s="2" t="inlineStr">
        <is>
          <t>Dec. 31, 2020</t>
        </is>
      </c>
    </row>
    <row r="2">
      <c r="A2" s="3" t="inlineStr">
        <is>
          <t>Assets</t>
        </is>
      </c>
    </row>
    <row r="3">
      <c r="A3" s="4" t="inlineStr">
        <is>
          <t>Total financial assets</t>
        </is>
      </c>
      <c r="B3" s="6" t="n">
        <v>5609878</v>
      </c>
      <c r="C3" s="6" t="n">
        <v>1966733</v>
      </c>
    </row>
    <row r="4">
      <c r="A4" s="3" t="inlineStr">
        <is>
          <t>Liabilities</t>
        </is>
      </c>
    </row>
    <row r="5">
      <c r="A5" s="4" t="inlineStr">
        <is>
          <t>Total financial liabilities</t>
        </is>
      </c>
      <c r="B5" s="5" t="n">
        <v>1531017</v>
      </c>
      <c r="C5" s="5" t="n">
        <v>803178</v>
      </c>
    </row>
    <row r="6">
      <c r="A6" s="4" t="inlineStr">
        <is>
          <t>Equity securities - user-held fractional shares</t>
        </is>
      </c>
    </row>
    <row r="7">
      <c r="A7" s="3" t="inlineStr">
        <is>
          <t>Assets</t>
        </is>
      </c>
    </row>
    <row r="8">
      <c r="A8" s="4" t="inlineStr">
        <is>
          <t>Other current assets</t>
        </is>
      </c>
      <c r="B8" s="5" t="n">
        <v>1530971</v>
      </c>
      <c r="C8" s="5" t="n">
        <v>802483</v>
      </c>
    </row>
    <row r="9">
      <c r="A9" s="4" t="inlineStr">
        <is>
          <t>Equity securities - securities owned</t>
        </is>
      </c>
    </row>
    <row r="10">
      <c r="A10" s="3" t="inlineStr">
        <is>
          <t>Assets</t>
        </is>
      </c>
    </row>
    <row r="11">
      <c r="A11" s="4" t="inlineStr">
        <is>
          <t>Other current assets</t>
        </is>
      </c>
      <c r="B11" s="5" t="n">
        <v>22769</v>
      </c>
      <c r="C11" s="5" t="n">
        <v>3222</v>
      </c>
    </row>
    <row r="12">
      <c r="A12" s="4" t="inlineStr">
        <is>
          <t>U.S. Treasury securities</t>
        </is>
      </c>
    </row>
    <row r="13">
      <c r="A13" s="3" t="inlineStr">
        <is>
          <t>Assets</t>
        </is>
      </c>
    </row>
    <row r="14">
      <c r="A14" s="4" t="inlineStr">
        <is>
          <t>Cash and securities segregated under federal and other regulations</t>
        </is>
      </c>
      <c r="C14" s="5" t="n">
        <v>134994</v>
      </c>
    </row>
    <row r="15">
      <c r="A15" s="4" t="inlineStr">
        <is>
          <t>Equity securities - referral program liability</t>
        </is>
      </c>
    </row>
    <row r="16">
      <c r="A16" s="3" t="inlineStr">
        <is>
          <t>Liabilities</t>
        </is>
      </c>
    </row>
    <row r="17">
      <c r="A17" s="4" t="inlineStr">
        <is>
          <t>Accounts payable and accrued expenses</t>
        </is>
      </c>
      <c r="B17" s="5" t="n">
        <v>46</v>
      </c>
      <c r="C17" s="5" t="n">
        <v>695</v>
      </c>
    </row>
    <row r="18">
      <c r="A18" s="4" t="inlineStr">
        <is>
          <t>Equity securities - repurchase obligations</t>
        </is>
      </c>
    </row>
    <row r="19">
      <c r="A19" s="3" t="inlineStr">
        <is>
          <t>Liabilities</t>
        </is>
      </c>
    </row>
    <row r="20">
      <c r="A20" s="4" t="inlineStr">
        <is>
          <t>Other current liabilities</t>
        </is>
      </c>
      <c r="B20" s="5" t="n">
        <v>1530971</v>
      </c>
      <c r="C20" s="5" t="n">
        <v>802483</v>
      </c>
    </row>
    <row r="21">
      <c r="A21" s="4" t="inlineStr">
        <is>
          <t>Money market funds</t>
        </is>
      </c>
    </row>
    <row r="22">
      <c r="A22" s="3" t="inlineStr">
        <is>
          <t>Assets</t>
        </is>
      </c>
    </row>
    <row r="23">
      <c r="A23" s="4" t="inlineStr">
        <is>
          <t>Cash equivalents</t>
        </is>
      </c>
      <c r="B23" s="5" t="n">
        <v>4006138</v>
      </c>
      <c r="C23" s="5" t="n">
        <v>1026034</v>
      </c>
    </row>
    <row r="24">
      <c r="A24" s="4" t="inlineStr">
        <is>
          <t>U.S. Treasury securities</t>
        </is>
      </c>
    </row>
    <row r="25">
      <c r="A25" s="3" t="inlineStr">
        <is>
          <t>Assets</t>
        </is>
      </c>
    </row>
    <row r="26">
      <c r="A26" s="4" t="inlineStr">
        <is>
          <t>Cash equivalents</t>
        </is>
      </c>
      <c r="B26" s="5" t="n">
        <v>50000</v>
      </c>
    </row>
    <row r="27">
      <c r="A27" s="4" t="inlineStr">
        <is>
          <t>Level 1</t>
        </is>
      </c>
    </row>
    <row r="28">
      <c r="A28" s="3" t="inlineStr">
        <is>
          <t>Assets</t>
        </is>
      </c>
    </row>
    <row r="29">
      <c r="A29" s="4" t="inlineStr">
        <is>
          <t>Total financial assets</t>
        </is>
      </c>
      <c r="B29" s="5" t="n">
        <v>5609878</v>
      </c>
      <c r="C29" s="5" t="n">
        <v>1966733</v>
      </c>
    </row>
    <row r="30">
      <c r="A30" s="3" t="inlineStr">
        <is>
          <t>Liabilities</t>
        </is>
      </c>
    </row>
    <row r="31">
      <c r="A31" s="4" t="inlineStr">
        <is>
          <t>Total financial liabilities</t>
        </is>
      </c>
      <c r="B31" s="5" t="n">
        <v>1531017</v>
      </c>
      <c r="C31" s="5" t="n">
        <v>803178</v>
      </c>
    </row>
    <row r="32">
      <c r="A32" s="4" t="inlineStr">
        <is>
          <t>Level 1 | Equity securities - user-held fractional shares</t>
        </is>
      </c>
    </row>
    <row r="33">
      <c r="A33" s="3" t="inlineStr">
        <is>
          <t>Assets</t>
        </is>
      </c>
    </row>
    <row r="34">
      <c r="A34" s="4" t="inlineStr">
        <is>
          <t>Other current assets</t>
        </is>
      </c>
      <c r="B34" s="5" t="n">
        <v>1530971</v>
      </c>
      <c r="C34" s="5" t="n">
        <v>802483</v>
      </c>
    </row>
    <row r="35">
      <c r="A35" s="4" t="inlineStr">
        <is>
          <t>Level 1 | Equity securities - securities owned</t>
        </is>
      </c>
    </row>
    <row r="36">
      <c r="A36" s="3" t="inlineStr">
        <is>
          <t>Assets</t>
        </is>
      </c>
    </row>
    <row r="37">
      <c r="A37" s="4" t="inlineStr">
        <is>
          <t>Other current assets</t>
        </is>
      </c>
      <c r="B37" s="5" t="n">
        <v>22769</v>
      </c>
      <c r="C37" s="5" t="n">
        <v>3222</v>
      </c>
    </row>
    <row r="38">
      <c r="A38" s="4" t="inlineStr">
        <is>
          <t>Level 1 | U.S. Treasury securities</t>
        </is>
      </c>
    </row>
    <row r="39">
      <c r="A39" s="3" t="inlineStr">
        <is>
          <t>Assets</t>
        </is>
      </c>
    </row>
    <row r="40">
      <c r="A40" s="4" t="inlineStr">
        <is>
          <t>Cash and securities segregated under federal and other regulations</t>
        </is>
      </c>
      <c r="C40" s="5" t="n">
        <v>134994</v>
      </c>
    </row>
    <row r="41">
      <c r="A41" s="4" t="inlineStr">
        <is>
          <t>Level 1 | Equity securities - referral program liability</t>
        </is>
      </c>
    </row>
    <row r="42">
      <c r="A42" s="3" t="inlineStr">
        <is>
          <t>Liabilities</t>
        </is>
      </c>
    </row>
    <row r="43">
      <c r="A43" s="4" t="inlineStr">
        <is>
          <t>Accounts payable and accrued expenses</t>
        </is>
      </c>
      <c r="B43" s="5" t="n">
        <v>46</v>
      </c>
      <c r="C43" s="5" t="n">
        <v>695</v>
      </c>
    </row>
    <row r="44">
      <c r="A44" s="4" t="inlineStr">
        <is>
          <t>Level 1 | Equity securities - repurchase obligations</t>
        </is>
      </c>
    </row>
    <row r="45">
      <c r="A45" s="3" t="inlineStr">
        <is>
          <t>Liabilities</t>
        </is>
      </c>
    </row>
    <row r="46">
      <c r="A46" s="4" t="inlineStr">
        <is>
          <t>Other current liabilities</t>
        </is>
      </c>
      <c r="B46" s="5" t="n">
        <v>1530971</v>
      </c>
      <c r="C46" s="5" t="n">
        <v>802483</v>
      </c>
    </row>
    <row r="47">
      <c r="A47" s="4" t="inlineStr">
        <is>
          <t>Level 1 | Money market funds</t>
        </is>
      </c>
    </row>
    <row r="48">
      <c r="A48" s="3" t="inlineStr">
        <is>
          <t>Assets</t>
        </is>
      </c>
    </row>
    <row r="49">
      <c r="A49" s="4" t="inlineStr">
        <is>
          <t>Cash equivalents</t>
        </is>
      </c>
      <c r="B49" s="5" t="n">
        <v>4006138</v>
      </c>
      <c r="C49" s="5" t="n">
        <v>1026034</v>
      </c>
    </row>
    <row r="50">
      <c r="A50" s="4" t="inlineStr">
        <is>
          <t>Level 1 | U.S. Treasury securities</t>
        </is>
      </c>
    </row>
    <row r="51">
      <c r="A51" s="3" t="inlineStr">
        <is>
          <t>Assets</t>
        </is>
      </c>
    </row>
    <row r="52">
      <c r="A52" s="4" t="inlineStr">
        <is>
          <t>Cash equivalents</t>
        </is>
      </c>
      <c r="B52" s="5" t="n">
        <v>50000</v>
      </c>
    </row>
    <row r="53">
      <c r="A53" s="4" t="inlineStr">
        <is>
          <t>Level 2</t>
        </is>
      </c>
    </row>
    <row r="54">
      <c r="A54" s="3" t="inlineStr">
        <is>
          <t>Assets</t>
        </is>
      </c>
    </row>
    <row r="55">
      <c r="A55" s="4" t="inlineStr">
        <is>
          <t>Total financial assets</t>
        </is>
      </c>
      <c r="B55" s="5" t="n">
        <v>0</v>
      </c>
      <c r="C55" s="5" t="n">
        <v>0</v>
      </c>
    </row>
    <row r="56">
      <c r="A56" s="3" t="inlineStr">
        <is>
          <t>Liabilities</t>
        </is>
      </c>
    </row>
    <row r="57">
      <c r="A57" s="4" t="inlineStr">
        <is>
          <t>Total financial liabilities</t>
        </is>
      </c>
      <c r="B57" s="5" t="n">
        <v>0</v>
      </c>
      <c r="C57" s="5" t="n">
        <v>0</v>
      </c>
    </row>
    <row r="58">
      <c r="A58" s="4" t="inlineStr">
        <is>
          <t>Level 2 | Equity securities - user-held fractional shares</t>
        </is>
      </c>
    </row>
    <row r="59">
      <c r="A59" s="3" t="inlineStr">
        <is>
          <t>Assets</t>
        </is>
      </c>
    </row>
    <row r="60">
      <c r="A60" s="4" t="inlineStr">
        <is>
          <t>Other current assets</t>
        </is>
      </c>
      <c r="B60" s="5" t="n">
        <v>0</v>
      </c>
      <c r="C60" s="5" t="n">
        <v>0</v>
      </c>
    </row>
    <row r="61">
      <c r="A61" s="4" t="inlineStr">
        <is>
          <t>Level 2 | Equity securities - securities owned</t>
        </is>
      </c>
    </row>
    <row r="62">
      <c r="A62" s="3" t="inlineStr">
        <is>
          <t>Assets</t>
        </is>
      </c>
    </row>
    <row r="63">
      <c r="A63" s="4" t="inlineStr">
        <is>
          <t>Other current assets</t>
        </is>
      </c>
      <c r="B63" s="5" t="n">
        <v>0</v>
      </c>
      <c r="C63" s="5" t="n">
        <v>0</v>
      </c>
    </row>
    <row r="64">
      <c r="A64" s="4" t="inlineStr">
        <is>
          <t>Level 2 | U.S. Treasury securities</t>
        </is>
      </c>
    </row>
    <row r="65">
      <c r="A65" s="3" t="inlineStr">
        <is>
          <t>Assets</t>
        </is>
      </c>
    </row>
    <row r="66">
      <c r="A66" s="4" t="inlineStr">
        <is>
          <t>Cash and securities segregated under federal and other regulations</t>
        </is>
      </c>
      <c r="C66" s="5" t="n">
        <v>0</v>
      </c>
    </row>
    <row r="67">
      <c r="A67" s="4" t="inlineStr">
        <is>
          <t>Level 2 | Equity securities - referral program liability</t>
        </is>
      </c>
    </row>
    <row r="68">
      <c r="A68" s="3" t="inlineStr">
        <is>
          <t>Liabilities</t>
        </is>
      </c>
    </row>
    <row r="69">
      <c r="A69" s="4" t="inlineStr">
        <is>
          <t>Accounts payable and accrued expenses</t>
        </is>
      </c>
      <c r="B69" s="5" t="n">
        <v>0</v>
      </c>
      <c r="C69" s="5" t="n">
        <v>0</v>
      </c>
    </row>
    <row r="70">
      <c r="A70" s="4" t="inlineStr">
        <is>
          <t>Level 2 | Equity securities - repurchase obligations</t>
        </is>
      </c>
    </row>
    <row r="71">
      <c r="A71" s="3" t="inlineStr">
        <is>
          <t>Liabilities</t>
        </is>
      </c>
    </row>
    <row r="72">
      <c r="A72" s="4" t="inlineStr">
        <is>
          <t>Other current liabilities</t>
        </is>
      </c>
      <c r="B72" s="5" t="n">
        <v>0</v>
      </c>
      <c r="C72" s="5" t="n">
        <v>0</v>
      </c>
    </row>
    <row r="73">
      <c r="A73" s="4" t="inlineStr">
        <is>
          <t>Level 2 | Money market funds</t>
        </is>
      </c>
    </row>
    <row r="74">
      <c r="A74" s="3" t="inlineStr">
        <is>
          <t>Assets</t>
        </is>
      </c>
    </row>
    <row r="75">
      <c r="A75" s="4" t="inlineStr">
        <is>
          <t>Cash equivalents</t>
        </is>
      </c>
      <c r="B75" s="5" t="n">
        <v>0</v>
      </c>
      <c r="C75" s="5" t="n">
        <v>0</v>
      </c>
    </row>
    <row r="76">
      <c r="A76" s="4" t="inlineStr">
        <is>
          <t>Level 2 | U.S. Treasury securities</t>
        </is>
      </c>
    </row>
    <row r="77">
      <c r="A77" s="3" t="inlineStr">
        <is>
          <t>Assets</t>
        </is>
      </c>
    </row>
    <row r="78">
      <c r="A78" s="4" t="inlineStr">
        <is>
          <t>Cash equivalents</t>
        </is>
      </c>
      <c r="B78" s="5" t="n">
        <v>0</v>
      </c>
    </row>
    <row r="79">
      <c r="A79" s="4" t="inlineStr">
        <is>
          <t>Level 3</t>
        </is>
      </c>
    </row>
    <row r="80">
      <c r="A80" s="3" t="inlineStr">
        <is>
          <t>Assets</t>
        </is>
      </c>
    </row>
    <row r="81">
      <c r="A81" s="4" t="inlineStr">
        <is>
          <t>Total financial assets</t>
        </is>
      </c>
      <c r="B81" s="5" t="n">
        <v>0</v>
      </c>
      <c r="C81" s="5" t="n">
        <v>0</v>
      </c>
    </row>
    <row r="82">
      <c r="A82" s="3" t="inlineStr">
        <is>
          <t>Liabilities</t>
        </is>
      </c>
    </row>
    <row r="83">
      <c r="A83" s="4" t="inlineStr">
        <is>
          <t>Total financial liabilities</t>
        </is>
      </c>
      <c r="B83" s="5" t="n">
        <v>0</v>
      </c>
      <c r="C83" s="5" t="n">
        <v>0</v>
      </c>
    </row>
    <row r="84">
      <c r="A84" s="4" t="inlineStr">
        <is>
          <t>Level 3 | Equity securities - user-held fractional shares</t>
        </is>
      </c>
    </row>
    <row r="85">
      <c r="A85" s="3" t="inlineStr">
        <is>
          <t>Assets</t>
        </is>
      </c>
    </row>
    <row r="86">
      <c r="A86" s="4" t="inlineStr">
        <is>
          <t>Other current assets</t>
        </is>
      </c>
      <c r="B86" s="5" t="n">
        <v>0</v>
      </c>
      <c r="C86" s="5" t="n">
        <v>0</v>
      </c>
    </row>
    <row r="87">
      <c r="A87" s="4" t="inlineStr">
        <is>
          <t>Level 3 | Equity securities - securities owned</t>
        </is>
      </c>
    </row>
    <row r="88">
      <c r="A88" s="3" t="inlineStr">
        <is>
          <t>Assets</t>
        </is>
      </c>
    </row>
    <row r="89">
      <c r="A89" s="4" t="inlineStr">
        <is>
          <t>Other current assets</t>
        </is>
      </c>
      <c r="B89" s="5" t="n">
        <v>0</v>
      </c>
      <c r="C89" s="5" t="n">
        <v>0</v>
      </c>
    </row>
    <row r="90">
      <c r="A90" s="4" t="inlineStr">
        <is>
          <t>Level 3 | U.S. Treasury securities</t>
        </is>
      </c>
    </row>
    <row r="91">
      <c r="A91" s="3" t="inlineStr">
        <is>
          <t>Assets</t>
        </is>
      </c>
    </row>
    <row r="92">
      <c r="A92" s="4" t="inlineStr">
        <is>
          <t>Cash and securities segregated under federal and other regulations</t>
        </is>
      </c>
      <c r="C92" s="5" t="n">
        <v>0</v>
      </c>
    </row>
    <row r="93">
      <c r="A93" s="4" t="inlineStr">
        <is>
          <t>Level 3 | Equity securities - referral program liability</t>
        </is>
      </c>
    </row>
    <row r="94">
      <c r="A94" s="3" t="inlineStr">
        <is>
          <t>Liabilities</t>
        </is>
      </c>
    </row>
    <row r="95">
      <c r="A95" s="4" t="inlineStr">
        <is>
          <t>Accounts payable and accrued expenses</t>
        </is>
      </c>
      <c r="B95" s="5" t="n">
        <v>0</v>
      </c>
      <c r="C95" s="5" t="n">
        <v>0</v>
      </c>
    </row>
    <row r="96">
      <c r="A96" s="4" t="inlineStr">
        <is>
          <t>Level 3 | Equity securities - repurchase obligations</t>
        </is>
      </c>
    </row>
    <row r="97">
      <c r="A97" s="3" t="inlineStr">
        <is>
          <t>Liabilities</t>
        </is>
      </c>
    </row>
    <row r="98">
      <c r="A98" s="4" t="inlineStr">
        <is>
          <t>Other current liabilities</t>
        </is>
      </c>
      <c r="B98" s="5" t="n">
        <v>0</v>
      </c>
      <c r="C98" s="5" t="n">
        <v>0</v>
      </c>
    </row>
    <row r="99">
      <c r="A99" s="4" t="inlineStr">
        <is>
          <t>Level 3 | Money market funds</t>
        </is>
      </c>
    </row>
    <row r="100">
      <c r="A100" s="3" t="inlineStr">
        <is>
          <t>Assets</t>
        </is>
      </c>
    </row>
    <row r="101">
      <c r="A101" s="4" t="inlineStr">
        <is>
          <t>Cash equivalents</t>
        </is>
      </c>
      <c r="B101" s="5" t="n">
        <v>0</v>
      </c>
      <c r="C101" s="6" t="n">
        <v>0</v>
      </c>
    </row>
    <row r="102">
      <c r="A102" s="4" t="inlineStr">
        <is>
          <t>Level 3 | U.S. Treasury securities</t>
        </is>
      </c>
    </row>
    <row r="103">
      <c r="A103" s="3" t="inlineStr">
        <is>
          <t>Assets</t>
        </is>
      </c>
    </row>
    <row r="104">
      <c r="A104" s="4" t="inlineStr">
        <is>
          <t>Cash equivalents</t>
        </is>
      </c>
      <c r="B10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FAIR VALUE OF FINANCIAL INSTRUMENTS - NARRATIVE (Details) $ in Thousands</t>
        </is>
      </c>
      <c r="B1" s="2" t="inlineStr">
        <is>
          <t>3 Months Ended</t>
        </is>
      </c>
      <c r="C1" s="2" t="inlineStr">
        <is>
          <t>9 Months Ended</t>
        </is>
      </c>
    </row>
    <row r="2">
      <c r="B2" s="2" t="inlineStr">
        <is>
          <t>Sep. 30, 2021USD ($)</t>
        </is>
      </c>
      <c r="C2" s="2" t="inlineStr">
        <is>
          <t>Sep. 30, 2021USD ($)</t>
        </is>
      </c>
      <c r="D2" s="2" t="inlineStr">
        <is>
          <t>Feb. 28, 2021tranche</t>
        </is>
      </c>
    </row>
    <row r="3">
      <c r="A3" s="4" t="inlineStr">
        <is>
          <t>Convertible notes</t>
        </is>
      </c>
    </row>
    <row r="4">
      <c r="A4" s="3" t="inlineStr">
        <is>
          <t>Fair Value Measurement Inputs and Valuation Techniques [Line Items]</t>
        </is>
      </c>
    </row>
    <row r="5">
      <c r="A5" s="4" t="inlineStr">
        <is>
          <t>Total loss due to changes in fair value | $</t>
        </is>
      </c>
      <c r="B5" s="6" t="n">
        <v>-27800</v>
      </c>
      <c r="C5" s="6" t="n">
        <v>-1918565</v>
      </c>
    </row>
    <row r="6">
      <c r="A6" s="4" t="inlineStr">
        <is>
          <t>Warrants</t>
        </is>
      </c>
    </row>
    <row r="7">
      <c r="A7" s="3" t="inlineStr">
        <is>
          <t>Fair Value Measurement Inputs and Valuation Techniques [Line Items]</t>
        </is>
      </c>
    </row>
    <row r="8">
      <c r="A8" s="4" t="inlineStr">
        <is>
          <t>Total loss due to changes in fair value | $</t>
        </is>
      </c>
      <c r="B8" s="6" t="n">
        <v>2500</v>
      </c>
      <c r="C8" s="6" t="n">
        <v>-127092</v>
      </c>
    </row>
    <row r="9">
      <c r="A9" s="4" t="inlineStr">
        <is>
          <t>Convertible notes</t>
        </is>
      </c>
    </row>
    <row r="10">
      <c r="A10" s="3" t="inlineStr">
        <is>
          <t>Fair Value Measurement Inputs and Valuation Techniques [Line Items]</t>
        </is>
      </c>
    </row>
    <row r="11">
      <c r="A11" s="4" t="inlineStr">
        <is>
          <t>Number of tranches issued | tranche</t>
        </is>
      </c>
      <c r="D11" s="5" t="n">
        <v>2</v>
      </c>
    </row>
    <row r="12">
      <c r="A12" s="4" t="inlineStr">
        <is>
          <t>Convertible notes | Investor</t>
        </is>
      </c>
    </row>
    <row r="13">
      <c r="A13" s="3" t="inlineStr">
        <is>
          <t>Fair Value Measurement Inputs and Valuation Techniques [Line Items]</t>
        </is>
      </c>
    </row>
    <row r="14">
      <c r="A14" s="4" t="inlineStr">
        <is>
          <t>Number of tranches issued | tranche</t>
        </is>
      </c>
      <c r="D1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CHANGES IN ESTIMATED FAIR VALUE OF CONVERTIBLE NOTES AND WARRANT LIABILITY (Details) - USD ($) $ in Thousands</t>
        </is>
      </c>
      <c r="B1" s="2" t="inlineStr">
        <is>
          <t>3 Months Ended</t>
        </is>
      </c>
      <c r="C1" s="2" t="inlineStr">
        <is>
          <t>9 Months Ended</t>
        </is>
      </c>
    </row>
    <row r="2">
      <c r="B2" s="2" t="inlineStr">
        <is>
          <t>Sep. 30, 2021</t>
        </is>
      </c>
      <c r="C2" s="2" t="inlineStr">
        <is>
          <t>Sep. 30, 2021</t>
        </is>
      </c>
    </row>
    <row r="3">
      <c r="A3" s="4" t="inlineStr">
        <is>
          <t>Convertible notes</t>
        </is>
      </c>
    </row>
    <row r="4">
      <c r="A4" s="3" t="inlineStr">
        <is>
          <t>Fair Value, Liabilities Measured on Recurring Basis, Unobservable Input Reconciliation, Calculation [Roll Forward]</t>
        </is>
      </c>
    </row>
    <row r="5">
      <c r="A5" s="4" t="inlineStr">
        <is>
          <t>Beginning of period, January 1, 2021</t>
        </is>
      </c>
      <c r="C5" s="6" t="n">
        <v>0</v>
      </c>
    </row>
    <row r="6">
      <c r="A6" s="4" t="inlineStr">
        <is>
          <t>Issued during the period</t>
        </is>
      </c>
      <c r="C6" s="5" t="n">
        <v>3299031</v>
      </c>
    </row>
    <row r="7">
      <c r="A7" s="4" t="inlineStr">
        <is>
          <t>Change in fair value</t>
        </is>
      </c>
      <c r="B7" s="6" t="n">
        <v>27800</v>
      </c>
      <c r="C7" s="5" t="n">
        <v>1918565</v>
      </c>
    </row>
    <row r="8">
      <c r="A8" s="4" t="inlineStr">
        <is>
          <t>Reclassifications to equity</t>
        </is>
      </c>
      <c r="C8" s="5" t="n">
        <v>-5217596</v>
      </c>
    </row>
    <row r="9">
      <c r="A9" s="4" t="inlineStr">
        <is>
          <t>End of period, September 30, 2021</t>
        </is>
      </c>
      <c r="B9" s="5" t="n">
        <v>0</v>
      </c>
      <c r="C9" s="5" t="n">
        <v>0</v>
      </c>
    </row>
    <row r="10">
      <c r="A10" s="4" t="inlineStr">
        <is>
          <t>Warrants</t>
        </is>
      </c>
    </row>
    <row r="11">
      <c r="A11" s="3" t="inlineStr">
        <is>
          <t>Fair Value, Liabilities Measured on Recurring Basis, Unobservable Input Reconciliation, Calculation [Roll Forward]</t>
        </is>
      </c>
    </row>
    <row r="12">
      <c r="A12" s="4" t="inlineStr">
        <is>
          <t>Beginning of period, January 1, 2021</t>
        </is>
      </c>
      <c r="C12" s="5" t="n">
        <v>0</v>
      </c>
    </row>
    <row r="13">
      <c r="A13" s="4" t="inlineStr">
        <is>
          <t>Issued during the period</t>
        </is>
      </c>
      <c r="C13" s="5" t="n">
        <v>252944</v>
      </c>
    </row>
    <row r="14">
      <c r="A14" s="4" t="inlineStr">
        <is>
          <t>Change in fair value</t>
        </is>
      </c>
      <c r="B14" s="5" t="n">
        <v>-2500</v>
      </c>
      <c r="C14" s="5" t="n">
        <v>127092</v>
      </c>
    </row>
    <row r="15">
      <c r="A15" s="4" t="inlineStr">
        <is>
          <t>Reclassifications to equity</t>
        </is>
      </c>
      <c r="C15" s="5" t="n">
        <v>-380036</v>
      </c>
    </row>
    <row r="16">
      <c r="A16" s="4" t="inlineStr">
        <is>
          <t>End of period, September 30, 2021</t>
        </is>
      </c>
      <c r="B16" s="6" t="n">
        <v>0</v>
      </c>
      <c r="C1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 before income taxes</t>
        </is>
      </c>
      <c r="B4" s="6" t="n">
        <v>-1366941</v>
      </c>
      <c r="C4" s="6" t="n">
        <v>-10994</v>
      </c>
      <c r="D4" s="6" t="n">
        <v>-3264123</v>
      </c>
      <c r="E4" s="6" t="n">
        <v>-5464</v>
      </c>
    </row>
    <row r="5">
      <c r="A5" s="4" t="inlineStr">
        <is>
          <t>Provision for (benefit from) income taxes</t>
        </is>
      </c>
      <c r="B5" s="6" t="n">
        <v>-50244</v>
      </c>
      <c r="C5" s="6" t="n">
        <v>-333</v>
      </c>
      <c r="D5" s="6" t="n">
        <v>-958</v>
      </c>
      <c r="E5" s="6" t="n">
        <v>115</v>
      </c>
    </row>
    <row r="6">
      <c r="A6" s="4" t="inlineStr">
        <is>
          <t>Effective Tax Rate</t>
        </is>
      </c>
      <c r="B6" s="4" t="inlineStr">
        <is>
          <t>3.70%</t>
        </is>
      </c>
      <c r="C6" s="4" t="inlineStr">
        <is>
          <t>3.00%</t>
        </is>
      </c>
      <c r="D6" s="4" t="inlineStr">
        <is>
          <t>0.00%</t>
        </is>
      </c>
      <c r="E6" s="4" t="inlineStr">
        <is>
          <t>(2.1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NET - SCHEDULE OF PROPERTY, SOFTWARE AND EQUIPMENT (Details) - USD ($) $ in Thousands</t>
        </is>
      </c>
      <c r="B1" s="2" t="inlineStr">
        <is>
          <t>Sep. 30, 2021</t>
        </is>
      </c>
      <c r="C1" s="2" t="inlineStr">
        <is>
          <t>Dec. 31, 2020</t>
        </is>
      </c>
    </row>
    <row r="2">
      <c r="A2" s="3" t="inlineStr">
        <is>
          <t>Property, Plant and Equipment [Line Items]</t>
        </is>
      </c>
    </row>
    <row r="3">
      <c r="A3" s="4" t="inlineStr">
        <is>
          <t>Property, software and equipment, gross</t>
        </is>
      </c>
      <c r="B3" s="6" t="n">
        <v>146173</v>
      </c>
      <c r="C3" s="6" t="n">
        <v>62920</v>
      </c>
    </row>
    <row r="4">
      <c r="A4" s="4" t="inlineStr">
        <is>
          <t>Less: accumulated depreciation and amortization</t>
        </is>
      </c>
      <c r="B4" s="5" t="n">
        <v>-31507</v>
      </c>
      <c r="C4" s="5" t="n">
        <v>-17086</v>
      </c>
    </row>
    <row r="5">
      <c r="A5" s="4" t="inlineStr">
        <is>
          <t>Property, software and equipment, net</t>
        </is>
      </c>
      <c r="B5" s="5" t="n">
        <v>114666</v>
      </c>
      <c r="C5" s="5" t="n">
        <v>45834</v>
      </c>
    </row>
    <row r="6">
      <c r="A6" s="4" t="inlineStr">
        <is>
          <t>Computer equipment</t>
        </is>
      </c>
    </row>
    <row r="7">
      <c r="A7" s="3" t="inlineStr">
        <is>
          <t>Property, Plant and Equipment [Line Items]</t>
        </is>
      </c>
    </row>
    <row r="8">
      <c r="A8" s="4" t="inlineStr">
        <is>
          <t>Property, software and equipment, gross</t>
        </is>
      </c>
      <c r="B8" s="5" t="n">
        <v>22003</v>
      </c>
      <c r="C8" s="5" t="n">
        <v>9203</v>
      </c>
    </row>
    <row r="9">
      <c r="A9" s="4" t="inlineStr">
        <is>
          <t>Furniture and fixtures</t>
        </is>
      </c>
    </row>
    <row r="10">
      <c r="A10" s="3" t="inlineStr">
        <is>
          <t>Property, Plant and Equipment [Line Items]</t>
        </is>
      </c>
    </row>
    <row r="11">
      <c r="A11" s="4" t="inlineStr">
        <is>
          <t>Property, software and equipment, gross</t>
        </is>
      </c>
      <c r="B11" s="5" t="n">
        <v>17965</v>
      </c>
      <c r="C11" s="5" t="n">
        <v>8024</v>
      </c>
    </row>
    <row r="12">
      <c r="A12" s="4" t="inlineStr">
        <is>
          <t>Tenant improvements</t>
        </is>
      </c>
    </row>
    <row r="13">
      <c r="A13" s="3" t="inlineStr">
        <is>
          <t>Property, Plant and Equipment [Line Items]</t>
        </is>
      </c>
    </row>
    <row r="14">
      <c r="A14" s="4" t="inlineStr">
        <is>
          <t>Property, software and equipment, gross</t>
        </is>
      </c>
      <c r="B14" s="5" t="n">
        <v>53395</v>
      </c>
      <c r="C14" s="5" t="n">
        <v>18945</v>
      </c>
    </row>
    <row r="15">
      <c r="A15" s="4" t="inlineStr">
        <is>
          <t>Internally developed software</t>
        </is>
      </c>
    </row>
    <row r="16">
      <c r="A16" s="3" t="inlineStr">
        <is>
          <t>Property, Plant and Equipment [Line Items]</t>
        </is>
      </c>
    </row>
    <row r="17">
      <c r="A17" s="4" t="inlineStr">
        <is>
          <t>Property, software and equipment, gross</t>
        </is>
      </c>
      <c r="B17" s="5" t="n">
        <v>25397</v>
      </c>
      <c r="C17" s="5" t="n">
        <v>16992</v>
      </c>
    </row>
    <row r="18">
      <c r="A18" s="4" t="inlineStr">
        <is>
          <t>Construction in progress</t>
        </is>
      </c>
    </row>
    <row r="19">
      <c r="A19" s="3" t="inlineStr">
        <is>
          <t>Property, Plant and Equipment [Line Items]</t>
        </is>
      </c>
    </row>
    <row r="20">
      <c r="A20" s="4" t="inlineStr">
        <is>
          <t>Property, software and equipment, gross</t>
        </is>
      </c>
      <c r="B20" s="6" t="n">
        <v>27413</v>
      </c>
      <c r="C20" s="6" t="n">
        <v>97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SOFTWARE AND EQUIPM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 of property and equipment</t>
        </is>
      </c>
      <c r="B4" s="9" t="n">
        <v>4.1</v>
      </c>
      <c r="C4" s="9" t="n">
        <v>1.6</v>
      </c>
      <c r="D4" s="9" t="n">
        <v>9.9</v>
      </c>
      <c r="E4" s="9" t="n">
        <v>3.7</v>
      </c>
    </row>
    <row r="5">
      <c r="A5" s="4" t="inlineStr">
        <is>
          <t>Amortization expense of internally developed software</t>
        </is>
      </c>
      <c r="B5" s="9" t="n">
        <v>1.8</v>
      </c>
      <c r="C5" s="9" t="n">
        <v>1.1</v>
      </c>
      <c r="D5" s="9" t="n">
        <v>4.7</v>
      </c>
      <c r="E5" s="9"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ASSETS AND LIABILITIES SUBJECT TO MASTER NETTING ARRANGEMENTS (Details) - USD ($) $ in Thousands</t>
        </is>
      </c>
      <c r="B1" s="2" t="inlineStr">
        <is>
          <t>Sep. 30, 2021</t>
        </is>
      </c>
      <c r="C1" s="2" t="inlineStr">
        <is>
          <t>Dec. 31, 2020</t>
        </is>
      </c>
    </row>
    <row r="2">
      <c r="A2" s="3" t="inlineStr">
        <is>
          <t>Assets</t>
        </is>
      </c>
    </row>
    <row r="3">
      <c r="A3" s="4" t="inlineStr">
        <is>
          <t>Gross amount of securities borrowed</t>
        </is>
      </c>
      <c r="B3" s="6" t="n">
        <v>879</v>
      </c>
      <c r="C3" s="6" t="n">
        <v>372</v>
      </c>
    </row>
    <row r="4">
      <c r="A4" s="4" t="inlineStr">
        <is>
          <t>Gross amount offset on the unaudited condensed consolidated balance sheets</t>
        </is>
      </c>
      <c r="B4" s="5" t="n">
        <v>0</v>
      </c>
      <c r="C4" s="5" t="n">
        <v>0</v>
      </c>
    </row>
    <row r="5">
      <c r="A5" s="4" t="inlineStr">
        <is>
          <t>Amounts of assets presented on the unaudited condensed consolidated balance sheets</t>
        </is>
      </c>
      <c r="B5" s="5" t="n">
        <v>879</v>
      </c>
      <c r="C5" s="5" t="n">
        <v>372</v>
      </c>
    </row>
    <row r="6">
      <c r="A6" s="4" t="inlineStr">
        <is>
          <t>Securities borrowed</t>
        </is>
      </c>
      <c r="B6" s="5" t="n">
        <v>879</v>
      </c>
      <c r="C6" s="5" t="n">
        <v>372</v>
      </c>
    </row>
    <row r="7">
      <c r="A7" s="4" t="inlineStr">
        <is>
          <t>Security collateral received</t>
        </is>
      </c>
      <c r="B7" s="5" t="n">
        <v>-816</v>
      </c>
      <c r="C7" s="5" t="n">
        <v>-361</v>
      </c>
    </row>
    <row r="8">
      <c r="A8" s="4" t="inlineStr">
        <is>
          <t>Net amount</t>
        </is>
      </c>
      <c r="B8" s="5" t="n">
        <v>63</v>
      </c>
      <c r="C8" s="5" t="n">
        <v>11</v>
      </c>
    </row>
    <row r="9">
      <c r="A9" s="3" t="inlineStr">
        <is>
          <t>Liabilities</t>
        </is>
      </c>
    </row>
    <row r="10">
      <c r="A10" s="4" t="inlineStr">
        <is>
          <t>Gross amount of securities loaned</t>
        </is>
      </c>
      <c r="B10" s="5" t="n">
        <v>3129650</v>
      </c>
      <c r="C10" s="5" t="n">
        <v>1921118</v>
      </c>
    </row>
    <row r="11">
      <c r="A11" s="4" t="inlineStr">
        <is>
          <t>Gross amount of securities loaned offset on the unaudited condensed consolidated balance sheets</t>
        </is>
      </c>
      <c r="B11" s="5" t="n">
        <v>0</v>
      </c>
      <c r="C11" s="5" t="n">
        <v>0</v>
      </c>
    </row>
    <row r="12">
      <c r="A12" s="4" t="inlineStr">
        <is>
          <t>Amounts of liabilities presented on the unaudited condensed consolidated balance sheets</t>
        </is>
      </c>
      <c r="B12" s="5" t="n">
        <v>3129650</v>
      </c>
      <c r="C12" s="5" t="n">
        <v>1921118</v>
      </c>
    </row>
    <row r="13">
      <c r="A13" s="4" t="inlineStr">
        <is>
          <t>Securities loaned</t>
        </is>
      </c>
      <c r="B13" s="5" t="n">
        <v>3129650</v>
      </c>
      <c r="C13" s="5" t="n">
        <v>1921118</v>
      </c>
    </row>
    <row r="14">
      <c r="A14" s="4" t="inlineStr">
        <is>
          <t>Security collateral pledged</t>
        </is>
      </c>
      <c r="B14" s="5" t="n">
        <v>-3017536</v>
      </c>
      <c r="C14" s="5" t="n">
        <v>-1787819</v>
      </c>
    </row>
    <row r="15">
      <c r="A15" s="4" t="inlineStr">
        <is>
          <t>Net amount</t>
        </is>
      </c>
      <c r="B15" s="6" t="n">
        <v>112114</v>
      </c>
      <c r="C15" s="6" t="n">
        <v>133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SETTING ASSETS AND LIABILITIES - NARRATIVE (Details) - USD ($) $ in Thousands</t>
        </is>
      </c>
      <c r="B1" s="2" t="inlineStr">
        <is>
          <t>9 Months Ended</t>
        </is>
      </c>
    </row>
    <row r="2">
      <c r="B2" s="2" t="inlineStr">
        <is>
          <t>Sep. 30, 2021</t>
        </is>
      </c>
      <c r="C2" s="2" t="inlineStr">
        <is>
          <t>Dec. 31, 2020</t>
        </is>
      </c>
    </row>
    <row r="3">
      <c r="A3" s="3" t="inlineStr">
        <is>
          <t>Offsetting [Abstract]</t>
        </is>
      </c>
    </row>
    <row r="4">
      <c r="A4" s="4" t="inlineStr">
        <is>
          <t>Contractual term</t>
        </is>
      </c>
      <c r="B4" s="4" t="inlineStr">
        <is>
          <t>30 days</t>
        </is>
      </c>
    </row>
    <row r="5">
      <c r="A5" s="4" t="inlineStr">
        <is>
          <t>Contractual obligation</t>
        </is>
      </c>
      <c r="B5" s="6" t="n">
        <v>25000</v>
      </c>
    </row>
    <row r="6">
      <c r="A6" s="4" t="inlineStr">
        <is>
          <t>Fair value of securities re-pledged</t>
        </is>
      </c>
      <c r="B6" s="5" t="n">
        <v>8460000</v>
      </c>
      <c r="C6" s="6" t="n">
        <v>4630000</v>
      </c>
    </row>
    <row r="7">
      <c r="A7" s="4" t="inlineStr">
        <is>
          <t>Security collateral received</t>
        </is>
      </c>
      <c r="B7" s="5" t="n">
        <v>816</v>
      </c>
      <c r="C7" s="6" t="n">
        <v>361</v>
      </c>
    </row>
    <row r="8">
      <c r="A8" s="4" t="inlineStr">
        <is>
          <t>Amount re-pledged with clearing organizations to meet deposit requirements</t>
        </is>
      </c>
      <c r="B8" s="6" t="n">
        <v>235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ETAIL OF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User-held fractional shares</t>
        </is>
      </c>
      <c r="B3" s="6" t="n">
        <v>1530971</v>
      </c>
      <c r="C3" s="6" t="n">
        <v>802483</v>
      </c>
    </row>
    <row r="4">
      <c r="A4" s="4" t="inlineStr">
        <is>
          <t>Prepaid expenses</t>
        </is>
      </c>
      <c r="B4" s="5" t="n">
        <v>98303</v>
      </c>
      <c r="C4" s="5" t="n">
        <v>28629</v>
      </c>
    </row>
    <row r="5">
      <c r="A5" s="4" t="inlineStr">
        <is>
          <t>Securities owned</t>
        </is>
      </c>
      <c r="B5" s="5" t="n">
        <v>22769</v>
      </c>
      <c r="C5" s="5" t="n">
        <v>3222</v>
      </c>
    </row>
    <row r="6">
      <c r="A6" s="4" t="inlineStr">
        <is>
          <t>Restricted cash</t>
        </is>
      </c>
      <c r="B6" s="5" t="n">
        <v>1690</v>
      </c>
      <c r="C6" s="5" t="n">
        <v>0</v>
      </c>
    </row>
    <row r="7">
      <c r="A7" s="4" t="inlineStr">
        <is>
          <t>Other</t>
        </is>
      </c>
      <c r="B7" s="5" t="n">
        <v>20280</v>
      </c>
      <c r="C7" s="5" t="n">
        <v>16804</v>
      </c>
    </row>
    <row r="8">
      <c r="A8" s="4" t="inlineStr">
        <is>
          <t>Other current assets</t>
        </is>
      </c>
      <c r="B8" s="6" t="n">
        <v>1674013</v>
      </c>
      <c r="C8" s="6" t="n">
        <v>851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263165</v>
      </c>
      <c r="C4" s="6" t="n">
        <v>-5579</v>
      </c>
    </row>
    <row r="5">
      <c r="A5" s="3" t="inlineStr">
        <is>
          <t>Adjustments to reconcile net loss to net cash (used in) provided by operating activities:</t>
        </is>
      </c>
    </row>
    <row r="6">
      <c r="A6" s="4" t="inlineStr">
        <is>
          <t>Depreciation and amortization</t>
        </is>
      </c>
      <c r="B6" s="5" t="n">
        <v>15734</v>
      </c>
      <c r="C6" s="5" t="n">
        <v>6572</v>
      </c>
    </row>
    <row r="7">
      <c r="A7" s="4" t="inlineStr">
        <is>
          <t>Provision for credit losses</t>
        </is>
      </c>
      <c r="B7" s="5" t="n">
        <v>61796</v>
      </c>
      <c r="C7" s="5" t="n">
        <v>44339</v>
      </c>
    </row>
    <row r="8">
      <c r="A8" s="4" t="inlineStr">
        <is>
          <t>Share-based compensation</t>
        </is>
      </c>
      <c r="B8" s="5" t="n">
        <v>1252584</v>
      </c>
      <c r="C8" s="5" t="n">
        <v>5348</v>
      </c>
    </row>
    <row r="9">
      <c r="A9" s="4" t="inlineStr">
        <is>
          <t>Change in fair value of convertible notes and warrant liability</t>
        </is>
      </c>
      <c r="B9" s="5" t="n">
        <v>2045657</v>
      </c>
      <c r="C9" s="5" t="n">
        <v>0</v>
      </c>
    </row>
    <row r="10">
      <c r="A10" s="4" t="inlineStr">
        <is>
          <t>Other</t>
        </is>
      </c>
      <c r="B10" s="5" t="n">
        <v>-121</v>
      </c>
      <c r="C10" s="5" t="n">
        <v>2343</v>
      </c>
    </row>
    <row r="11">
      <c r="A11" s="3" t="inlineStr">
        <is>
          <t>Changes in operating assets and liabilities:</t>
        </is>
      </c>
    </row>
    <row r="12">
      <c r="A12" s="4" t="inlineStr">
        <is>
          <t>Segregated securities under federal and other regulations</t>
        </is>
      </c>
      <c r="B12" s="5" t="n">
        <v>84994</v>
      </c>
      <c r="C12" s="5" t="n">
        <v>-4999</v>
      </c>
    </row>
    <row r="13">
      <c r="A13" s="4" t="inlineStr">
        <is>
          <t>Increase (Decrease) in Receivables from Brokers-Dealers and Clearing Organizations</t>
        </is>
      </c>
      <c r="B13" s="5" t="n">
        <v>-461</v>
      </c>
      <c r="C13" s="5" t="n">
        <v>-62709</v>
      </c>
    </row>
    <row r="14">
      <c r="A14" s="4" t="inlineStr">
        <is>
          <t>Receivables from users, net</t>
        </is>
      </c>
      <c r="B14" s="5" t="n">
        <v>-2805032</v>
      </c>
      <c r="C14" s="5" t="n">
        <v>-1662798</v>
      </c>
    </row>
    <row r="15">
      <c r="A15" s="4" t="inlineStr">
        <is>
          <t>Deposits with clearing organizations</t>
        </is>
      </c>
      <c r="B15" s="5" t="n">
        <v>-90707</v>
      </c>
      <c r="C15" s="5" t="n">
        <v>-121815</v>
      </c>
    </row>
    <row r="16">
      <c r="A16" s="4" t="inlineStr">
        <is>
          <t>Other current and non-current assets</t>
        </is>
      </c>
      <c r="B16" s="5" t="n">
        <v>-957222</v>
      </c>
      <c r="C16" s="5" t="n">
        <v>-539103</v>
      </c>
    </row>
    <row r="17">
      <c r="A17" s="4" t="inlineStr">
        <is>
          <t>Accounts payable and accrued expenses</t>
        </is>
      </c>
      <c r="B17" s="5" t="n">
        <v>118460</v>
      </c>
      <c r="C17" s="5" t="n">
        <v>109398</v>
      </c>
    </row>
    <row r="18">
      <c r="A18" s="4" t="inlineStr">
        <is>
          <t>Payables to users</t>
        </is>
      </c>
      <c r="B18" s="5" t="n">
        <v>913927</v>
      </c>
      <c r="C18" s="5" t="n">
        <v>2729643</v>
      </c>
    </row>
    <row r="19">
      <c r="A19" s="4" t="inlineStr">
        <is>
          <t>Securities loaned</t>
        </is>
      </c>
      <c r="B19" s="5" t="n">
        <v>1208532</v>
      </c>
      <c r="C19" s="5" t="n">
        <v>487904</v>
      </c>
    </row>
    <row r="20">
      <c r="A20" s="4" t="inlineStr">
        <is>
          <t>Other current and non-current liabilities</t>
        </is>
      </c>
      <c r="B20" s="5" t="n">
        <v>805883</v>
      </c>
      <c r="C20" s="5" t="n">
        <v>541004</v>
      </c>
    </row>
    <row r="21">
      <c r="A21" s="4" t="inlineStr">
        <is>
          <t>Net cash provided by (used in) operating activities</t>
        </is>
      </c>
      <c r="B21" s="5" t="n">
        <v>-609141</v>
      </c>
      <c r="C21" s="5" t="n">
        <v>1529548</v>
      </c>
    </row>
    <row r="22">
      <c r="A22" s="3" t="inlineStr">
        <is>
          <t>Investing activities:</t>
        </is>
      </c>
    </row>
    <row r="23">
      <c r="A23" s="4" t="inlineStr">
        <is>
          <t>Purchase of property, software and equipment</t>
        </is>
      </c>
      <c r="B23" s="5" t="n">
        <v>-46107</v>
      </c>
      <c r="C23" s="5" t="n">
        <v>-17582</v>
      </c>
    </row>
    <row r="24">
      <c r="A24" s="4" t="inlineStr">
        <is>
          <t>Capitalization of internally developed software</t>
        </is>
      </c>
      <c r="B24" s="5" t="n">
        <v>-12619</v>
      </c>
      <c r="C24" s="5" t="n">
        <v>-5708</v>
      </c>
    </row>
    <row r="25">
      <c r="A25" s="4" t="inlineStr">
        <is>
          <t>Acquisitions of a business, net of cash acquired</t>
        </is>
      </c>
      <c r="B25" s="5" t="n">
        <v>-119161</v>
      </c>
      <c r="C25" s="5" t="n">
        <v>0</v>
      </c>
    </row>
    <row r="26">
      <c r="A26" s="4" t="inlineStr">
        <is>
          <t>Other</t>
        </is>
      </c>
      <c r="B26" s="5" t="n">
        <v>-1588</v>
      </c>
      <c r="C26" s="5" t="n">
        <v>0</v>
      </c>
    </row>
    <row r="27">
      <c r="A27" s="4" t="inlineStr">
        <is>
          <t>Net cash used in investing activities</t>
        </is>
      </c>
      <c r="B27" s="5" t="n">
        <v>-179475</v>
      </c>
      <c r="C27" s="5" t="n">
        <v>-23290</v>
      </c>
    </row>
    <row r="28">
      <c r="A28" s="3" t="inlineStr">
        <is>
          <t>Financing activities:</t>
        </is>
      </c>
    </row>
    <row r="29">
      <c r="A29" s="4" t="inlineStr">
        <is>
          <t>Proceeds from issuance of common stock in connection with initial public offering, net of offering costs</t>
        </is>
      </c>
      <c r="B29" s="5" t="n">
        <v>2057530</v>
      </c>
      <c r="C29" s="5" t="n">
        <v>0</v>
      </c>
    </row>
    <row r="30">
      <c r="A30" s="4" t="inlineStr">
        <is>
          <t>Taxes paid related to net share settlement of equity awards</t>
        </is>
      </c>
      <c r="B30" s="5" t="n">
        <v>-411772</v>
      </c>
      <c r="C30" s="5" t="n">
        <v>0</v>
      </c>
    </row>
    <row r="31">
      <c r="A31" s="4" t="inlineStr">
        <is>
          <t>Proceeds from issuance of convertible notes and warrants</t>
        </is>
      </c>
      <c r="B31" s="5" t="n">
        <v>3551975</v>
      </c>
      <c r="C31" s="5" t="n">
        <v>0</v>
      </c>
    </row>
    <row r="32">
      <c r="A32" s="4" t="inlineStr">
        <is>
          <t>Draws on credit facilities</t>
        </is>
      </c>
      <c r="B32" s="5" t="n">
        <v>1958276</v>
      </c>
      <c r="C32" s="5" t="n">
        <v>937700</v>
      </c>
    </row>
    <row r="33">
      <c r="A33" s="4" t="inlineStr">
        <is>
          <t>Repayments on credit facilities</t>
        </is>
      </c>
      <c r="B33" s="5" t="n">
        <v>-1958276</v>
      </c>
      <c r="C33" s="5" t="n">
        <v>-937700</v>
      </c>
    </row>
    <row r="34">
      <c r="A34" s="4" t="inlineStr">
        <is>
          <t>Proceeds from issuance of redeemable convertible preferred stock, net of issuance costs</t>
        </is>
      </c>
      <c r="B34" s="5" t="n">
        <v>0</v>
      </c>
      <c r="C34" s="5" t="n">
        <v>1267350</v>
      </c>
    </row>
    <row r="35">
      <c r="A35" s="4" t="inlineStr">
        <is>
          <t>Proceeds from exercise of stock options, net of repurchases</t>
        </is>
      </c>
      <c r="B35" s="5" t="n">
        <v>11780</v>
      </c>
      <c r="C35" s="5" t="n">
        <v>3587</v>
      </c>
    </row>
    <row r="36">
      <c r="A36" s="4" t="inlineStr">
        <is>
          <t>Net cash provided by financing activities</t>
        </is>
      </c>
      <c r="B36" s="5" t="n">
        <v>5209513</v>
      </c>
      <c r="C36" s="5" t="n">
        <v>1270937</v>
      </c>
    </row>
    <row r="37">
      <c r="A37" s="4" t="inlineStr">
        <is>
          <t>Effect of foreign exchange rate changes on cash and cash equivalents</t>
        </is>
      </c>
      <c r="B37" s="5" t="n">
        <v>-90</v>
      </c>
      <c r="C37" s="5" t="n">
        <v>20</v>
      </c>
    </row>
    <row r="38">
      <c r="A38" s="4" t="inlineStr">
        <is>
          <t>Net increase in cash, cash equivalents, segregated cash and restricted cash</t>
        </is>
      </c>
      <c r="B38" s="5" t="n">
        <v>4420807</v>
      </c>
      <c r="C38" s="5" t="n">
        <v>2777215</v>
      </c>
    </row>
    <row r="39">
      <c r="A39" s="4" t="inlineStr">
        <is>
          <t>Cash, cash equivalents, segregated cash and restricted cash, beginning of the period</t>
        </is>
      </c>
      <c r="B39" s="5" t="n">
        <v>6189659</v>
      </c>
      <c r="C39" s="5" t="n">
        <v>3069568</v>
      </c>
    </row>
    <row r="40">
      <c r="A40" s="4" t="inlineStr">
        <is>
          <t>Cash, cash equivalents, segregated cash and restricted cash, end of the period</t>
        </is>
      </c>
      <c r="B40" s="5" t="n">
        <v>10610466</v>
      </c>
      <c r="C40" s="5" t="n">
        <v>5846783</v>
      </c>
    </row>
    <row r="41">
      <c r="A41" s="4" t="inlineStr">
        <is>
          <t>Cash and cash equivalents, end of the period</t>
        </is>
      </c>
      <c r="B41" s="5" t="n">
        <v>6166705</v>
      </c>
      <c r="C41" s="5" t="n">
        <v>2023654</v>
      </c>
    </row>
    <row r="42">
      <c r="A42" s="4" t="inlineStr">
        <is>
          <t>Segregated cash, end of the period</t>
        </is>
      </c>
      <c r="B42" s="5" t="n">
        <v>4418298</v>
      </c>
      <c r="C42" s="5" t="n">
        <v>3815765</v>
      </c>
    </row>
    <row r="43">
      <c r="A43" s="4" t="inlineStr">
        <is>
          <t>Restricted cash, end of the period</t>
        </is>
      </c>
      <c r="B43" s="5" t="n">
        <v>25463</v>
      </c>
      <c r="C43" s="5" t="n">
        <v>7364</v>
      </c>
    </row>
    <row r="44">
      <c r="A44" s="4" t="inlineStr">
        <is>
          <t>Cash, cash equivalents, segregated cash and restricted cash, end of the period</t>
        </is>
      </c>
      <c r="B44" s="5" t="n">
        <v>10610466</v>
      </c>
      <c r="C44" s="5" t="n">
        <v>5846783</v>
      </c>
    </row>
    <row r="45">
      <c r="A45" s="3" t="inlineStr">
        <is>
          <t>Supplemental disclosures:</t>
        </is>
      </c>
    </row>
    <row r="46">
      <c r="A46" s="4" t="inlineStr">
        <is>
          <t>Cash paid for interest</t>
        </is>
      </c>
      <c r="B46" s="5" t="n">
        <v>6183</v>
      </c>
      <c r="C46" s="5" t="n">
        <v>2698</v>
      </c>
    </row>
    <row r="47">
      <c r="A47" s="4" t="inlineStr">
        <is>
          <t>Cash paid for income taxes, net of refund received</t>
        </is>
      </c>
      <c r="B47" s="5" t="n">
        <v>3159</v>
      </c>
      <c r="C47" s="5" t="n">
        <v>2839</v>
      </c>
    </row>
    <row r="48">
      <c r="A48" s="3" t="inlineStr">
        <is>
          <t>Non-cash financing activities:</t>
        </is>
      </c>
    </row>
    <row r="49">
      <c r="A49" s="4" t="inlineStr">
        <is>
          <t>Unpaid offering costs in connection with initial public offering</t>
        </is>
      </c>
      <c r="B49" s="6" t="n">
        <v>5150</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1" customWidth="1" min="5" max="5"/>
    <col width="27" customWidth="1" min="6" max="6"/>
    <col width="13" customWidth="1" min="7" max="7"/>
    <col width="27" customWidth="1" min="8" max="8"/>
    <col width="13" customWidth="1" min="9" max="9"/>
    <col width="30" customWidth="1" min="10" max="10"/>
    <col width="21" customWidth="1" min="11" max="11"/>
    <col width="21" customWidth="1" min="12" max="12"/>
    <col width="21" customWidth="1" min="13" max="13"/>
  </cols>
  <sheetData>
    <row r="1">
      <c r="A1" s="1" t="inlineStr">
        <is>
          <t>FINANCING ACTIVITIES AND OFF-BALANCE SHEET RISK - NARRATIVE (Details)</t>
        </is>
      </c>
      <c r="B1" s="2" t="inlineStr">
        <is>
          <t>1 Months Ended</t>
        </is>
      </c>
      <c r="F1" s="2" t="inlineStr">
        <is>
          <t>3 Months Ended</t>
        </is>
      </c>
      <c r="H1" s="2" t="inlineStr">
        <is>
          <t>9 Months Ended</t>
        </is>
      </c>
    </row>
    <row r="2">
      <c r="B2" s="2" t="inlineStr">
        <is>
          <t>Apr. 30, 2021USD ($)</t>
        </is>
      </c>
      <c r="C2" s="2" t="inlineStr">
        <is>
          <t>Feb. 28, 2021USD ($)tranche$ / shares</t>
        </is>
      </c>
      <c r="D2" s="2" t="inlineStr">
        <is>
          <t>Oct. 31, 2019USD ($)</t>
        </is>
      </c>
      <c r="E2" s="2" t="inlineStr">
        <is>
          <t>Sep. 30, 2019USD ($)</t>
        </is>
      </c>
      <c r="F2" s="2" t="inlineStr">
        <is>
          <t>Sep. 30, 2021USD ($)shares</t>
        </is>
      </c>
      <c r="H2" s="2" t="inlineStr">
        <is>
          <t>Sep. 30, 2021USD ($)shares</t>
        </is>
      </c>
      <c r="J2" s="2" t="inlineStr">
        <is>
          <t>Aug. 02, 2021$ / sharesshares</t>
        </is>
      </c>
      <c r="K2" s="2" t="inlineStr">
        <is>
          <t>Dec. 31, 2020USD ($)</t>
        </is>
      </c>
      <c r="L2" s="2" t="inlineStr">
        <is>
          <t>Oct. 31, 2020USD ($)</t>
        </is>
      </c>
      <c r="M2" s="2" t="inlineStr">
        <is>
          <t>Jun. 30, 2020USD ($)</t>
        </is>
      </c>
    </row>
    <row r="3">
      <c r="A3" s="3" t="inlineStr">
        <is>
          <t>Debt Instrument [Line Items]</t>
        </is>
      </c>
    </row>
    <row r="4">
      <c r="A4" s="4" t="inlineStr">
        <is>
          <t>Settlement date basis, equities</t>
        </is>
      </c>
      <c r="H4" s="4" t="inlineStr">
        <is>
          <t>2 days</t>
        </is>
      </c>
    </row>
    <row r="5">
      <c r="A5" s="4" t="inlineStr">
        <is>
          <t>Settlement date basis, options</t>
        </is>
      </c>
      <c r="H5" s="4" t="inlineStr">
        <is>
          <t>1 day</t>
        </is>
      </c>
    </row>
    <row r="6">
      <c r="A6" s="4" t="inlineStr">
        <is>
          <t>Tranche 1 Convertible Note Holders</t>
        </is>
      </c>
    </row>
    <row r="7">
      <c r="A7" s="3" t="inlineStr">
        <is>
          <t>Debt Instrument [Line Items]</t>
        </is>
      </c>
    </row>
    <row r="8">
      <c r="A8" s="4" t="inlineStr">
        <is>
          <t>Aggregate proceeds invested, percentage</t>
        </is>
      </c>
      <c r="C8" s="4" t="inlineStr">
        <is>
          <t>15.00%</t>
        </is>
      </c>
    </row>
    <row r="9">
      <c r="A9" s="4" t="inlineStr">
        <is>
          <t>Maximum amount of all warrants</t>
        </is>
      </c>
      <c r="C9" s="6" t="n">
        <v>379800000</v>
      </c>
    </row>
    <row r="10">
      <c r="A10" s="4" t="inlineStr">
        <is>
          <t>Percentage of per unit of warrants required to meet qualify in IPO</t>
        </is>
      </c>
      <c r="C10" s="4" t="inlineStr">
        <is>
          <t>70.00%</t>
        </is>
      </c>
    </row>
    <row r="11">
      <c r="A11" s="4" t="inlineStr">
        <is>
          <t>Outstanding warrants strike price (in dollars per share) | $ / shares</t>
        </is>
      </c>
      <c r="C11" s="8" t="n">
        <v>38.29</v>
      </c>
    </row>
    <row r="12">
      <c r="A12" s="4" t="inlineStr">
        <is>
          <t>Common Class A | IPO</t>
        </is>
      </c>
    </row>
    <row r="13">
      <c r="A13" s="3" t="inlineStr">
        <is>
          <t>Debt Instrument [Line Items]</t>
        </is>
      </c>
    </row>
    <row r="14">
      <c r="A14" s="4" t="inlineStr">
        <is>
          <t>Aggregate warrants exercisable (in shares) | shares</t>
        </is>
      </c>
      <c r="J14" s="5" t="n">
        <v>14300000</v>
      </c>
    </row>
    <row r="15">
      <c r="A15" s="4" t="inlineStr">
        <is>
          <t>Conversion price (in dollars per share) | $ / shares</t>
        </is>
      </c>
      <c r="J15" s="8" t="n">
        <v>26.6</v>
      </c>
    </row>
    <row r="16">
      <c r="A16" s="4" t="inlineStr">
        <is>
          <t>Exercise price (in dollars per share) | $ / shares</t>
        </is>
      </c>
      <c r="J16" s="8" t="n">
        <v>26.6</v>
      </c>
    </row>
    <row r="17">
      <c r="A17" s="4" t="inlineStr">
        <is>
          <t>Common stock</t>
        </is>
      </c>
    </row>
    <row r="18">
      <c r="A18" s="3" t="inlineStr">
        <is>
          <t>Debt Instrument [Line Items]</t>
        </is>
      </c>
    </row>
    <row r="19">
      <c r="A19" s="4" t="inlineStr">
        <is>
          <t>Conversion of preferred stock to common stock (in shares) | shares</t>
        </is>
      </c>
      <c r="F19" s="5" t="n">
        <v>412742897</v>
      </c>
      <c r="G19" s="4" t="inlineStr">
        <is>
          <t>[1]</t>
        </is>
      </c>
      <c r="H19" s="5" t="n">
        <v>412742897</v>
      </c>
      <c r="I19" s="4" t="inlineStr">
        <is>
          <t>[2]</t>
        </is>
      </c>
    </row>
    <row r="20">
      <c r="A20" s="4" t="inlineStr">
        <is>
          <t>Convertible notes</t>
        </is>
      </c>
    </row>
    <row r="21">
      <c r="A21" s="3" t="inlineStr">
        <is>
          <t>Debt Instrument [Line Items]</t>
        </is>
      </c>
    </row>
    <row r="22">
      <c r="A22" s="4" t="inlineStr">
        <is>
          <t>Number of tranches issued | tranche</t>
        </is>
      </c>
      <c r="C22" s="5" t="n">
        <v>2</v>
      </c>
    </row>
    <row r="23">
      <c r="A23" s="4" t="inlineStr">
        <is>
          <t>Interest rate on loan</t>
        </is>
      </c>
      <c r="C23" s="4" t="inlineStr">
        <is>
          <t>6.00%</t>
        </is>
      </c>
    </row>
    <row r="24">
      <c r="A24" s="4" t="inlineStr">
        <is>
          <t>Convertible notes | Common Class A</t>
        </is>
      </c>
    </row>
    <row r="25">
      <c r="A25" s="3" t="inlineStr">
        <is>
          <t>Debt Instrument [Line Items]</t>
        </is>
      </c>
    </row>
    <row r="26">
      <c r="A26" s="4" t="inlineStr">
        <is>
          <t>Gross proceeds from IPO offering to trigger conversion</t>
        </is>
      </c>
      <c r="C26" s="6" t="n">
        <v>500000000</v>
      </c>
    </row>
    <row r="27">
      <c r="A27" s="4" t="inlineStr">
        <is>
          <t>Conversion price percentage, convertible debt</t>
        </is>
      </c>
      <c r="C27" s="4" t="inlineStr">
        <is>
          <t>70.00%</t>
        </is>
      </c>
    </row>
    <row r="28">
      <c r="A28" s="4" t="inlineStr">
        <is>
          <t>Tranche I Convertible Notes | Convertible notes</t>
        </is>
      </c>
    </row>
    <row r="29">
      <c r="A29" s="3" t="inlineStr">
        <is>
          <t>Debt Instrument [Line Items]</t>
        </is>
      </c>
    </row>
    <row r="30">
      <c r="A30" s="4" t="inlineStr">
        <is>
          <t>Notes issued</t>
        </is>
      </c>
      <c r="C30" s="6" t="n">
        <v>2530000000</v>
      </c>
    </row>
    <row r="31">
      <c r="A31" s="4" t="inlineStr">
        <is>
          <t>Tranche I Convertible Notes | Convertible notes | Common Class A</t>
        </is>
      </c>
    </row>
    <row r="32">
      <c r="A32" s="3" t="inlineStr">
        <is>
          <t>Debt Instrument [Line Items]</t>
        </is>
      </c>
    </row>
    <row r="33">
      <c r="A33" s="4" t="inlineStr">
        <is>
          <t>Conversion price (in dollars per share) | $ / shares</t>
        </is>
      </c>
      <c r="C33" s="8" t="n">
        <v>38.29</v>
      </c>
    </row>
    <row r="34">
      <c r="A34" s="4" t="inlineStr">
        <is>
          <t>Tranche II Convertible Notes | Convertible notes</t>
        </is>
      </c>
    </row>
    <row r="35">
      <c r="A35" s="3" t="inlineStr">
        <is>
          <t>Debt Instrument [Line Items]</t>
        </is>
      </c>
    </row>
    <row r="36">
      <c r="A36" s="4" t="inlineStr">
        <is>
          <t>Notes issued</t>
        </is>
      </c>
      <c r="C36" s="6" t="n">
        <v>1020000000</v>
      </c>
    </row>
    <row r="37">
      <c r="A37" s="4" t="inlineStr">
        <is>
          <t>Tranche II Convertible Notes | Convertible notes | Common Class A</t>
        </is>
      </c>
    </row>
    <row r="38">
      <c r="A38" s="3" t="inlineStr">
        <is>
          <t>Debt Instrument [Line Items]</t>
        </is>
      </c>
    </row>
    <row r="39">
      <c r="A39" s="4" t="inlineStr">
        <is>
          <t>Conversion price (in dollars per share) | $ / shares</t>
        </is>
      </c>
      <c r="C39" s="8" t="n">
        <v>42.12</v>
      </c>
    </row>
    <row r="40">
      <c r="A40" s="4" t="inlineStr">
        <is>
          <t>Revolving Credit Facility | October 2019 Credit Facility | Line of Credit</t>
        </is>
      </c>
    </row>
    <row r="41">
      <c r="A41" s="3" t="inlineStr">
        <is>
          <t>Debt Instrument [Line Items]</t>
        </is>
      </c>
    </row>
    <row r="42">
      <c r="A42" s="4" t="inlineStr">
        <is>
          <t>Line of credit facility, amount entered into</t>
        </is>
      </c>
      <c r="D42" s="6" t="n">
        <v>200000000</v>
      </c>
    </row>
    <row r="43">
      <c r="A43" s="4" t="inlineStr">
        <is>
          <t>Commitment fee percentage</t>
        </is>
      </c>
      <c r="D43" s="4" t="inlineStr">
        <is>
          <t>0.10%</t>
        </is>
      </c>
    </row>
    <row r="44">
      <c r="A44" s="4" t="inlineStr">
        <is>
          <t>Outstanding borrowings, long-term</t>
        </is>
      </c>
      <c r="F44" s="6" t="n">
        <v>0</v>
      </c>
      <c r="H44" s="6" t="n">
        <v>0</v>
      </c>
      <c r="K44" s="6" t="n">
        <v>0</v>
      </c>
    </row>
    <row r="45">
      <c r="A45" s="4" t="inlineStr">
        <is>
          <t>Revolving Credit Facility | October 2019 Credit Facility | Eurodollar | Line of Credit</t>
        </is>
      </c>
    </row>
    <row r="46">
      <c r="A46" s="3" t="inlineStr">
        <is>
          <t>Debt Instrument [Line Items]</t>
        </is>
      </c>
    </row>
    <row r="47">
      <c r="A47" s="4" t="inlineStr">
        <is>
          <t>Variable rate on loan</t>
        </is>
      </c>
      <c r="D47" s="4" t="inlineStr">
        <is>
          <t>1.00%</t>
        </is>
      </c>
    </row>
    <row r="48">
      <c r="A48" s="4" t="inlineStr">
        <is>
          <t>Revolving Credit Facility | October 2019 Credit Facility | Federal Reserve Bank of New York Rate | Line of Credit</t>
        </is>
      </c>
    </row>
    <row r="49">
      <c r="A49" s="3" t="inlineStr">
        <is>
          <t>Debt Instrument [Line Items]</t>
        </is>
      </c>
    </row>
    <row r="50">
      <c r="A50" s="4" t="inlineStr">
        <is>
          <t>Variable rate on loan</t>
        </is>
      </c>
      <c r="D50" s="4" t="inlineStr">
        <is>
          <t>0.50%</t>
        </is>
      </c>
    </row>
    <row r="51">
      <c r="A51" s="4" t="inlineStr">
        <is>
          <t>Revolving Credit Facility | October 2019 Credit Facility | Eurodollar, One Month Interest Period | Line of Credit</t>
        </is>
      </c>
    </row>
    <row r="52">
      <c r="A52" s="3" t="inlineStr">
        <is>
          <t>Debt Instrument [Line Items]</t>
        </is>
      </c>
    </row>
    <row r="53">
      <c r="A53" s="4" t="inlineStr">
        <is>
          <t>Variable rate on loan</t>
        </is>
      </c>
      <c r="D53" s="4" t="inlineStr">
        <is>
          <t>1.00%</t>
        </is>
      </c>
    </row>
    <row r="54">
      <c r="A54" s="4" t="inlineStr">
        <is>
          <t>Revolving Credit Facility | October 2019 Credit Facility, As Amended | Line of Credit</t>
        </is>
      </c>
    </row>
    <row r="55">
      <c r="A55" s="3" t="inlineStr">
        <is>
          <t>Debt Instrument [Line Items]</t>
        </is>
      </c>
    </row>
    <row r="56">
      <c r="A56" s="4" t="inlineStr">
        <is>
          <t>Line of credit facility, amount entered into</t>
        </is>
      </c>
      <c r="B56" s="6" t="n">
        <v>625000000</v>
      </c>
      <c r="L56" s="6" t="n">
        <v>600000000</v>
      </c>
    </row>
    <row r="57">
      <c r="A57" s="4" t="inlineStr">
        <is>
          <t>Revolving Credit Facility | Line of Credit | September 2019 Credit Facility</t>
        </is>
      </c>
    </row>
    <row r="58">
      <c r="A58" s="3" t="inlineStr">
        <is>
          <t>Debt Instrument [Line Items]</t>
        </is>
      </c>
    </row>
    <row r="59">
      <c r="A59" s="4" t="inlineStr">
        <is>
          <t>Line of credit facility, amount entered into</t>
        </is>
      </c>
      <c r="E59" s="6" t="n">
        <v>400000000</v>
      </c>
    </row>
    <row r="60">
      <c r="A60" s="4" t="inlineStr">
        <is>
          <t>Outstanding borrowings, short-term</t>
        </is>
      </c>
      <c r="K60" s="6" t="n">
        <v>0</v>
      </c>
    </row>
    <row r="61">
      <c r="A61" s="4" t="inlineStr">
        <is>
          <t>Commitment fee percentage</t>
        </is>
      </c>
      <c r="E61" s="4" t="inlineStr">
        <is>
          <t>0.35%</t>
        </is>
      </c>
    </row>
    <row r="62">
      <c r="A62" s="4" t="inlineStr">
        <is>
          <t>Revolving Credit Facility | Line of Credit | September 2019 Credit Facility | Federal Funds Rate</t>
        </is>
      </c>
    </row>
    <row r="63">
      <c r="A63" s="3" t="inlineStr">
        <is>
          <t>Debt Instrument [Line Items]</t>
        </is>
      </c>
    </row>
    <row r="64">
      <c r="A64" s="4" t="inlineStr">
        <is>
          <t>Variable rate on loan</t>
        </is>
      </c>
      <c r="E64" s="4" t="inlineStr">
        <is>
          <t>1.25%</t>
        </is>
      </c>
    </row>
    <row r="65">
      <c r="A65" s="4" t="inlineStr">
        <is>
          <t>Revolving Credit Facility | Line of Credit | September 2019 Credit Facility, As Amended</t>
        </is>
      </c>
    </row>
    <row r="66">
      <c r="A66" s="3" t="inlineStr">
        <is>
          <t>Debt Instrument [Line Items]</t>
        </is>
      </c>
    </row>
    <row r="67">
      <c r="A67" s="4" t="inlineStr">
        <is>
          <t>Line of credit facility, amount entered into</t>
        </is>
      </c>
      <c r="M67" s="6" t="n">
        <v>550000000</v>
      </c>
    </row>
    <row r="68">
      <c r="A68" s="4" t="inlineStr">
        <is>
          <t>Revolving Credit Facility | Line of Credit | April 2021 Credit Facility</t>
        </is>
      </c>
    </row>
    <row r="69">
      <c r="A69" s="3" t="inlineStr">
        <is>
          <t>Debt Instrument [Line Items]</t>
        </is>
      </c>
    </row>
    <row r="70">
      <c r="A70" s="4" t="inlineStr">
        <is>
          <t>Line of credit facility, amount entered into</t>
        </is>
      </c>
      <c r="B70" s="6" t="n">
        <v>2180000000</v>
      </c>
    </row>
    <row r="71">
      <c r="A71" s="4" t="inlineStr">
        <is>
          <t>Outstanding borrowings, short-term</t>
        </is>
      </c>
      <c r="F71" s="6" t="n">
        <v>0</v>
      </c>
      <c r="H71" s="6" t="n">
        <v>0</v>
      </c>
    </row>
    <row r="72">
      <c r="A72" s="4" t="inlineStr">
        <is>
          <t>Commitment fee percentage</t>
        </is>
      </c>
      <c r="B72" s="4" t="inlineStr">
        <is>
          <t>0.50%</t>
        </is>
      </c>
    </row>
    <row r="73">
      <c r="A73" s="4" t="inlineStr">
        <is>
          <t>Revolving Credit Facility | Line of Credit | April 2021 Credit Facility, Tranche A | Short-Term Funding Rate</t>
        </is>
      </c>
    </row>
    <row r="74">
      <c r="A74" s="3" t="inlineStr">
        <is>
          <t>Debt Instrument [Line Items]</t>
        </is>
      </c>
    </row>
    <row r="75">
      <c r="A75" s="4" t="inlineStr">
        <is>
          <t>Variable rate on loan</t>
        </is>
      </c>
      <c r="B75" s="4" t="inlineStr">
        <is>
          <t>1.25%</t>
        </is>
      </c>
    </row>
    <row r="76">
      <c r="A76" s="4" t="inlineStr">
        <is>
          <t>Revolving Credit Facility | Line of Credit | April 2021 Credit Facility, Tranche B and C | Short-Term Funding Rate</t>
        </is>
      </c>
    </row>
    <row r="77">
      <c r="A77" s="3" t="inlineStr">
        <is>
          <t>Debt Instrument [Line Items]</t>
        </is>
      </c>
    </row>
    <row r="78">
      <c r="A78" s="4" t="inlineStr">
        <is>
          <t>Variable rate on loan</t>
        </is>
      </c>
      <c r="B78" s="4" t="inlineStr">
        <is>
          <t>2.50%</t>
        </is>
      </c>
    </row>
    <row r="79"/>
    <row r="80">
      <c r="A80" s="4" t="inlineStr">
        <is>
          <t>[1]</t>
        </is>
      </c>
      <c r="B80" s="4" t="inlineStr">
        <is>
          <t>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Refer to Note 1 for more information.</t>
        </is>
      </c>
    </row>
    <row r="81">
      <c r="A81" s="4" t="inlineStr">
        <is>
          <t>[2]</t>
        </is>
      </c>
      <c r="B81" s="4" t="inlineStr">
        <is>
          <t>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Refer to Note 1 for more information.</t>
        </is>
      </c>
    </row>
  </sheetData>
  <mergeCells count="9">
    <mergeCell ref="A1:A2"/>
    <mergeCell ref="B1:E1"/>
    <mergeCell ref="F1:G1"/>
    <mergeCell ref="H1:I1"/>
    <mergeCell ref="F2:G2"/>
    <mergeCell ref="H2:I2"/>
    <mergeCell ref="A79:M79"/>
    <mergeCell ref="B80:M80"/>
    <mergeCell ref="B81:M8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ZZANINE EQUITY, COMMON STOCK AND STOCKHOLDERS' (DEFICIT) EQUITY - SCHEDULE OF REDEEMABLE CONVERTIBLE PREFERRED STOCK (Details) - USD ($)</t>
        </is>
      </c>
      <c r="B1" s="2" t="inlineStr">
        <is>
          <t>Sep. 30, 2021</t>
        </is>
      </c>
      <c r="C1" s="2" t="inlineStr">
        <is>
          <t>Dec. 31, 2020</t>
        </is>
      </c>
    </row>
    <row r="2">
      <c r="A2" s="3" t="inlineStr">
        <is>
          <t>Temporary Equity [Line Items]</t>
        </is>
      </c>
    </row>
    <row r="3">
      <c r="A3" s="4" t="inlineStr">
        <is>
          <t>Shares Authorized (in shares)</t>
        </is>
      </c>
      <c r="B3" s="5" t="n">
        <v>0</v>
      </c>
      <c r="C3" s="5" t="n">
        <v>414033220</v>
      </c>
    </row>
    <row r="4">
      <c r="A4" s="4" t="inlineStr">
        <is>
          <t>Shares issued (in shares)</t>
        </is>
      </c>
      <c r="B4" s="5" t="n">
        <v>0</v>
      </c>
      <c r="C4" s="5" t="n">
        <v>412742897</v>
      </c>
    </row>
    <row r="5">
      <c r="A5" s="4" t="inlineStr">
        <is>
          <t>Shares outstanding (in shares)</t>
        </is>
      </c>
      <c r="B5" s="5" t="n">
        <v>0</v>
      </c>
      <c r="C5" s="5" t="n">
        <v>412742897</v>
      </c>
    </row>
    <row r="6">
      <c r="A6" s="4" t="inlineStr">
        <is>
          <t>Liquidation Amount</t>
        </is>
      </c>
      <c r="C6" s="6" t="n">
        <v>2191086000</v>
      </c>
    </row>
    <row r="7">
      <c r="A7" s="4" t="inlineStr">
        <is>
          <t>Carrying Value of Stock, Net of Issuance Costs</t>
        </is>
      </c>
      <c r="B7" s="6" t="n">
        <v>0</v>
      </c>
      <c r="C7" s="6" t="n">
        <v>2179739000</v>
      </c>
    </row>
    <row r="8">
      <c r="A8" s="4" t="inlineStr">
        <is>
          <t>Unrecognized compensation cost</t>
        </is>
      </c>
      <c r="B8" s="6" t="n">
        <v>2170000000</v>
      </c>
    </row>
    <row r="9">
      <c r="A9" s="4" t="inlineStr">
        <is>
          <t>Series A</t>
        </is>
      </c>
    </row>
    <row r="10">
      <c r="A10" s="3" t="inlineStr">
        <is>
          <t>Temporary Equity [Line Items]</t>
        </is>
      </c>
    </row>
    <row r="11">
      <c r="A11" s="4" t="inlineStr">
        <is>
          <t>Shares Authorized (in shares)</t>
        </is>
      </c>
      <c r="C11" s="5" t="n">
        <v>131913460</v>
      </c>
    </row>
    <row r="12">
      <c r="A12" s="4" t="inlineStr">
        <is>
          <t>Shares issued (in shares)</t>
        </is>
      </c>
      <c r="C12" s="5" t="n">
        <v>131913460</v>
      </c>
    </row>
    <row r="13">
      <c r="A13" s="4" t="inlineStr">
        <is>
          <t>Shares outstanding (in shares)</t>
        </is>
      </c>
      <c r="C13" s="5" t="n">
        <v>131913460</v>
      </c>
    </row>
    <row r="14">
      <c r="A14" s="4" t="inlineStr">
        <is>
          <t>Per Share Liquidation Preference (in dollars per share)</t>
        </is>
      </c>
      <c r="C14" s="7" t="n">
        <v>0.1954</v>
      </c>
    </row>
    <row r="15">
      <c r="A15" s="4" t="inlineStr">
        <is>
          <t>Liquidation Amount</t>
        </is>
      </c>
      <c r="C15" s="6" t="n">
        <v>25777000</v>
      </c>
    </row>
    <row r="16">
      <c r="A16" s="4" t="inlineStr">
        <is>
          <t>Per Share Initial Conversion Price (in dollars per share)</t>
        </is>
      </c>
      <c r="C16" s="7" t="n">
        <v>0.1954</v>
      </c>
    </row>
    <row r="17">
      <c r="A17" s="4" t="inlineStr">
        <is>
          <t>Carrying Value of Stock, Net of Issuance Costs</t>
        </is>
      </c>
      <c r="C17" s="6" t="n">
        <v>16139000</v>
      </c>
    </row>
    <row r="18">
      <c r="A18" s="4" t="inlineStr">
        <is>
          <t>Series B</t>
        </is>
      </c>
    </row>
    <row r="19">
      <c r="A19" s="3" t="inlineStr">
        <is>
          <t>Temporary Equity [Line Items]</t>
        </is>
      </c>
    </row>
    <row r="20">
      <c r="A20" s="4" t="inlineStr">
        <is>
          <t>Shares Authorized (in shares)</t>
        </is>
      </c>
      <c r="C20" s="5" t="n">
        <v>80263020</v>
      </c>
    </row>
    <row r="21">
      <c r="A21" s="4" t="inlineStr">
        <is>
          <t>Shares issued (in shares)</t>
        </is>
      </c>
      <c r="C21" s="5" t="n">
        <v>80263020</v>
      </c>
    </row>
    <row r="22">
      <c r="A22" s="4" t="inlineStr">
        <is>
          <t>Shares outstanding (in shares)</t>
        </is>
      </c>
      <c r="C22" s="5" t="n">
        <v>80263020</v>
      </c>
    </row>
    <row r="23">
      <c r="A23" s="4" t="inlineStr">
        <is>
          <t>Per Share Liquidation Preference (in dollars per share)</t>
        </is>
      </c>
      <c r="C23" s="7" t="n">
        <v>0.6354</v>
      </c>
    </row>
    <row r="24">
      <c r="A24" s="4" t="inlineStr">
        <is>
          <t>Liquidation Amount</t>
        </is>
      </c>
      <c r="C24" s="6" t="n">
        <v>50999000</v>
      </c>
    </row>
    <row r="25">
      <c r="A25" s="4" t="inlineStr">
        <is>
          <t>Per Share Initial Conversion Price (in dollars per share)</t>
        </is>
      </c>
      <c r="C25" s="7" t="n">
        <v>0.6354</v>
      </c>
    </row>
    <row r="26">
      <c r="A26" s="4" t="inlineStr">
        <is>
          <t>Carrying Value of Stock, Net of Issuance Costs</t>
        </is>
      </c>
      <c r="C26" s="6" t="n">
        <v>50999000</v>
      </c>
    </row>
    <row r="27">
      <c r="A27" s="4" t="inlineStr">
        <is>
          <t>Series C</t>
        </is>
      </c>
    </row>
    <row r="28">
      <c r="A28" s="3" t="inlineStr">
        <is>
          <t>Temporary Equity [Line Items]</t>
        </is>
      </c>
    </row>
    <row r="29">
      <c r="A29" s="4" t="inlineStr">
        <is>
          <t>Shares Authorized (in shares)</t>
        </is>
      </c>
      <c r="C29" s="5" t="n">
        <v>43788180</v>
      </c>
    </row>
    <row r="30">
      <c r="A30" s="4" t="inlineStr">
        <is>
          <t>Shares issued (in shares)</t>
        </is>
      </c>
      <c r="C30" s="5" t="n">
        <v>43788180</v>
      </c>
    </row>
    <row r="31">
      <c r="A31" s="4" t="inlineStr">
        <is>
          <t>Shares outstanding (in shares)</t>
        </is>
      </c>
      <c r="C31" s="5" t="n">
        <v>43788180</v>
      </c>
    </row>
    <row r="32">
      <c r="A32" s="4" t="inlineStr">
        <is>
          <t>Per Share Liquidation Preference (in dollars per share)</t>
        </is>
      </c>
      <c r="C32" s="7" t="n">
        <v>2.5121</v>
      </c>
    </row>
    <row r="33">
      <c r="A33" s="4" t="inlineStr">
        <is>
          <t>Liquidation Amount</t>
        </is>
      </c>
      <c r="C33" s="6" t="n">
        <v>110000000</v>
      </c>
    </row>
    <row r="34">
      <c r="A34" s="4" t="inlineStr">
        <is>
          <t>Per Share Initial Conversion Price (in dollars per share)</t>
        </is>
      </c>
      <c r="C34" s="7" t="n">
        <v>2.5121</v>
      </c>
    </row>
    <row r="35">
      <c r="A35" s="4" t="inlineStr">
        <is>
          <t>Carrying Value of Stock, Net of Issuance Costs</t>
        </is>
      </c>
      <c r="C35" s="6" t="n">
        <v>109870000</v>
      </c>
    </row>
    <row r="36">
      <c r="A36" s="4" t="inlineStr">
        <is>
          <t>Series D</t>
        </is>
      </c>
    </row>
    <row r="37">
      <c r="A37" s="3" t="inlineStr">
        <is>
          <t>Temporary Equity [Line Items]</t>
        </is>
      </c>
    </row>
    <row r="38">
      <c r="A38" s="4" t="inlineStr">
        <is>
          <t>Shares Authorized (in shares)</t>
        </is>
      </c>
      <c r="C38" s="5" t="n">
        <v>35774761</v>
      </c>
    </row>
    <row r="39">
      <c r="A39" s="4" t="inlineStr">
        <is>
          <t>Shares issued (in shares)</t>
        </is>
      </c>
      <c r="C39" s="5" t="n">
        <v>35774761</v>
      </c>
    </row>
    <row r="40">
      <c r="A40" s="4" t="inlineStr">
        <is>
          <t>Shares outstanding (in shares)</t>
        </is>
      </c>
      <c r="C40" s="5" t="n">
        <v>35774761</v>
      </c>
    </row>
    <row r="41">
      <c r="A41" s="4" t="inlineStr">
        <is>
          <t>Per Share Liquidation Preference (in dollars per share)</t>
        </is>
      </c>
      <c r="C41" s="7" t="n">
        <v>10.145</v>
      </c>
    </row>
    <row r="42">
      <c r="A42" s="4" t="inlineStr">
        <is>
          <t>Liquidation Amount</t>
        </is>
      </c>
      <c r="C42" s="6" t="n">
        <v>362935000</v>
      </c>
    </row>
    <row r="43">
      <c r="A43" s="4" t="inlineStr">
        <is>
          <t>Per Share Initial Conversion Price (in dollars per share)</t>
        </is>
      </c>
      <c r="C43" s="7" t="n">
        <v>10.145</v>
      </c>
    </row>
    <row r="44">
      <c r="A44" s="4" t="inlineStr">
        <is>
          <t>Carrying Value of Stock, Net of Issuance Costs</t>
        </is>
      </c>
      <c r="C44" s="6" t="n">
        <v>362670000</v>
      </c>
    </row>
    <row r="45">
      <c r="A45" s="4" t="inlineStr">
        <is>
          <t>Series E</t>
        </is>
      </c>
    </row>
    <row r="46">
      <c r="A46" s="3" t="inlineStr">
        <is>
          <t>Temporary Equity [Line Items]</t>
        </is>
      </c>
    </row>
    <row r="47">
      <c r="A47" s="4" t="inlineStr">
        <is>
          <t>Shares Authorized (in shares)</t>
        </is>
      </c>
      <c r="C47" s="5" t="n">
        <v>29887357</v>
      </c>
    </row>
    <row r="48">
      <c r="A48" s="4" t="inlineStr">
        <is>
          <t>Shares issued (in shares)</t>
        </is>
      </c>
      <c r="C48" s="5" t="n">
        <v>29887357</v>
      </c>
    </row>
    <row r="49">
      <c r="A49" s="4" t="inlineStr">
        <is>
          <t>Shares outstanding (in shares)</t>
        </is>
      </c>
      <c r="C49" s="5" t="n">
        <v>29887357</v>
      </c>
    </row>
    <row r="50">
      <c r="A50" s="4" t="inlineStr">
        <is>
          <t>Per Share Liquidation Preference (in dollars per share)</t>
        </is>
      </c>
      <c r="C50" s="7" t="n">
        <v>12.4827</v>
      </c>
    </row>
    <row r="51">
      <c r="A51" s="4" t="inlineStr">
        <is>
          <t>Liquidation Amount</t>
        </is>
      </c>
      <c r="C51" s="6" t="n">
        <v>373075000</v>
      </c>
    </row>
    <row r="52">
      <c r="A52" s="4" t="inlineStr">
        <is>
          <t>Per Share Initial Conversion Price (in dollars per share)</t>
        </is>
      </c>
      <c r="C52" s="7" t="n">
        <v>12.4827</v>
      </c>
    </row>
    <row r="53">
      <c r="A53" s="4" t="inlineStr">
        <is>
          <t>Carrying Value of Stock, Net of Issuance Costs</t>
        </is>
      </c>
      <c r="C53" s="6" t="n">
        <v>372733000</v>
      </c>
    </row>
    <row r="54">
      <c r="A54" s="4" t="inlineStr">
        <is>
          <t>Series F</t>
        </is>
      </c>
    </row>
    <row r="55">
      <c r="A55" s="3" t="inlineStr">
        <is>
          <t>Temporary Equity [Line Items]</t>
        </is>
      </c>
    </row>
    <row r="56">
      <c r="A56" s="4" t="inlineStr">
        <is>
          <t>Shares Authorized (in shares)</t>
        </is>
      </c>
      <c r="C56" s="5" t="n">
        <v>48000000</v>
      </c>
    </row>
    <row r="57">
      <c r="A57" s="4" t="inlineStr">
        <is>
          <t>Shares issued (in shares)</t>
        </is>
      </c>
      <c r="C57" s="5" t="n">
        <v>48000000</v>
      </c>
    </row>
    <row r="58">
      <c r="A58" s="4" t="inlineStr">
        <is>
          <t>Shares outstanding (in shares)</t>
        </is>
      </c>
      <c r="C58" s="5" t="n">
        <v>48000000</v>
      </c>
    </row>
    <row r="59">
      <c r="A59" s="4" t="inlineStr">
        <is>
          <t>Per Share Liquidation Preference (in dollars per share)</t>
        </is>
      </c>
      <c r="C59" s="7" t="n">
        <v>12.5</v>
      </c>
    </row>
    <row r="60">
      <c r="A60" s="4" t="inlineStr">
        <is>
          <t>Liquidation Amount</t>
        </is>
      </c>
      <c r="C60" s="6" t="n">
        <v>600000000</v>
      </c>
    </row>
    <row r="61">
      <c r="A61" s="4" t="inlineStr">
        <is>
          <t>Per Share Initial Conversion Price (in dollars per share)</t>
        </is>
      </c>
      <c r="C61" s="7" t="n">
        <v>12.5</v>
      </c>
    </row>
    <row r="62">
      <c r="A62" s="4" t="inlineStr">
        <is>
          <t>Carrying Value of Stock, Net of Issuance Costs</t>
        </is>
      </c>
      <c r="C62" s="6" t="n">
        <v>599284000</v>
      </c>
    </row>
    <row r="63">
      <c r="A63" s="4" t="inlineStr">
        <is>
          <t>Series G</t>
        </is>
      </c>
    </row>
    <row r="64">
      <c r="A64" s="3" t="inlineStr">
        <is>
          <t>Temporary Equity [Line Items]</t>
        </is>
      </c>
    </row>
    <row r="65">
      <c r="A65" s="4" t="inlineStr">
        <is>
          <t>Shares Authorized (in shares)</t>
        </is>
      </c>
      <c r="C65" s="5" t="n">
        <v>44406442</v>
      </c>
    </row>
    <row r="66">
      <c r="A66" s="4" t="inlineStr">
        <is>
          <t>Shares issued (in shares)</t>
        </is>
      </c>
      <c r="C66" s="5" t="n">
        <v>43116119</v>
      </c>
    </row>
    <row r="67">
      <c r="A67" s="4" t="inlineStr">
        <is>
          <t>Shares outstanding (in shares)</t>
        </is>
      </c>
      <c r="C67" s="5" t="n">
        <v>43116119</v>
      </c>
    </row>
    <row r="68">
      <c r="A68" s="4" t="inlineStr">
        <is>
          <t>Per Share Liquidation Preference (in dollars per share)</t>
        </is>
      </c>
      <c r="C68" s="7" t="n">
        <v>15.5</v>
      </c>
    </row>
    <row r="69">
      <c r="A69" s="4" t="inlineStr">
        <is>
          <t>Liquidation Amount</t>
        </is>
      </c>
      <c r="C69" s="6" t="n">
        <v>668300000</v>
      </c>
    </row>
    <row r="70">
      <c r="A70" s="4" t="inlineStr">
        <is>
          <t>Per Share Initial Conversion Price (in dollars per share)</t>
        </is>
      </c>
      <c r="C70" s="7" t="n">
        <v>15.5</v>
      </c>
    </row>
    <row r="71">
      <c r="A71" s="4" t="inlineStr">
        <is>
          <t>Carrying Value of Stock, Net of Issuance Costs</t>
        </is>
      </c>
      <c r="C71" s="6" t="n">
        <v>66804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32" customWidth="1" min="5" max="5"/>
    <col width="46" customWidth="1" min="6" max="6"/>
    <col width="27" customWidth="1" min="7" max="7"/>
    <col width="46" customWidth="1" min="8" max="8"/>
    <col width="27" customWidth="1" min="9" max="9"/>
    <col width="30" customWidth="1" min="10" max="10"/>
    <col width="30" customWidth="1" min="11" max="11"/>
    <col width="35" customWidth="1" min="12" max="12"/>
    <col width="27" customWidth="1" min="13" max="13"/>
    <col width="20" customWidth="1" min="14" max="14"/>
  </cols>
  <sheetData>
    <row r="1">
      <c r="A1" s="1" t="inlineStr">
        <is>
          <t>MEZZANINE EQUITY, COMMON STOCK AND STOCKHOLDERS' (DEFICIT) EQUITY - NARRATIVE (Details)</t>
        </is>
      </c>
      <c r="B1" s="2" t="inlineStr">
        <is>
          <t>Jul. 29, 2021USD ($)</t>
        </is>
      </c>
      <c r="C1" s="2" t="inlineStr">
        <is>
          <t>Jun. 30, 2021shares</t>
        </is>
      </c>
      <c r="D1" s="2" t="inlineStr">
        <is>
          <t>May 31, 2021$ / sharesshares</t>
        </is>
      </c>
      <c r="E1" s="2" t="inlineStr">
        <is>
          <t>Mar. 31, 2021employee$ / shares</t>
        </is>
      </c>
      <c r="F1" s="2" t="inlineStr">
        <is>
          <t>Sep. 30, 2021USD ($)voteclass$ / sharesshares</t>
        </is>
      </c>
      <c r="G1" s="2" t="inlineStr">
        <is>
          <t>Sep. 30, 2020USD ($)shares</t>
        </is>
      </c>
      <c r="H1" s="2" t="inlineStr">
        <is>
          <t>Sep. 30, 2021USD ($)voteclass$ / sharesshares</t>
        </is>
      </c>
      <c r="I1" s="2" t="inlineStr">
        <is>
          <t>Sep. 30, 2020USD ($)shares</t>
        </is>
      </c>
      <c r="J1" s="2" t="inlineStr">
        <is>
          <t>Dec. 31, 2020$ / sharesshares</t>
        </is>
      </c>
      <c r="K1" s="2" t="inlineStr">
        <is>
          <t>Dec. 31, 2019$ / sharesshares</t>
        </is>
      </c>
      <c r="L1" s="2" t="inlineStr">
        <is>
          <t>Aug. 02, 2021class$ / sharesshares</t>
        </is>
      </c>
      <c r="M1" s="2" t="inlineStr">
        <is>
          <t>Feb. 28, 2021USD ($)shares</t>
        </is>
      </c>
      <c r="N1" s="2" t="inlineStr">
        <is>
          <t>Jun. 30, 2020shares</t>
        </is>
      </c>
    </row>
    <row r="2">
      <c r="A2" s="3" t="inlineStr">
        <is>
          <t>Share-based Compensation Arrangement by Share-based Payment Award [Line Items]</t>
        </is>
      </c>
    </row>
    <row r="3">
      <c r="A3" s="4" t="inlineStr">
        <is>
          <t>Redeemable convertible preferred stock, authorized (in shares)</t>
        </is>
      </c>
      <c r="F3" s="5" t="n">
        <v>0</v>
      </c>
      <c r="H3" s="5" t="n">
        <v>0</v>
      </c>
      <c r="J3" s="5" t="n">
        <v>414033220</v>
      </c>
    </row>
    <row r="4">
      <c r="A4" s="4" t="inlineStr">
        <is>
          <t>Redeemable convertible preferred stock, issued (in shares)</t>
        </is>
      </c>
      <c r="F4" s="5" t="n">
        <v>0</v>
      </c>
      <c r="H4" s="5" t="n">
        <v>0</v>
      </c>
      <c r="J4" s="5" t="n">
        <v>412742897</v>
      </c>
    </row>
    <row r="5">
      <c r="A5" s="4" t="inlineStr">
        <is>
          <t>Redeemable convertible preferred stock, outstanding (in shares)</t>
        </is>
      </c>
      <c r="F5" s="5" t="n">
        <v>0</v>
      </c>
      <c r="H5" s="5" t="n">
        <v>0</v>
      </c>
      <c r="J5" s="5" t="n">
        <v>412742897</v>
      </c>
    </row>
    <row r="6">
      <c r="A6" s="4" t="inlineStr">
        <is>
          <t>Conversion of preferred stock to common stock | $</t>
        </is>
      </c>
      <c r="F6" s="6" t="n">
        <v>-2179739000</v>
      </c>
      <c r="H6" s="6" t="n">
        <v>-2179739000</v>
      </c>
    </row>
    <row r="7">
      <c r="A7" s="4" t="inlineStr">
        <is>
          <t>Preferred stock, shares outstanding (in shares)</t>
        </is>
      </c>
      <c r="F7" s="5" t="n">
        <v>0</v>
      </c>
      <c r="H7" s="5" t="n">
        <v>0</v>
      </c>
      <c r="J7" s="5" t="n">
        <v>0</v>
      </c>
    </row>
    <row r="8">
      <c r="A8" s="4" t="inlineStr">
        <is>
          <t>Number of classes of common stock | class</t>
        </is>
      </c>
      <c r="F8" s="5" t="n">
        <v>3</v>
      </c>
      <c r="H8" s="5" t="n">
        <v>3</v>
      </c>
    </row>
    <row r="9">
      <c r="A9" s="4" t="inlineStr">
        <is>
          <t>Share-based compensation | $</t>
        </is>
      </c>
      <c r="F9" s="6" t="n">
        <v>1244314000</v>
      </c>
      <c r="G9" s="6" t="n">
        <v>1571000</v>
      </c>
      <c r="H9" s="6" t="n">
        <v>1254448000</v>
      </c>
      <c r="I9" s="6" t="n">
        <v>5348000</v>
      </c>
    </row>
    <row r="10">
      <c r="A10" s="4" t="inlineStr">
        <is>
          <t>Capitalized share-based compensation expense | $</t>
        </is>
      </c>
      <c r="F10" s="5" t="n">
        <v>19900000</v>
      </c>
      <c r="G10" s="5" t="n">
        <v>0</v>
      </c>
      <c r="H10" s="5" t="n">
        <v>20000000</v>
      </c>
      <c r="I10" s="5" t="n">
        <v>600000</v>
      </c>
    </row>
    <row r="11">
      <c r="A11" s="4" t="inlineStr">
        <is>
          <t>Unrecognized compensation cost | $</t>
        </is>
      </c>
      <c r="F11" s="6" t="n">
        <v>2170000000</v>
      </c>
      <c r="H11" s="6" t="n">
        <v>2170000000</v>
      </c>
    </row>
    <row r="12">
      <c r="A12" s="4" t="inlineStr">
        <is>
          <t>Unrecognized compensation cost related to outstanding stock options, weighted-average period</t>
        </is>
      </c>
      <c r="H12" s="4" t="inlineStr">
        <is>
          <t>2 years 6 months 21 days</t>
        </is>
      </c>
    </row>
    <row r="13">
      <c r="A13" s="4" t="inlineStr">
        <is>
          <t>Tranche 1 Convertible Note Holders</t>
        </is>
      </c>
    </row>
    <row r="14">
      <c r="A14" s="3" t="inlineStr">
        <is>
          <t>Share-based Compensation Arrangement by Share-based Payment Award [Line Items]</t>
        </is>
      </c>
    </row>
    <row r="15">
      <c r="A15" s="4" t="inlineStr">
        <is>
          <t>Maximum amount of all warrants | $</t>
        </is>
      </c>
      <c r="M15" s="6" t="n">
        <v>379800000</v>
      </c>
    </row>
    <row r="16">
      <c r="A16" s="4" t="inlineStr">
        <is>
          <t>IPO</t>
        </is>
      </c>
    </row>
    <row r="17">
      <c r="A17" s="3" t="inlineStr">
        <is>
          <t>Share-based Compensation Arrangement by Share-based Payment Award [Line Items]</t>
        </is>
      </c>
    </row>
    <row r="18">
      <c r="A18" s="4" t="inlineStr">
        <is>
          <t>Number of classes of common stock | class</t>
        </is>
      </c>
      <c r="L18" s="5" t="n">
        <v>3</v>
      </c>
    </row>
    <row r="19">
      <c r="A19" s="4" t="inlineStr">
        <is>
          <t>2013 and 2020 Plan</t>
        </is>
      </c>
    </row>
    <row r="20">
      <c r="A20" s="3" t="inlineStr">
        <is>
          <t>Share-based Compensation Arrangement by Share-based Payment Award [Line Items]</t>
        </is>
      </c>
    </row>
    <row r="21">
      <c r="A21" s="4" t="inlineStr">
        <is>
          <t>Shares of common stock authorized (in shares)</t>
        </is>
      </c>
      <c r="F21" s="5" t="n">
        <v>316700000</v>
      </c>
      <c r="H21" s="5" t="n">
        <v>316700000</v>
      </c>
    </row>
    <row r="22">
      <c r="A22" s="4" t="inlineStr">
        <is>
          <t>Shares issued under plans (in shares)</t>
        </is>
      </c>
      <c r="H22" s="5" t="n">
        <v>62900000</v>
      </c>
    </row>
    <row r="23">
      <c r="A23" s="4" t="inlineStr">
        <is>
          <t>Common stock reserved for issuance (in shares)</t>
        </is>
      </c>
      <c r="H23" s="5" t="n">
        <v>127900000</v>
      </c>
    </row>
    <row r="24">
      <c r="A24" s="4" t="inlineStr">
        <is>
          <t>2020 Plan</t>
        </is>
      </c>
    </row>
    <row r="25">
      <c r="A25" s="3" t="inlineStr">
        <is>
          <t>Share-based Compensation Arrangement by Share-based Payment Award [Line Items]</t>
        </is>
      </c>
    </row>
    <row r="26">
      <c r="A26" s="4" t="inlineStr">
        <is>
          <t>Shares remaining available for issuance (in shares)</t>
        </is>
      </c>
      <c r="F26" s="5" t="n">
        <v>125900000</v>
      </c>
      <c r="H26" s="5" t="n">
        <v>125900000</v>
      </c>
    </row>
    <row r="27">
      <c r="A27" s="4" t="inlineStr">
        <is>
          <t>2021 Plan</t>
        </is>
      </c>
    </row>
    <row r="28">
      <c r="A28" s="3" t="inlineStr">
        <is>
          <t>Share-based Compensation Arrangement by Share-based Payment Award [Line Items]</t>
        </is>
      </c>
    </row>
    <row r="29">
      <c r="A29" s="4" t="inlineStr">
        <is>
          <t>Percentage of shares reserved for issuance under equity incentive plan</t>
        </is>
      </c>
      <c r="H29" s="4" t="inlineStr">
        <is>
          <t>14.00%</t>
        </is>
      </c>
    </row>
    <row r="30">
      <c r="A30" s="4" t="inlineStr">
        <is>
          <t>Annual increase as a percentage of outstanding shares</t>
        </is>
      </c>
      <c r="H30" s="4" t="inlineStr">
        <is>
          <t>5.00%</t>
        </is>
      </c>
    </row>
    <row r="31">
      <c r="A31" s="4" t="inlineStr">
        <is>
          <t>Conversion of Class B Common Stock into Class A Common</t>
        </is>
      </c>
    </row>
    <row r="32">
      <c r="A32" s="3" t="inlineStr">
        <is>
          <t>Share-based Compensation Arrangement by Share-based Payment Award [Line Items]</t>
        </is>
      </c>
    </row>
    <row r="33">
      <c r="A33" s="4" t="inlineStr">
        <is>
          <t>Common stock, conversion basis (in shares)</t>
        </is>
      </c>
      <c r="F33" s="5" t="n">
        <v>1</v>
      </c>
      <c r="H33" s="5" t="n">
        <v>1</v>
      </c>
    </row>
    <row r="34">
      <c r="A34" s="4" t="inlineStr">
        <is>
          <t>Conversion basis, outstanding shares, percentage</t>
        </is>
      </c>
      <c r="F34" s="4" t="inlineStr">
        <is>
          <t>80.00%</t>
        </is>
      </c>
      <c r="H34" s="4" t="inlineStr">
        <is>
          <t>80.00%</t>
        </is>
      </c>
    </row>
    <row r="35">
      <c r="A35" s="4" t="inlineStr">
        <is>
          <t>Conversion basis, percentage of aggregate shares outstanding</t>
        </is>
      </c>
      <c r="H35" s="4" t="inlineStr">
        <is>
          <t>5.00%</t>
        </is>
      </c>
    </row>
    <row r="36">
      <c r="A36" s="4" t="inlineStr">
        <is>
          <t>Conversion basis, approval period, death or total disability of founders</t>
        </is>
      </c>
      <c r="H36" s="4" t="inlineStr">
        <is>
          <t>9 months</t>
        </is>
      </c>
    </row>
    <row r="37">
      <c r="A37" s="4" t="inlineStr">
        <is>
          <t>Conversion basis, approval period delay (up to)</t>
        </is>
      </c>
      <c r="H37" s="4" t="inlineStr">
        <is>
          <t>18 months</t>
        </is>
      </c>
    </row>
    <row r="38">
      <c r="A38" s="4" t="inlineStr">
        <is>
          <t>Conversion basis, final conversion date</t>
        </is>
      </c>
      <c r="H38" s="4" t="inlineStr">
        <is>
          <t>15 years</t>
        </is>
      </c>
    </row>
    <row r="39">
      <c r="A39" s="4" t="inlineStr">
        <is>
          <t>Conversion of Class B Common Stock into Class A Common | Minimum</t>
        </is>
      </c>
    </row>
    <row r="40">
      <c r="A40" s="3" t="inlineStr">
        <is>
          <t>Share-based Compensation Arrangement by Share-based Payment Award [Line Items]</t>
        </is>
      </c>
    </row>
    <row r="41">
      <c r="A41" s="4" t="inlineStr">
        <is>
          <t>Conversion basis, outstanding shares, fixed days</t>
        </is>
      </c>
      <c r="H41" s="4" t="inlineStr">
        <is>
          <t>61 days</t>
        </is>
      </c>
    </row>
    <row r="42">
      <c r="A42" s="4" t="inlineStr">
        <is>
          <t>Conversion basis, aggregate outstanding shares, fixed days</t>
        </is>
      </c>
      <c r="H42" s="4" t="inlineStr">
        <is>
          <t>6100.00%</t>
        </is>
      </c>
    </row>
    <row r="43">
      <c r="A43" s="4" t="inlineStr">
        <is>
          <t>Conversion of Class B Common Stock into Class A Common | Maximum</t>
        </is>
      </c>
    </row>
    <row r="44">
      <c r="A44" s="3" t="inlineStr">
        <is>
          <t>Share-based Compensation Arrangement by Share-based Payment Award [Line Items]</t>
        </is>
      </c>
    </row>
    <row r="45">
      <c r="A45" s="4" t="inlineStr">
        <is>
          <t>Conversion basis, outstanding shares, fixed days</t>
        </is>
      </c>
      <c r="H45" s="4" t="inlineStr">
        <is>
          <t>180 days</t>
        </is>
      </c>
    </row>
    <row r="46">
      <c r="A46" s="4" t="inlineStr">
        <is>
          <t>Conversion basis, aggregate outstanding shares, fixed days</t>
        </is>
      </c>
      <c r="H46" s="4" t="inlineStr">
        <is>
          <t>18000.00%</t>
        </is>
      </c>
    </row>
    <row r="47">
      <c r="A47" s="4" t="inlineStr">
        <is>
          <t>Conversion of Class C Common Stock into Class A Common</t>
        </is>
      </c>
    </row>
    <row r="48">
      <c r="A48" s="3" t="inlineStr">
        <is>
          <t>Share-based Compensation Arrangement by Share-based Payment Award [Line Items]</t>
        </is>
      </c>
    </row>
    <row r="49">
      <c r="A49" s="4" t="inlineStr">
        <is>
          <t>Common stock, conversion basis (in shares)</t>
        </is>
      </c>
      <c r="F49" s="5" t="n">
        <v>1</v>
      </c>
      <c r="H49" s="5" t="n">
        <v>1</v>
      </c>
    </row>
    <row r="50">
      <c r="A50" s="4" t="inlineStr">
        <is>
          <t>Stock options</t>
        </is>
      </c>
    </row>
    <row r="51">
      <c r="A51" s="3" t="inlineStr">
        <is>
          <t>Share-based Compensation Arrangement by Share-based Payment Award [Line Items]</t>
        </is>
      </c>
    </row>
    <row r="52">
      <c r="A52" s="4" t="inlineStr">
        <is>
          <t>Vesting rate, percentage</t>
        </is>
      </c>
      <c r="H52" s="4" t="inlineStr">
        <is>
          <t>25.00%</t>
        </is>
      </c>
    </row>
    <row r="53">
      <c r="A53" s="4" t="inlineStr">
        <is>
          <t>Vesting period</t>
        </is>
      </c>
      <c r="H53" s="4" t="inlineStr">
        <is>
          <t>4 years</t>
        </is>
      </c>
    </row>
    <row r="54">
      <c r="A54" s="4" t="inlineStr">
        <is>
          <t>Exercisable, period (up to)</t>
        </is>
      </c>
      <c r="H54" s="4" t="inlineStr">
        <is>
          <t>10 years</t>
        </is>
      </c>
    </row>
    <row r="55">
      <c r="A55" s="4" t="inlineStr">
        <is>
          <t>Share-based compensation | $</t>
        </is>
      </c>
      <c r="F55" s="6" t="n">
        <v>1800000</v>
      </c>
      <c r="G55" s="5" t="n">
        <v>0</v>
      </c>
      <c r="H55" s="6" t="n">
        <v>1800000</v>
      </c>
      <c r="I55" s="5" t="n">
        <v>0</v>
      </c>
    </row>
    <row r="56">
      <c r="A56" s="4" t="inlineStr">
        <is>
          <t>Stock options | Share-based Payment Arrangement, Tranche One</t>
        </is>
      </c>
    </row>
    <row r="57">
      <c r="A57" s="3" t="inlineStr">
        <is>
          <t>Share-based Compensation Arrangement by Share-based Payment Award [Line Items]</t>
        </is>
      </c>
    </row>
    <row r="58">
      <c r="A58" s="4" t="inlineStr">
        <is>
          <t>Vesting period</t>
        </is>
      </c>
      <c r="H58" s="4" t="inlineStr">
        <is>
          <t>1 year</t>
        </is>
      </c>
    </row>
    <row r="59">
      <c r="A59" s="4" t="inlineStr">
        <is>
          <t>Time-Based RSUs</t>
        </is>
      </c>
    </row>
    <row r="60">
      <c r="A60" s="3" t="inlineStr">
        <is>
          <t>Share-based Compensation Arrangement by Share-based Payment Award [Line Items]</t>
        </is>
      </c>
    </row>
    <row r="61">
      <c r="A61" s="4" t="inlineStr">
        <is>
          <t>Vesting period</t>
        </is>
      </c>
      <c r="E61" s="4" t="inlineStr">
        <is>
          <t>1 year</t>
        </is>
      </c>
    </row>
    <row r="62">
      <c r="A62" s="4" t="inlineStr">
        <is>
          <t>Unvested restricted stock (in shares)</t>
        </is>
      </c>
      <c r="F62" s="5" t="n">
        <v>50642853</v>
      </c>
      <c r="H62" s="5" t="n">
        <v>50642853</v>
      </c>
      <c r="J62" s="5" t="n">
        <v>47711649</v>
      </c>
    </row>
    <row r="63">
      <c r="A63" s="4" t="inlineStr">
        <is>
          <t>Forfeited, weighted-average grant date fair value (in dollars per share) | $ / shares</t>
        </is>
      </c>
      <c r="H63" s="8" t="n">
        <v>24.37</v>
      </c>
    </row>
    <row r="64">
      <c r="A64" s="4" t="inlineStr">
        <is>
          <t>Granted (in shares)</t>
        </is>
      </c>
      <c r="H64" s="5" t="n">
        <v>28635488</v>
      </c>
    </row>
    <row r="65">
      <c r="A65" s="4" t="inlineStr">
        <is>
          <t>Granted, Weighted-average grant date fair value (in dollars per share) | $ / shares</t>
        </is>
      </c>
      <c r="H65" s="8" t="n">
        <v>40.76</v>
      </c>
    </row>
    <row r="66">
      <c r="A66" s="4" t="inlineStr">
        <is>
          <t>Vested (in shares)</t>
        </is>
      </c>
      <c r="H66" s="5" t="n">
        <v>23261472</v>
      </c>
    </row>
    <row r="67">
      <c r="A67" s="4" t="inlineStr">
        <is>
          <t>Share-based compensation | $</t>
        </is>
      </c>
      <c r="F67" s="6" t="n">
        <v>907300000</v>
      </c>
      <c r="G67" s="5" t="n">
        <v>0</v>
      </c>
      <c r="H67" s="6" t="n">
        <v>907300000</v>
      </c>
      <c r="I67" s="5" t="n">
        <v>0</v>
      </c>
    </row>
    <row r="68">
      <c r="A68" s="4" t="inlineStr">
        <is>
          <t>Number of employees affected | employee</t>
        </is>
      </c>
      <c r="E68" s="5" t="n">
        <v>500</v>
      </c>
    </row>
    <row r="69">
      <c r="A69" s="4" t="inlineStr">
        <is>
          <t>Modified grant date fair value (in dollars per share) | $ / shares</t>
        </is>
      </c>
      <c r="E69" s="8" t="n">
        <v>39.75</v>
      </c>
      <c r="F69" s="8" t="n">
        <v>32.2</v>
      </c>
      <c r="H69" s="8" t="n">
        <v>32.2</v>
      </c>
      <c r="J69" s="8" t="n">
        <v>10.84</v>
      </c>
    </row>
    <row r="70">
      <c r="A70" s="4" t="inlineStr">
        <is>
          <t>RSUs</t>
        </is>
      </c>
    </row>
    <row r="71">
      <c r="A71" s="3" t="inlineStr">
        <is>
          <t>Share-based Compensation Arrangement by Share-based Payment Award [Line Items]</t>
        </is>
      </c>
    </row>
    <row r="72">
      <c r="A72" s="4" t="inlineStr">
        <is>
          <t>Vesting period</t>
        </is>
      </c>
      <c r="D72" s="4" t="inlineStr">
        <is>
          <t>8 years</t>
        </is>
      </c>
    </row>
    <row r="73">
      <c r="A73" s="4" t="inlineStr">
        <is>
          <t>Exercisable, period (up to)</t>
        </is>
      </c>
      <c r="H73" s="4" t="inlineStr">
        <is>
          <t>7 years</t>
        </is>
      </c>
    </row>
    <row r="74">
      <c r="A74" s="4" t="inlineStr">
        <is>
          <t>Unvested restricted stock (in shares)</t>
        </is>
      </c>
      <c r="K74" s="5" t="n">
        <v>27700000</v>
      </c>
    </row>
    <row r="75">
      <c r="A75" s="4" t="inlineStr">
        <is>
          <t>Requisite service period</t>
        </is>
      </c>
      <c r="K75" s="4" t="inlineStr">
        <is>
          <t>3 months</t>
        </is>
      </c>
    </row>
    <row r="76">
      <c r="A76" s="4" t="inlineStr">
        <is>
          <t>Forfeited, weighted-average grant date fair value (in dollars per share) | $ / shares</t>
        </is>
      </c>
      <c r="K76" s="8" t="n">
        <v>0.29</v>
      </c>
    </row>
    <row r="77">
      <c r="A77" s="4" t="inlineStr">
        <is>
          <t>Weighted-average incremental fair value (in dollars per share) | $ / shares</t>
        </is>
      </c>
      <c r="K77" s="8" t="n">
        <v>21.01</v>
      </c>
    </row>
    <row r="78">
      <c r="A78" s="4" t="inlineStr">
        <is>
          <t>Granted (in shares)</t>
        </is>
      </c>
      <c r="D78" s="5" t="n">
        <v>35500000</v>
      </c>
    </row>
    <row r="79">
      <c r="A79" s="4" t="inlineStr">
        <is>
          <t>Granted, Weighted-average grant date fair value (in dollars per share) | $ / shares</t>
        </is>
      </c>
      <c r="D79" s="8" t="n">
        <v>22.68</v>
      </c>
    </row>
    <row r="80">
      <c r="A80" s="4" t="inlineStr">
        <is>
          <t>Consecutive trading days</t>
        </is>
      </c>
      <c r="D80" s="4" t="inlineStr">
        <is>
          <t>60 days</t>
        </is>
      </c>
    </row>
    <row r="81">
      <c r="A81" s="4" t="inlineStr">
        <is>
          <t>RSUs | Share-based Payment Arrangement, Tranche One</t>
        </is>
      </c>
    </row>
    <row r="82">
      <c r="A82" s="3" t="inlineStr">
        <is>
          <t>Share-based Compensation Arrangement by Share-based Payment Award [Line Items]</t>
        </is>
      </c>
    </row>
    <row r="83">
      <c r="A83" s="4" t="inlineStr">
        <is>
          <t>Vested shares upon achievement of price targets (in shares)</t>
        </is>
      </c>
      <c r="D83" s="5" t="n">
        <v>4500000</v>
      </c>
      <c r="K83" s="5" t="n">
        <v>5600000</v>
      </c>
    </row>
    <row r="84">
      <c r="A84" s="4" t="inlineStr">
        <is>
          <t>Price targets, vested (in dollars per share) | $ / shares</t>
        </is>
      </c>
      <c r="D84" s="6" t="n">
        <v>120</v>
      </c>
      <c r="K84" s="8" t="n">
        <v>30.45</v>
      </c>
    </row>
    <row r="85">
      <c r="A85" s="4" t="inlineStr">
        <is>
          <t>RSUs | Share-based Payment Arrangement, Tranche Two</t>
        </is>
      </c>
    </row>
    <row r="86">
      <c r="A86" s="3" t="inlineStr">
        <is>
          <t>Share-based Compensation Arrangement by Share-based Payment Award [Line Items]</t>
        </is>
      </c>
    </row>
    <row r="87">
      <c r="A87" s="4" t="inlineStr">
        <is>
          <t>Vested shares upon achievement of price targets (in shares)</t>
        </is>
      </c>
      <c r="D87" s="5" t="n">
        <v>5300000</v>
      </c>
      <c r="K87" s="5" t="n">
        <v>8300000</v>
      </c>
    </row>
    <row r="88">
      <c r="A88" s="4" t="inlineStr">
        <is>
          <t>Price targets, vested (in dollars per share) | $ / shares</t>
        </is>
      </c>
      <c r="D88" s="6" t="n">
        <v>150</v>
      </c>
      <c r="K88" s="8" t="n">
        <v>50.75</v>
      </c>
    </row>
    <row r="89">
      <c r="A89" s="4" t="inlineStr">
        <is>
          <t>RSUs | Share-based Payment Arrangement, Tranche Two | IPO</t>
        </is>
      </c>
    </row>
    <row r="90">
      <c r="A90" s="3" t="inlineStr">
        <is>
          <t>Share-based Compensation Arrangement by Share-based Payment Award [Line Items]</t>
        </is>
      </c>
    </row>
    <row r="91">
      <c r="A91" s="4" t="inlineStr">
        <is>
          <t>Vested shares upon achievement of price targets (in shares)</t>
        </is>
      </c>
      <c r="K91" s="5" t="n">
        <v>4000000</v>
      </c>
    </row>
    <row r="92">
      <c r="A92" s="4" t="inlineStr">
        <is>
          <t>RSUs | Share-based Payment Arrangement, Tranche Three</t>
        </is>
      </c>
    </row>
    <row r="93">
      <c r="A93" s="3" t="inlineStr">
        <is>
          <t>Share-based Compensation Arrangement by Share-based Payment Award [Line Items]</t>
        </is>
      </c>
    </row>
    <row r="94">
      <c r="A94" s="4" t="inlineStr">
        <is>
          <t>Vested shares upon achievement of price targets (in shares)</t>
        </is>
      </c>
      <c r="K94" s="5" t="n">
        <v>13800000</v>
      </c>
    </row>
    <row r="95">
      <c r="A95" s="4" t="inlineStr">
        <is>
          <t>Price targets, vested (in dollars per share) | $ / shares</t>
        </is>
      </c>
      <c r="D95" s="5" t="n">
        <v>180</v>
      </c>
      <c r="K95" s="8" t="n">
        <v>101.5</v>
      </c>
    </row>
    <row r="96">
      <c r="A96" s="4" t="inlineStr">
        <is>
          <t>RSUs | Share-based Payment Arrangement, Tranche Four</t>
        </is>
      </c>
    </row>
    <row r="97">
      <c r="A97" s="3" t="inlineStr">
        <is>
          <t>Share-based Compensation Arrangement by Share-based Payment Award [Line Items]</t>
        </is>
      </c>
    </row>
    <row r="98">
      <c r="A98" s="4" t="inlineStr">
        <is>
          <t>Price targets, vested (in dollars per share) | $ / shares</t>
        </is>
      </c>
      <c r="D98" s="5" t="n">
        <v>210</v>
      </c>
    </row>
    <row r="99">
      <c r="A99" s="4" t="inlineStr">
        <is>
          <t>RSUs | Share-based Payment Arrangement, Tranche Five</t>
        </is>
      </c>
    </row>
    <row r="100">
      <c r="A100" s="3" t="inlineStr">
        <is>
          <t>Share-based Compensation Arrangement by Share-based Payment Award [Line Items]</t>
        </is>
      </c>
    </row>
    <row r="101">
      <c r="A101" s="4" t="inlineStr">
        <is>
          <t>Price targets, vested (in dollars per share) | $ / shares</t>
        </is>
      </c>
      <c r="D101" s="5" t="n">
        <v>240</v>
      </c>
    </row>
    <row r="102">
      <c r="A102" s="4" t="inlineStr">
        <is>
          <t>RSUs | Share-based Payment Arrangement, Tranche Six</t>
        </is>
      </c>
    </row>
    <row r="103">
      <c r="A103" s="3" t="inlineStr">
        <is>
          <t>Share-based Compensation Arrangement by Share-based Payment Award [Line Items]</t>
        </is>
      </c>
    </row>
    <row r="104">
      <c r="A104" s="4" t="inlineStr">
        <is>
          <t>Price targets, vested (in dollars per share) | $ / shares</t>
        </is>
      </c>
      <c r="D104" s="5" t="n">
        <v>270</v>
      </c>
    </row>
    <row r="105">
      <c r="A105" s="4" t="inlineStr">
        <is>
          <t>RSUs | Share-based Payment Arrangement, Tranche Seven</t>
        </is>
      </c>
    </row>
    <row r="106">
      <c r="A106" s="3" t="inlineStr">
        <is>
          <t>Share-based Compensation Arrangement by Share-based Payment Award [Line Items]</t>
        </is>
      </c>
    </row>
    <row r="107">
      <c r="A107" s="4" t="inlineStr">
        <is>
          <t>Price targets, vested (in dollars per share) | $ / shares</t>
        </is>
      </c>
      <c r="D107" s="6" t="n">
        <v>300</v>
      </c>
    </row>
    <row r="108">
      <c r="A108" s="4" t="inlineStr">
        <is>
          <t>2021 Market-Based RSUs</t>
        </is>
      </c>
    </row>
    <row r="109">
      <c r="A109" s="3" t="inlineStr">
        <is>
          <t>Share-based Compensation Arrangement by Share-based Payment Award [Line Items]</t>
        </is>
      </c>
    </row>
    <row r="110">
      <c r="A110" s="4" t="inlineStr">
        <is>
          <t>Vested (in shares)</t>
        </is>
      </c>
      <c r="H110" s="5" t="n">
        <v>0</v>
      </c>
    </row>
    <row r="111">
      <c r="A111" s="4" t="inlineStr">
        <is>
          <t>Market-Based RSUs</t>
        </is>
      </c>
    </row>
    <row r="112">
      <c r="A112" s="3" t="inlineStr">
        <is>
          <t>Share-based Compensation Arrangement by Share-based Payment Award [Line Items]</t>
        </is>
      </c>
    </row>
    <row r="113">
      <c r="A113" s="4" t="inlineStr">
        <is>
          <t>Unvested restricted stock (in shares)</t>
        </is>
      </c>
      <c r="F113" s="5" t="n">
        <v>59034110</v>
      </c>
      <c r="H113" s="5" t="n">
        <v>59034110</v>
      </c>
      <c r="J113" s="5" t="n">
        <v>27663658</v>
      </c>
    </row>
    <row r="114">
      <c r="A114" s="4" t="inlineStr">
        <is>
          <t>Forfeited, weighted-average grant date fair value (in dollars per share) | $ / shares</t>
        </is>
      </c>
      <c r="H114" s="6" t="n">
        <v>0</v>
      </c>
    </row>
    <row r="115">
      <c r="A115" s="4" t="inlineStr">
        <is>
          <t>Granted (in shares)</t>
        </is>
      </c>
      <c r="H115" s="5" t="n">
        <v>35520000</v>
      </c>
    </row>
    <row r="116">
      <c r="A116" s="4" t="inlineStr">
        <is>
          <t>Granted, Weighted-average grant date fair value (in dollars per share) | $ / shares</t>
        </is>
      </c>
      <c r="H116" s="8" t="n">
        <v>22.68</v>
      </c>
    </row>
    <row r="117">
      <c r="A117" s="4" t="inlineStr">
        <is>
          <t>Vested (in shares)</t>
        </is>
      </c>
      <c r="H117" s="5" t="n">
        <v>4149548</v>
      </c>
      <c r="J117" s="5" t="n">
        <v>0</v>
      </c>
    </row>
    <row r="118">
      <c r="A118" s="4" t="inlineStr">
        <is>
          <t>Share-based compensation | $</t>
        </is>
      </c>
      <c r="F118" s="6" t="n">
        <v>360900000</v>
      </c>
      <c r="G118" s="6" t="n">
        <v>0</v>
      </c>
      <c r="H118" s="6" t="n">
        <v>360900000</v>
      </c>
      <c r="I118" s="6" t="n">
        <v>0</v>
      </c>
    </row>
    <row r="119">
      <c r="A119" s="4" t="inlineStr">
        <is>
          <t>Modified grant date fair value (in dollars per share) | $ / shares</t>
        </is>
      </c>
      <c r="F119" s="8" t="n">
        <v>23.46</v>
      </c>
      <c r="H119" s="8" t="n">
        <v>23.46</v>
      </c>
      <c r="J119" s="8" t="n">
        <v>0.29</v>
      </c>
    </row>
    <row r="120">
      <c r="A120" s="4" t="inlineStr">
        <is>
          <t>Employee Stock | 2021 ESPP</t>
        </is>
      </c>
    </row>
    <row r="121">
      <c r="A121" s="3" t="inlineStr">
        <is>
          <t>Share-based Compensation Arrangement by Share-based Payment Award [Line Items]</t>
        </is>
      </c>
    </row>
    <row r="122">
      <c r="A122" s="4" t="inlineStr">
        <is>
          <t>Annual increase as a percentage of outstanding shares</t>
        </is>
      </c>
      <c r="C122" s="4" t="inlineStr">
        <is>
          <t>1.00%</t>
        </is>
      </c>
    </row>
    <row r="123">
      <c r="A123" s="4" t="inlineStr">
        <is>
          <t>Shares of common stock authorized (in shares)</t>
        </is>
      </c>
      <c r="C123" s="5" t="n">
        <v>200000000</v>
      </c>
    </row>
    <row r="124">
      <c r="A124" s="4" t="inlineStr">
        <is>
          <t>Maximum payroll deduction for ESPP, percentage</t>
        </is>
      </c>
      <c r="C124" s="4" t="inlineStr">
        <is>
          <t>15.00%</t>
        </is>
      </c>
    </row>
    <row r="125">
      <c r="A125" s="4" t="inlineStr">
        <is>
          <t>ESPP purchase price discount, percentage</t>
        </is>
      </c>
      <c r="C125" s="4" t="inlineStr">
        <is>
          <t>85.00%</t>
        </is>
      </c>
    </row>
    <row r="126">
      <c r="A126" s="4" t="inlineStr">
        <is>
          <t>Percentage of shares outstanding after close of offering</t>
        </is>
      </c>
      <c r="C126" s="4" t="inlineStr">
        <is>
          <t>2.00%</t>
        </is>
      </c>
    </row>
    <row r="127">
      <c r="A127" s="4" t="inlineStr">
        <is>
          <t>Number of share purchased (in shares)</t>
        </is>
      </c>
      <c r="H127" s="5" t="n">
        <v>0</v>
      </c>
    </row>
    <row r="128">
      <c r="A128" s="4" t="inlineStr">
        <is>
          <t>Share available for future issuance under the ESPP (in shares)</t>
        </is>
      </c>
      <c r="F128" s="5" t="n">
        <v>17000000</v>
      </c>
      <c r="H128" s="5" t="n">
        <v>17000000</v>
      </c>
    </row>
    <row r="129">
      <c r="A129" s="4" t="inlineStr">
        <is>
          <t>Series G-1</t>
        </is>
      </c>
    </row>
    <row r="130">
      <c r="A130" s="3" t="inlineStr">
        <is>
          <t>Share-based Compensation Arrangement by Share-based Payment Award [Line Items]</t>
        </is>
      </c>
    </row>
    <row r="131">
      <c r="A131" s="4" t="inlineStr">
        <is>
          <t>Redeemable convertible preferred stock, authorized (in shares)</t>
        </is>
      </c>
      <c r="M131" s="5" t="n">
        <v>244300000</v>
      </c>
    </row>
    <row r="132">
      <c r="A132" s="4" t="inlineStr">
        <is>
          <t>Redeemable convertible preferred stock, issued (in shares)</t>
        </is>
      </c>
      <c r="M132" s="5" t="n">
        <v>0</v>
      </c>
    </row>
    <row r="133">
      <c r="A133" s="4" t="inlineStr">
        <is>
          <t>Redeemable convertible preferred stock, outstanding (in shares)</t>
        </is>
      </c>
      <c r="M133" s="5" t="n">
        <v>0</v>
      </c>
    </row>
    <row r="134">
      <c r="A134" s="4" t="inlineStr">
        <is>
          <t>Common Class A</t>
        </is>
      </c>
    </row>
    <row r="135">
      <c r="A135" s="3" t="inlineStr">
        <is>
          <t>Share-based Compensation Arrangement by Share-based Payment Award [Line Items]</t>
        </is>
      </c>
    </row>
    <row r="136">
      <c r="A136" s="4" t="inlineStr">
        <is>
          <t>Conversion basis</t>
        </is>
      </c>
      <c r="B136" s="5" t="n">
        <v>1</v>
      </c>
    </row>
    <row r="137">
      <c r="A137" s="4" t="inlineStr">
        <is>
          <t>Number of voting rights per share | vote</t>
        </is>
      </c>
      <c r="F137" s="5" t="n">
        <v>1</v>
      </c>
      <c r="H137" s="5" t="n">
        <v>1</v>
      </c>
    </row>
    <row r="138">
      <c r="A138" s="4" t="inlineStr">
        <is>
          <t>Common Class A | IPO</t>
        </is>
      </c>
    </row>
    <row r="139">
      <c r="A139" s="3" t="inlineStr">
        <is>
          <t>Share-based Compensation Arrangement by Share-based Payment Award [Line Items]</t>
        </is>
      </c>
    </row>
    <row r="140">
      <c r="A140" s="4" t="inlineStr">
        <is>
          <t>Aggregate warrants exercisable (in shares)</t>
        </is>
      </c>
      <c r="L140" s="5" t="n">
        <v>14300000</v>
      </c>
    </row>
    <row r="141">
      <c r="A141" s="4" t="inlineStr">
        <is>
          <t>Exercise price (in dollars per share) | $ / shares</t>
        </is>
      </c>
      <c r="L141" s="8" t="n">
        <v>26.6</v>
      </c>
    </row>
    <row r="142">
      <c r="A142" s="4" t="inlineStr">
        <is>
          <t>Redeemable convertible preferred stock</t>
        </is>
      </c>
    </row>
    <row r="143">
      <c r="A143" s="3" t="inlineStr">
        <is>
          <t>Share-based Compensation Arrangement by Share-based Payment Award [Line Items]</t>
        </is>
      </c>
    </row>
    <row r="144">
      <c r="A144" s="4" t="inlineStr">
        <is>
          <t>Redeemable convertible preferred stock, issued (in shares)</t>
        </is>
      </c>
      <c r="F144" s="5" t="n">
        <v>0</v>
      </c>
      <c r="H144" s="5" t="n">
        <v>0</v>
      </c>
    </row>
    <row r="145">
      <c r="A145" s="4" t="inlineStr">
        <is>
          <t>Redeemable convertible preferred stock, outstanding (in shares)</t>
        </is>
      </c>
      <c r="C145" s="5" t="n">
        <v>412742897</v>
      </c>
      <c r="F145" s="5" t="n">
        <v>0</v>
      </c>
      <c r="G145" s="5" t="n">
        <v>412742897</v>
      </c>
      <c r="H145" s="5" t="n">
        <v>0</v>
      </c>
      <c r="I145" s="5" t="n">
        <v>412742897</v>
      </c>
      <c r="J145" s="5" t="n">
        <v>412742897</v>
      </c>
      <c r="K145" s="5" t="n">
        <v>321626778</v>
      </c>
      <c r="N145" s="5" t="n">
        <v>366266778</v>
      </c>
    </row>
    <row r="146">
      <c r="A146" s="4" t="inlineStr">
        <is>
          <t>Conversion of preferred stock to common stock | $</t>
        </is>
      </c>
      <c r="B146" s="6" t="n">
        <v>2180000000</v>
      </c>
      <c r="F146" s="6" t="n">
        <v>2179739000</v>
      </c>
      <c r="H146" s="6" t="n">
        <v>2179739000</v>
      </c>
    </row>
    <row r="147">
      <c r="A147" s="4" t="inlineStr">
        <is>
          <t>Common Class B</t>
        </is>
      </c>
    </row>
    <row r="148">
      <c r="A148" s="3" t="inlineStr">
        <is>
          <t>Share-based Compensation Arrangement by Share-based Payment Award [Line Items]</t>
        </is>
      </c>
    </row>
    <row r="149">
      <c r="A149" s="4" t="inlineStr">
        <is>
          <t>Number of voting rights per share | vote</t>
        </is>
      </c>
      <c r="F149" s="5" t="n">
        <v>10</v>
      </c>
      <c r="H149" s="5" t="n">
        <v>10</v>
      </c>
    </row>
    <row r="150">
      <c r="A150" s="4" t="inlineStr">
        <is>
          <t>Series F</t>
        </is>
      </c>
    </row>
    <row r="151">
      <c r="A151" s="3" t="inlineStr">
        <is>
          <t>Share-based Compensation Arrangement by Share-based Payment Award [Line Items]</t>
        </is>
      </c>
    </row>
    <row r="152">
      <c r="A152" s="4" t="inlineStr">
        <is>
          <t>Redeemable convertible preferred stock, authorized (in shares)</t>
        </is>
      </c>
      <c r="J152" s="5" t="n">
        <v>48000000</v>
      </c>
    </row>
    <row r="153">
      <c r="A153" s="4" t="inlineStr">
        <is>
          <t>Redeemable convertible preferred stock, issued (in shares)</t>
        </is>
      </c>
      <c r="J153" s="5" t="n">
        <v>48000000</v>
      </c>
    </row>
    <row r="154">
      <c r="A154" s="4" t="inlineStr">
        <is>
          <t>Redeemable convertible preferred stock, outstanding (in shares)</t>
        </is>
      </c>
      <c r="J154" s="5" t="n">
        <v>48000000</v>
      </c>
    </row>
    <row r="155">
      <c r="A155" s="4" t="inlineStr">
        <is>
          <t>Per Share Liquidation Preference (in dollars per share) | $ / shares</t>
        </is>
      </c>
      <c r="J155" s="7" t="n">
        <v>12.5</v>
      </c>
    </row>
    <row r="156">
      <c r="A156" s="4" t="inlineStr">
        <is>
          <t>Series A</t>
        </is>
      </c>
    </row>
    <row r="157">
      <c r="A157" s="3" t="inlineStr">
        <is>
          <t>Share-based Compensation Arrangement by Share-based Payment Award [Line Items]</t>
        </is>
      </c>
    </row>
    <row r="158">
      <c r="A158" s="4" t="inlineStr">
        <is>
          <t>Redeemable convertible preferred stock, authorized (in shares)</t>
        </is>
      </c>
      <c r="J158" s="5" t="n">
        <v>131913460</v>
      </c>
    </row>
    <row r="159">
      <c r="A159" s="4" t="inlineStr">
        <is>
          <t>Redeemable convertible preferred stock, issued (in shares)</t>
        </is>
      </c>
      <c r="J159" s="5" t="n">
        <v>131913460</v>
      </c>
    </row>
    <row r="160">
      <c r="A160" s="4" t="inlineStr">
        <is>
          <t>Redeemable convertible preferred stock, outstanding (in shares)</t>
        </is>
      </c>
      <c r="J160" s="5" t="n">
        <v>131913460</v>
      </c>
    </row>
    <row r="161">
      <c r="A161" s="4" t="inlineStr">
        <is>
          <t>Per Share Liquidation Preference (in dollars per share) | $ / shares</t>
        </is>
      </c>
      <c r="J161" s="7" t="n">
        <v>0.1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EZZANINE EQUITY, COMMON STOCK AND STOCKHOLDERS' (DEFICIT) EQUITY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eginning balance (in shares)</t>
        </is>
      </c>
      <c r="B4" s="5" t="n">
        <v>21543828</v>
      </c>
    </row>
    <row r="5">
      <c r="A5" s="4" t="inlineStr">
        <is>
          <t>Granted during the period (in shares)</t>
        </is>
      </c>
      <c r="B5" s="5" t="n">
        <v>0</v>
      </c>
    </row>
    <row r="6">
      <c r="A6" s="4" t="inlineStr">
        <is>
          <t>Exercised during the period (in shares)</t>
        </is>
      </c>
      <c r="B6" s="5" t="n">
        <v>-5819965</v>
      </c>
    </row>
    <row r="7">
      <c r="A7" s="4" t="inlineStr">
        <is>
          <t>Cancelled and forfeited during the period (in shares)</t>
        </is>
      </c>
      <c r="B7" s="5" t="n">
        <v>-276657</v>
      </c>
    </row>
    <row r="8">
      <c r="A8" s="4" t="inlineStr">
        <is>
          <t>Ending balance (in shares)</t>
        </is>
      </c>
      <c r="B8" s="5" t="n">
        <v>15447206</v>
      </c>
      <c r="C8" s="5" t="n">
        <v>21543828</v>
      </c>
    </row>
    <row r="9">
      <c r="A9" s="4" t="inlineStr">
        <is>
          <t>Options vested and expected to vest (in shares)</t>
        </is>
      </c>
      <c r="B9" s="5" t="n">
        <v>15447206</v>
      </c>
    </row>
    <row r="10">
      <c r="A10" s="4" t="inlineStr">
        <is>
          <t>Options exercisable (in shares)</t>
        </is>
      </c>
      <c r="B10" s="5" t="n">
        <v>14040377</v>
      </c>
    </row>
    <row r="11">
      <c r="A11" s="3" t="inlineStr">
        <is>
          <t>Weighted-Average Exercise Price</t>
        </is>
      </c>
    </row>
    <row r="12">
      <c r="A12" s="4" t="inlineStr">
        <is>
          <t>Beginning balance, Weighted-Average Exercise Price (in dollars per share)</t>
        </is>
      </c>
      <c r="B12" s="8" t="n">
        <v>2.19</v>
      </c>
    </row>
    <row r="13">
      <c r="A13" s="4" t="inlineStr">
        <is>
          <t>Granted during the period, Weighted-Average Exercise Price (in dollars per share)</t>
        </is>
      </c>
      <c r="B13" s="5" t="n">
        <v>0</v>
      </c>
    </row>
    <row r="14">
      <c r="A14" s="4" t="inlineStr">
        <is>
          <t>Exercised during the period, Weighted-Average Exercise Price (in dollars per share)</t>
        </is>
      </c>
      <c r="B14" s="10" t="n">
        <v>2.02</v>
      </c>
    </row>
    <row r="15">
      <c r="A15" s="4" t="inlineStr">
        <is>
          <t>Cancelled and forfeited during the period, Weighted-Average Exercise Price (in dollars per share)</t>
        </is>
      </c>
      <c r="B15" s="10" t="n">
        <v>4.51</v>
      </c>
    </row>
    <row r="16">
      <c r="A16" s="4" t="inlineStr">
        <is>
          <t>Ending balance, Weighted-Average Exercise Price (in dollars per share)</t>
        </is>
      </c>
      <c r="B16" s="10" t="n">
        <v>2.21</v>
      </c>
      <c r="C16" s="8" t="n">
        <v>2.19</v>
      </c>
    </row>
    <row r="17">
      <c r="A17" s="4" t="inlineStr">
        <is>
          <t>Options vested and expected to vest, Weighted-Average Exercise Price (in dollars per share)</t>
        </is>
      </c>
      <c r="B17" s="10" t="n">
        <v>2.21</v>
      </c>
    </row>
    <row r="18">
      <c r="A18" s="4" t="inlineStr">
        <is>
          <t>Options exercisable, Weighted-Average Exercise Price (in dollars per share)</t>
        </is>
      </c>
      <c r="B18" s="8" t="n">
        <v>1.79</v>
      </c>
    </row>
    <row r="19">
      <c r="A19" s="3" t="inlineStr">
        <is>
          <t>Weighted- Average Remaining Life</t>
        </is>
      </c>
    </row>
    <row r="20">
      <c r="A20" s="4" t="inlineStr">
        <is>
          <t>Weighted- Average Remaining Life</t>
        </is>
      </c>
      <c r="B20" s="4" t="inlineStr">
        <is>
          <t>5 years 7 months 28 days</t>
        </is>
      </c>
      <c r="C20" s="4" t="inlineStr">
        <is>
          <t>6 years 6 months 7 days</t>
        </is>
      </c>
    </row>
    <row r="21">
      <c r="A21" s="4" t="inlineStr">
        <is>
          <t>Options vested and expected to vest, Weighted-Average Remaining Life</t>
        </is>
      </c>
      <c r="B21" s="4" t="inlineStr">
        <is>
          <t>5 years 7 months 28 days</t>
        </is>
      </c>
    </row>
    <row r="22">
      <c r="A22" s="4" t="inlineStr">
        <is>
          <t>Options exercisable, Weighted-Average Remaining Life</t>
        </is>
      </c>
      <c r="B22" s="4" t="inlineStr">
        <is>
          <t>5 years 5 months 26 days</t>
        </is>
      </c>
    </row>
    <row r="23">
      <c r="A23" s="3" t="inlineStr">
        <is>
          <t>Total Intrinsic Value (in thousands)</t>
        </is>
      </c>
    </row>
    <row r="24">
      <c r="A24" s="4" t="inlineStr">
        <is>
          <t>Total Intrinsic Value (in thousands)</t>
        </is>
      </c>
      <c r="B24" s="6" t="n">
        <v>615827</v>
      </c>
      <c r="C24" s="6" t="n">
        <v>304590</v>
      </c>
    </row>
    <row r="25">
      <c r="A25" s="4" t="inlineStr">
        <is>
          <t>Options vested and expected to vest, Total Intrinsic Value</t>
        </is>
      </c>
      <c r="B25" s="5" t="n">
        <v>615827</v>
      </c>
    </row>
    <row r="26">
      <c r="A26" s="4" t="inlineStr">
        <is>
          <t>Options exercisable, Total Intrinsic Value</t>
        </is>
      </c>
      <c r="B26" s="6" t="n">
        <v>5657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EZZANINE EQUITY, COMMON STOCK AND STOCKHOLDERS' (DEFICIT) EQUITY - SCHEDULE OF ACTIVITY RELATED TO TIME-BASED AND MARKET-BASED RSU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Time-Based RSUs</t>
        </is>
      </c>
    </row>
    <row r="4">
      <c r="A4" s="3" t="inlineStr">
        <is>
          <t>Number of RSUs</t>
        </is>
      </c>
    </row>
    <row r="5">
      <c r="A5" s="4" t="inlineStr">
        <is>
          <t>Unvested restricted stock, beginning balance (in shares)</t>
        </is>
      </c>
      <c r="C5" s="5" t="n">
        <v>47711649</v>
      </c>
    </row>
    <row r="6">
      <c r="A6" s="4" t="inlineStr">
        <is>
          <t>Granted (in shares)</t>
        </is>
      </c>
      <c r="C6" s="5" t="n">
        <v>28635488</v>
      </c>
    </row>
    <row r="7">
      <c r="A7" s="4" t="inlineStr">
        <is>
          <t>Vested (in shares)</t>
        </is>
      </c>
      <c r="C7" s="5" t="n">
        <v>-23261472</v>
      </c>
    </row>
    <row r="8">
      <c r="A8" s="4" t="inlineStr">
        <is>
          <t>Forfeited (in shares)</t>
        </is>
      </c>
      <c r="C8" s="5" t="n">
        <v>-2442812</v>
      </c>
    </row>
    <row r="9">
      <c r="A9" s="4" t="inlineStr">
        <is>
          <t>Unvested restricted stock, ending balance (in shares)</t>
        </is>
      </c>
      <c r="B9" s="5" t="n">
        <v>50642853</v>
      </c>
      <c r="C9" s="5" t="n">
        <v>50642853</v>
      </c>
      <c r="D9" s="5" t="n">
        <v>47711649</v>
      </c>
    </row>
    <row r="10">
      <c r="A10" s="3" t="inlineStr">
        <is>
          <t>Weighted- average grant date fair value</t>
        </is>
      </c>
    </row>
    <row r="11">
      <c r="A11" s="4" t="inlineStr">
        <is>
          <t>Unvested restricted stock, Weighted-average grant date fair value, beginning balance (in dollars per share)</t>
        </is>
      </c>
      <c r="C11" s="8" t="n">
        <v>10.84</v>
      </c>
    </row>
    <row r="12">
      <c r="A12" s="4" t="inlineStr">
        <is>
          <t>Granted, Weighted-average grant date fair value (in dollars per share)</t>
        </is>
      </c>
      <c r="C12" s="10" t="n">
        <v>40.76</v>
      </c>
    </row>
    <row r="13">
      <c r="A13" s="4" t="inlineStr">
        <is>
          <t>Vested, Weighted-average grant date fair value (in dollars per share)</t>
        </is>
      </c>
      <c r="C13" s="10" t="n">
        <v>17.94</v>
      </c>
    </row>
    <row r="14">
      <c r="A14" s="4" t="inlineStr">
        <is>
          <t>Forfeited, weighted-average grant date fair value (in dollars per share)</t>
        </is>
      </c>
      <c r="C14" s="10" t="n">
        <v>24.37</v>
      </c>
    </row>
    <row r="15">
      <c r="A15" s="4" t="inlineStr">
        <is>
          <t>Unvested restricted stock, Weighted-average grant date fair value, ending balance (in dollars per share)</t>
        </is>
      </c>
      <c r="B15" s="8" t="n">
        <v>32.2</v>
      </c>
      <c r="C15" s="8" t="n">
        <v>32.2</v>
      </c>
      <c r="D15" s="8" t="n">
        <v>10.84</v>
      </c>
    </row>
    <row r="16">
      <c r="A16" s="4" t="inlineStr">
        <is>
          <t>Share-based Payment Award, Vested</t>
        </is>
      </c>
      <c r="B16" s="6" t="n">
        <v>898800000</v>
      </c>
      <c r="C16" s="6" t="n">
        <v>898800000</v>
      </c>
      <c r="D16" s="6" t="n">
        <v>0</v>
      </c>
    </row>
    <row r="17">
      <c r="A17" s="4" t="inlineStr">
        <is>
          <t>Market-Based RSUs</t>
        </is>
      </c>
    </row>
    <row r="18">
      <c r="A18" s="3" t="inlineStr">
        <is>
          <t>Number of RSUs</t>
        </is>
      </c>
    </row>
    <row r="19">
      <c r="A19" s="4" t="inlineStr">
        <is>
          <t>Unvested restricted stock, beginning balance (in shares)</t>
        </is>
      </c>
      <c r="C19" s="5" t="n">
        <v>27663658</v>
      </c>
    </row>
    <row r="20">
      <c r="A20" s="4" t="inlineStr">
        <is>
          <t>Granted (in shares)</t>
        </is>
      </c>
      <c r="C20" s="5" t="n">
        <v>35520000</v>
      </c>
    </row>
    <row r="21">
      <c r="A21" s="4" t="inlineStr">
        <is>
          <t>Vested (in shares)</t>
        </is>
      </c>
      <c r="C21" s="5" t="n">
        <v>-4149548</v>
      </c>
      <c r="D21" s="5" t="n">
        <v>0</v>
      </c>
    </row>
    <row r="22">
      <c r="A22" s="4" t="inlineStr">
        <is>
          <t>Forfeited (in shares)</t>
        </is>
      </c>
      <c r="C22" s="5" t="n">
        <v>0</v>
      </c>
    </row>
    <row r="23">
      <c r="A23" s="4" t="inlineStr">
        <is>
          <t>Unvested restricted stock, ending balance (in shares)</t>
        </is>
      </c>
      <c r="B23" s="5" t="n">
        <v>59034110</v>
      </c>
      <c r="C23" s="5" t="n">
        <v>59034110</v>
      </c>
      <c r="D23" s="5" t="n">
        <v>27663658</v>
      </c>
    </row>
    <row r="24">
      <c r="A24" s="3" t="inlineStr">
        <is>
          <t>Weighted- average grant date fair value</t>
        </is>
      </c>
    </row>
    <row r="25">
      <c r="A25" s="4" t="inlineStr">
        <is>
          <t>Unvested restricted stock, Weighted-average grant date fair value, beginning balance (in dollars per share)</t>
        </is>
      </c>
      <c r="C25" s="8" t="n">
        <v>0.29</v>
      </c>
    </row>
    <row r="26">
      <c r="A26" s="4" t="inlineStr">
        <is>
          <t>Granted, Weighted-average grant date fair value (in dollars per share)</t>
        </is>
      </c>
      <c r="C26" s="10" t="n">
        <v>22.68</v>
      </c>
    </row>
    <row r="27">
      <c r="A27" s="4" t="inlineStr">
        <is>
          <t>Vested, Weighted-average grant date fair value (in dollars per share)</t>
        </is>
      </c>
      <c r="C27" s="10" t="n">
        <v>2.34</v>
      </c>
    </row>
    <row r="28">
      <c r="A28" s="4" t="inlineStr">
        <is>
          <t>Forfeited, weighted-average grant date fair value (in dollars per share)</t>
        </is>
      </c>
      <c r="C28" s="5" t="n">
        <v>0</v>
      </c>
    </row>
    <row r="29">
      <c r="A29" s="4" t="inlineStr">
        <is>
          <t>Unvested restricted stock, Weighted-average grant date fair value, ending balance (in dollars per share)</t>
        </is>
      </c>
      <c r="B29" s="8" t="n">
        <v>23.46</v>
      </c>
      <c r="C29" s="8" t="n">
        <v>23.46</v>
      </c>
      <c r="D29" s="8" t="n">
        <v>0.29</v>
      </c>
    </row>
    <row r="30">
      <c r="A30" s="4" t="inlineStr">
        <is>
          <t>Share-based Payment Award, Vested</t>
        </is>
      </c>
      <c r="B30" s="6" t="n">
        <v>157400000</v>
      </c>
      <c r="C30" s="6" t="n">
        <v>1574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COMMON STOCK AND STOCKHOLDERS' (DEFICIT) EQUITY - SCHEDULE OF 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t>
        </is>
      </c>
      <c r="B4" s="6" t="n">
        <v>1244314</v>
      </c>
      <c r="C4" s="6" t="n">
        <v>1571</v>
      </c>
      <c r="D4" s="6" t="n">
        <v>1254448</v>
      </c>
      <c r="E4" s="6" t="n">
        <v>5348</v>
      </c>
    </row>
    <row r="5">
      <c r="A5" s="4" t="inlineStr">
        <is>
          <t>Brokerage and transaction</t>
        </is>
      </c>
    </row>
    <row r="6">
      <c r="A6" s="3" t="inlineStr">
        <is>
          <t>Share-based Payment Arrangement, Expensed and Capitalized, Amount [Line Items]</t>
        </is>
      </c>
    </row>
    <row r="7">
      <c r="A7" s="4" t="inlineStr">
        <is>
          <t>Share-based compensation</t>
        </is>
      </c>
      <c r="B7" s="5" t="n">
        <v>6405</v>
      </c>
      <c r="C7" s="5" t="n">
        <v>6</v>
      </c>
      <c r="D7" s="5" t="n">
        <v>6417</v>
      </c>
      <c r="E7" s="5" t="n">
        <v>18</v>
      </c>
    </row>
    <row r="8">
      <c r="A8" s="4" t="inlineStr">
        <is>
          <t>Technology and development</t>
        </is>
      </c>
    </row>
    <row r="9">
      <c r="A9" s="3" t="inlineStr">
        <is>
          <t>Share-based Payment Arrangement, Expensed and Capitalized, Amount [Line Items]</t>
        </is>
      </c>
    </row>
    <row r="10">
      <c r="A10" s="4" t="inlineStr">
        <is>
          <t>Share-based compensation</t>
        </is>
      </c>
      <c r="B10" s="5" t="n">
        <v>502748</v>
      </c>
      <c r="C10" s="5" t="n">
        <v>992</v>
      </c>
      <c r="D10" s="5" t="n">
        <v>504773</v>
      </c>
      <c r="E10" s="5" t="n">
        <v>3532</v>
      </c>
    </row>
    <row r="11">
      <c r="A11" s="4" t="inlineStr">
        <is>
          <t>Operations</t>
        </is>
      </c>
    </row>
    <row r="12">
      <c r="A12" s="3" t="inlineStr">
        <is>
          <t>Share-based Payment Arrangement, Expensed and Capitalized, Amount [Line Items]</t>
        </is>
      </c>
    </row>
    <row r="13">
      <c r="A13" s="4" t="inlineStr">
        <is>
          <t>Share-based compensation</t>
        </is>
      </c>
      <c r="B13" s="5" t="n">
        <v>16410</v>
      </c>
      <c r="C13" s="5" t="n">
        <v>5</v>
      </c>
      <c r="D13" s="5" t="n">
        <v>16416</v>
      </c>
      <c r="E13" s="5" t="n">
        <v>23</v>
      </c>
    </row>
    <row r="14">
      <c r="A14" s="4" t="inlineStr">
        <is>
          <t>Marketing</t>
        </is>
      </c>
    </row>
    <row r="15">
      <c r="A15" s="3" t="inlineStr">
        <is>
          <t>Share-based Payment Arrangement, Expensed and Capitalized, Amount [Line Items]</t>
        </is>
      </c>
    </row>
    <row r="16">
      <c r="A16" s="4" t="inlineStr">
        <is>
          <t>Share-based compensation</t>
        </is>
      </c>
      <c r="B16" s="5" t="n">
        <v>40966</v>
      </c>
      <c r="C16" s="5" t="n">
        <v>40</v>
      </c>
      <c r="D16" s="5" t="n">
        <v>41044</v>
      </c>
      <c r="E16" s="5" t="n">
        <v>55</v>
      </c>
    </row>
    <row r="17">
      <c r="A17" s="4" t="inlineStr">
        <is>
          <t>General and administrative</t>
        </is>
      </c>
    </row>
    <row r="18">
      <c r="A18" s="3" t="inlineStr">
        <is>
          <t>Share-based Payment Arrangement, Expensed and Capitalized, Amount [Line Items]</t>
        </is>
      </c>
    </row>
    <row r="19">
      <c r="A19" s="4" t="inlineStr">
        <is>
          <t>Share-based compensation</t>
        </is>
      </c>
      <c r="B19" s="6" t="n">
        <v>677785</v>
      </c>
      <c r="C19" s="6" t="n">
        <v>528</v>
      </c>
      <c r="D19" s="6" t="n">
        <v>685798</v>
      </c>
      <c r="E19" s="6" t="n">
        <v>17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316697</v>
      </c>
      <c r="C4" s="6" t="n">
        <v>-10661</v>
      </c>
      <c r="D4" s="6" t="n">
        <v>-3263165</v>
      </c>
      <c r="E4" s="6" t="n">
        <v>-5579</v>
      </c>
    </row>
    <row r="5">
      <c r="A5" s="4" t="inlineStr">
        <is>
          <t>Less: allocation of earnings to participating securities</t>
        </is>
      </c>
      <c r="B5" s="5" t="n">
        <v>0</v>
      </c>
      <c r="C5" s="5" t="n">
        <v>0</v>
      </c>
      <c r="D5" s="5" t="n">
        <v>0</v>
      </c>
      <c r="E5" s="5" t="n">
        <v>0</v>
      </c>
    </row>
    <row r="6">
      <c r="A6" s="4" t="inlineStr">
        <is>
          <t>Net loss attributable to common stockholders</t>
        </is>
      </c>
      <c r="B6" s="5" t="n">
        <v>-1316697</v>
      </c>
      <c r="C6" s="5" t="n">
        <v>-10661</v>
      </c>
      <c r="D6" s="5" t="n">
        <v>-3263165</v>
      </c>
      <c r="E6" s="5" t="n">
        <v>-5579</v>
      </c>
    </row>
    <row r="7">
      <c r="A7" s="4" t="inlineStr">
        <is>
          <t>Net loss attributable to common stockholders</t>
        </is>
      </c>
      <c r="B7" s="6" t="n">
        <v>-1316697</v>
      </c>
      <c r="C7" s="6" t="n">
        <v>-10661</v>
      </c>
      <c r="D7" s="6" t="n">
        <v>-3263165</v>
      </c>
      <c r="E7" s="6" t="n">
        <v>-5579</v>
      </c>
    </row>
    <row r="8">
      <c r="A8" s="4" t="inlineStr">
        <is>
          <t>Weighted-average common stock outstanding - basic (in shares)</t>
        </is>
      </c>
      <c r="B8" s="5" t="n">
        <v>638168188</v>
      </c>
      <c r="C8" s="5" t="n">
        <v>225997444</v>
      </c>
      <c r="D8" s="5" t="n">
        <v>368518894</v>
      </c>
      <c r="E8" s="5" t="n">
        <v>225299165</v>
      </c>
    </row>
    <row r="9">
      <c r="A9" s="4" t="inlineStr">
        <is>
          <t>Dilutive effect of stock options and unvested shares (in shares)</t>
        </is>
      </c>
      <c r="B9" s="5" t="n">
        <v>0</v>
      </c>
      <c r="C9" s="5" t="n">
        <v>0</v>
      </c>
      <c r="D9" s="5" t="n">
        <v>0</v>
      </c>
      <c r="E9" s="5" t="n">
        <v>0</v>
      </c>
    </row>
    <row r="10">
      <c r="A10" s="4" t="inlineStr">
        <is>
          <t>Weighted-average common stock outstanding - diluted (in shares)</t>
        </is>
      </c>
      <c r="B10" s="5" t="n">
        <v>638168188</v>
      </c>
      <c r="C10" s="5" t="n">
        <v>225997444</v>
      </c>
      <c r="D10" s="5" t="n">
        <v>368518894</v>
      </c>
      <c r="E10" s="5" t="n">
        <v>225299165</v>
      </c>
    </row>
    <row r="11">
      <c r="A11" s="3" t="inlineStr">
        <is>
          <t>Net loss per share attributable to common stockholders:</t>
        </is>
      </c>
    </row>
    <row r="12">
      <c r="A12" s="4" t="inlineStr">
        <is>
          <t>Net income (loss) per share attributable to common stockholders, Diluted (in dollars per share)</t>
        </is>
      </c>
      <c r="B12" s="8" t="n">
        <v>-2.06</v>
      </c>
      <c r="C12" s="8" t="n">
        <v>-0.05</v>
      </c>
      <c r="D12" s="8" t="n">
        <v>-8.85</v>
      </c>
      <c r="E12" s="8" t="n">
        <v>-0.02</v>
      </c>
    </row>
    <row r="13">
      <c r="A13" s="4" t="inlineStr">
        <is>
          <t>Net income (loss) per share attributable to common stockholders, Basic (in dollars per share)</t>
        </is>
      </c>
      <c r="B13" s="8" t="n">
        <v>-2.06</v>
      </c>
      <c r="C13" s="8" t="n">
        <v>-0.05</v>
      </c>
      <c r="D13" s="8" t="n">
        <v>-8.85</v>
      </c>
      <c r="E13" s="8" t="n">
        <v>-0.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COMMON SHARES EXCLUDED FROM THE CALCULATION OF DILUTED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142376772</v>
      </c>
      <c r="C4" s="5" t="n">
        <v>503485347</v>
      </c>
      <c r="D4" s="5" t="n">
        <v>142376772</v>
      </c>
      <c r="E4" s="5" t="n">
        <v>503485347</v>
      </c>
    </row>
    <row r="5">
      <c r="A5" s="4" t="inlineStr">
        <is>
          <t>RSUs</t>
        </is>
      </c>
    </row>
    <row r="6">
      <c r="A6" s="3" t="inlineStr">
        <is>
          <t>Antidilutive Securities Excluded from Computation of Earnings Per Share [Line Items]</t>
        </is>
      </c>
    </row>
    <row r="7">
      <c r="A7" s="4" t="inlineStr">
        <is>
          <t>Anti-dilutive securities (in shares)</t>
        </is>
      </c>
      <c r="B7" s="5" t="n">
        <v>112492359</v>
      </c>
      <c r="C7" s="5" t="n">
        <v>65598613</v>
      </c>
      <c r="D7" s="5" t="n">
        <v>112492359</v>
      </c>
      <c r="E7" s="5" t="n">
        <v>65598613</v>
      </c>
    </row>
    <row r="8">
      <c r="A8" s="4" t="inlineStr">
        <is>
          <t>Stock options</t>
        </is>
      </c>
    </row>
    <row r="9">
      <c r="A9" s="3" t="inlineStr">
        <is>
          <t>Antidilutive Securities Excluded from Computation of Earnings Per Share [Line Items]</t>
        </is>
      </c>
    </row>
    <row r="10">
      <c r="A10" s="4" t="inlineStr">
        <is>
          <t>Anti-dilutive securities (in shares)</t>
        </is>
      </c>
      <c r="B10" s="5" t="n">
        <v>15447206</v>
      </c>
      <c r="C10" s="5" t="n">
        <v>24836871</v>
      </c>
      <c r="D10" s="5" t="n">
        <v>15447206</v>
      </c>
      <c r="E10" s="5" t="n">
        <v>24836871</v>
      </c>
    </row>
    <row r="11">
      <c r="A11" s="4" t="inlineStr">
        <is>
          <t>Unvested shares</t>
        </is>
      </c>
    </row>
    <row r="12">
      <c r="A12" s="3" t="inlineStr">
        <is>
          <t>Antidilutive Securities Excluded from Computation of Earnings Per Share [Line Items]</t>
        </is>
      </c>
    </row>
    <row r="13">
      <c r="A13" s="4" t="inlineStr">
        <is>
          <t>Anti-dilutive securities (in shares)</t>
        </is>
      </c>
      <c r="B13" s="5" t="n">
        <v>65435</v>
      </c>
      <c r="C13" s="5" t="n">
        <v>306966</v>
      </c>
      <c r="D13" s="5" t="n">
        <v>65435</v>
      </c>
      <c r="E13" s="5" t="n">
        <v>306966</v>
      </c>
    </row>
    <row r="14">
      <c r="A14" s="4" t="inlineStr">
        <is>
          <t>Warrants</t>
        </is>
      </c>
    </row>
    <row r="15">
      <c r="A15" s="3" t="inlineStr">
        <is>
          <t>Antidilutive Securities Excluded from Computation of Earnings Per Share [Line Items]</t>
        </is>
      </c>
    </row>
    <row r="16">
      <c r="A16" s="4" t="inlineStr">
        <is>
          <t>Anti-dilutive securities (in shares)</t>
        </is>
      </c>
      <c r="B16" s="5" t="n">
        <v>14278034</v>
      </c>
      <c r="C16" s="5" t="n">
        <v>0</v>
      </c>
      <c r="D16" s="5" t="n">
        <v>14278034</v>
      </c>
      <c r="E16" s="5" t="n">
        <v>0</v>
      </c>
    </row>
    <row r="17">
      <c r="A17" s="4" t="inlineStr">
        <is>
          <t>ESPP shares</t>
        </is>
      </c>
    </row>
    <row r="18">
      <c r="A18" s="3" t="inlineStr">
        <is>
          <t>Antidilutive Securities Excluded from Computation of Earnings Per Share [Line Items]</t>
        </is>
      </c>
    </row>
    <row r="19">
      <c r="A19" s="4" t="inlineStr">
        <is>
          <t>Anti-dilutive securities (in shares)</t>
        </is>
      </c>
      <c r="B19" s="5" t="n">
        <v>93738</v>
      </c>
      <c r="C19" s="5" t="n">
        <v>0</v>
      </c>
      <c r="D19" s="5" t="n">
        <v>93738</v>
      </c>
      <c r="E19" s="5" t="n">
        <v>0</v>
      </c>
    </row>
    <row r="20">
      <c r="A20" s="4" t="inlineStr">
        <is>
          <t>Redeemable convertible preferred stock</t>
        </is>
      </c>
    </row>
    <row r="21">
      <c r="A21" s="3" t="inlineStr">
        <is>
          <t>Antidilutive Securities Excluded from Computation of Earnings Per Share [Line Items]</t>
        </is>
      </c>
    </row>
    <row r="22">
      <c r="A22" s="4" t="inlineStr">
        <is>
          <t>Anti-dilutive securities (in shares)</t>
        </is>
      </c>
      <c r="B22" s="5" t="n">
        <v>0</v>
      </c>
      <c r="C22" s="5" t="n">
        <v>412742897</v>
      </c>
      <c r="D22" s="5" t="n">
        <v>0</v>
      </c>
      <c r="E22" s="5" t="n">
        <v>4127428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9" customWidth="1" min="2" max="2"/>
    <col width="21" customWidth="1" min="3" max="3"/>
  </cols>
  <sheetData>
    <row r="1">
      <c r="A1" s="1" t="inlineStr">
        <is>
          <t>RELATED PARTY TRANSACTIONS (Details)</t>
        </is>
      </c>
      <c r="B1" s="2" t="inlineStr">
        <is>
          <t>Sep. 30, 2021party</t>
        </is>
      </c>
      <c r="C1" s="2" t="inlineStr">
        <is>
          <t>Feb. 28, 2021tranche</t>
        </is>
      </c>
    </row>
    <row r="2">
      <c r="A2" s="4" t="inlineStr">
        <is>
          <t>Convertible notes</t>
        </is>
      </c>
    </row>
    <row r="3">
      <c r="A3" s="3" t="inlineStr">
        <is>
          <t>Related Party Transaction [Line Items]</t>
        </is>
      </c>
    </row>
    <row r="4">
      <c r="A4" s="4" t="inlineStr">
        <is>
          <t>Number of tranches issued</t>
        </is>
      </c>
      <c r="C4" s="5" t="n">
        <v>2</v>
      </c>
    </row>
    <row r="5">
      <c r="A5" s="4" t="inlineStr">
        <is>
          <t>Investor</t>
        </is>
      </c>
    </row>
    <row r="6">
      <c r="A6" s="3" t="inlineStr">
        <is>
          <t>Related Party Transaction [Line Items]</t>
        </is>
      </c>
    </row>
    <row r="7">
      <c r="A7" s="4" t="inlineStr">
        <is>
          <t>Number of related parties | party</t>
        </is>
      </c>
      <c r="B7" s="5" t="n">
        <v>2</v>
      </c>
    </row>
    <row r="8">
      <c r="A8" s="4" t="inlineStr">
        <is>
          <t>Investor | Convertible notes</t>
        </is>
      </c>
    </row>
    <row r="9">
      <c r="A9" s="3" t="inlineStr">
        <is>
          <t>Related Party Transaction [Line Items]</t>
        </is>
      </c>
    </row>
    <row r="10">
      <c r="A10" s="4" t="inlineStr">
        <is>
          <t>Number of tranches issued</t>
        </is>
      </c>
      <c r="C10"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6" customWidth="1" min="5" max="5"/>
    <col width="21" customWidth="1" min="6" max="6"/>
    <col width="21" customWidth="1" min="7" max="7"/>
    <col width="30" customWidth="1" min="8" max="8"/>
    <col width="30" customWidth="1" min="9" max="9"/>
  </cols>
  <sheetData>
    <row r="1">
      <c r="A1" s="1" t="inlineStr">
        <is>
          <t>COMMITMENTS AND CONTINGENCIES - NARRATIVE (Details) $ in Thousands</t>
        </is>
      </c>
      <c r="B1" s="2" t="inlineStr">
        <is>
          <t>Jun. 30, 2021USD ($)</t>
        </is>
      </c>
      <c r="C1" s="2" t="inlineStr">
        <is>
          <t>Jan. 28, 2021lawsuit</t>
        </is>
      </c>
      <c r="D1" s="2" t="inlineStr">
        <is>
          <t>Dec. 31, 2020USD ($)lawsuit</t>
        </is>
      </c>
      <c r="E1" s="2" t="inlineStr">
        <is>
          <t>Sep. 30, 2021USD ($)plaintiffoption</t>
        </is>
      </c>
      <c r="F1" s="2" t="inlineStr">
        <is>
          <t>Jul. 31, 2021lawsuit</t>
        </is>
      </c>
      <c r="G1" s="2" t="inlineStr">
        <is>
          <t>Jan. 31, 2021tranche</t>
        </is>
      </c>
      <c r="H1" s="2" t="inlineStr">
        <is>
          <t>Dec. 31, 2020USD ($)tranche</t>
        </is>
      </c>
      <c r="I1" s="2" t="inlineStr">
        <is>
          <t>Mar. 31, 2020plaintifflawsuit</t>
        </is>
      </c>
    </row>
    <row r="2">
      <c r="A2" s="3" t="inlineStr">
        <is>
          <t>Lessee, Lease, Description [Line Items]</t>
        </is>
      </c>
    </row>
    <row r="3">
      <c r="A3" s="4" t="inlineStr">
        <is>
          <t>Number of renewal options (or more) | option</t>
        </is>
      </c>
      <c r="E3" s="5" t="n">
        <v>1</v>
      </c>
    </row>
    <row r="4">
      <c r="A4" s="4" t="inlineStr">
        <is>
          <t>Operating Lease, Right-of-Use Asset, Statement of Financial Position [Extensible Enumeration]</t>
        </is>
      </c>
      <c r="D4" s="4" t="inlineStr">
        <is>
          <t>Other non-current assets</t>
        </is>
      </c>
      <c r="E4" s="4" t="inlineStr">
        <is>
          <t>Other non-current assets</t>
        </is>
      </c>
      <c r="H4" s="4" t="inlineStr">
        <is>
          <t>Other non-current assets</t>
        </is>
      </c>
    </row>
    <row r="5">
      <c r="A5" s="4" t="inlineStr">
        <is>
          <t>Operating lease right-of-use assets</t>
        </is>
      </c>
      <c r="D5" s="6" t="n">
        <v>49200</v>
      </c>
      <c r="E5" s="6" t="n">
        <v>158100</v>
      </c>
      <c r="H5" s="6" t="n">
        <v>49200</v>
      </c>
    </row>
    <row r="6">
      <c r="A6" s="4" t="inlineStr">
        <is>
          <t>Total lease liabilities</t>
        </is>
      </c>
      <c r="D6" s="6" t="n">
        <v>54100</v>
      </c>
      <c r="E6" s="6" t="n">
        <v>154537</v>
      </c>
      <c r="H6" s="6" t="n">
        <v>54100</v>
      </c>
    </row>
    <row r="7">
      <c r="A7" s="4" t="inlineStr">
        <is>
          <t>Operating Lease, Liability, Current, Statement of Financial Position [Extensible Enumeration]</t>
        </is>
      </c>
      <c r="D7" s="4" t="inlineStr">
        <is>
          <t>Other current liabilities</t>
        </is>
      </c>
      <c r="E7" s="4" t="inlineStr">
        <is>
          <t>Other current liabilities</t>
        </is>
      </c>
      <c r="H7" s="4" t="inlineStr">
        <is>
          <t>Other current liabilities</t>
        </is>
      </c>
    </row>
    <row r="8">
      <c r="A8" s="4" t="inlineStr">
        <is>
          <t>Operating lease liabilities</t>
        </is>
      </c>
      <c r="D8" s="6" t="n">
        <v>6100</v>
      </c>
      <c r="E8" s="6" t="n">
        <v>20200</v>
      </c>
      <c r="H8" s="6" t="n">
        <v>6100</v>
      </c>
    </row>
    <row r="9">
      <c r="A9" s="4" t="inlineStr">
        <is>
          <t>Operating Lease, Liability, Noncurrent, Statement of Financial Position [Extensible Enumeration]</t>
        </is>
      </c>
      <c r="D9" s="4" t="inlineStr">
        <is>
          <t>Other non-current liabilities</t>
        </is>
      </c>
      <c r="E9" s="4" t="inlineStr">
        <is>
          <t>Other non-current liabilities</t>
        </is>
      </c>
      <c r="H9" s="4" t="inlineStr">
        <is>
          <t>Other non-current liabilities</t>
        </is>
      </c>
    </row>
    <row r="10">
      <c r="A10" s="4" t="inlineStr">
        <is>
          <t>Operating lease liabilities, net of current portion</t>
        </is>
      </c>
      <c r="D10" s="6" t="n">
        <v>48000</v>
      </c>
      <c r="E10" s="6" t="n">
        <v>134300</v>
      </c>
      <c r="H10" s="6" t="n">
        <v>48000</v>
      </c>
    </row>
    <row r="11">
      <c r="A11" s="4" t="inlineStr">
        <is>
          <t>Accrued for legal and regulatory contingencies</t>
        </is>
      </c>
      <c r="D11" s="6" t="n">
        <v>39500</v>
      </c>
      <c r="E11" s="6" t="n">
        <v>33100</v>
      </c>
      <c r="H11" s="6" t="n">
        <v>39500</v>
      </c>
    </row>
    <row r="12">
      <c r="A12" s="4" t="inlineStr">
        <is>
          <t>Minimum</t>
        </is>
      </c>
    </row>
    <row r="13">
      <c r="A13" s="3" t="inlineStr">
        <is>
          <t>Lessee, Lease, Description [Line Items]</t>
        </is>
      </c>
    </row>
    <row r="14">
      <c r="A14" s="4" t="inlineStr">
        <is>
          <t>Remaining lease term</t>
        </is>
      </c>
      <c r="E14" s="4" t="inlineStr">
        <is>
          <t>1 year</t>
        </is>
      </c>
    </row>
    <row r="15">
      <c r="A15" s="4" t="inlineStr">
        <is>
          <t>Maximum</t>
        </is>
      </c>
    </row>
    <row r="16">
      <c r="A16" s="3" t="inlineStr">
        <is>
          <t>Lessee, Lease, Description [Line Items]</t>
        </is>
      </c>
    </row>
    <row r="17">
      <c r="A17" s="4" t="inlineStr">
        <is>
          <t>Remaining lease term</t>
        </is>
      </c>
      <c r="E17" s="4" t="inlineStr">
        <is>
          <t>12 years</t>
        </is>
      </c>
    </row>
    <row r="18">
      <c r="A18" s="4" t="inlineStr">
        <is>
          <t>Massachusetts Securities Law Violations</t>
        </is>
      </c>
    </row>
    <row r="19">
      <c r="A19" s="3" t="inlineStr">
        <is>
          <t>Lessee, Lease, Description [Line Items]</t>
        </is>
      </c>
    </row>
    <row r="20">
      <c r="A20" s="4" t="inlineStr">
        <is>
          <t>Number of lawsuits | tranche</t>
        </is>
      </c>
      <c r="H20" s="5" t="n">
        <v>3</v>
      </c>
    </row>
    <row r="21">
      <c r="A21" s="4" t="inlineStr">
        <is>
          <t>Best Execution, Payment for Order Flow, and Source of Revenue Matters | Unfavorable Regulatory Action</t>
        </is>
      </c>
    </row>
    <row r="22">
      <c r="A22" s="3" t="inlineStr">
        <is>
          <t>Lessee, Lease, Description [Line Items]</t>
        </is>
      </c>
    </row>
    <row r="23">
      <c r="A23" s="4" t="inlineStr">
        <is>
          <t>Fine, amount</t>
        </is>
      </c>
      <c r="H23" s="6" t="n">
        <v>65000</v>
      </c>
    </row>
    <row r="24">
      <c r="A24" s="4" t="inlineStr">
        <is>
          <t>Penalty paid in cash</t>
        </is>
      </c>
      <c r="H24" s="6" t="n">
        <v>65000</v>
      </c>
    </row>
    <row r="25">
      <c r="A25" s="4" t="inlineStr">
        <is>
          <t>Putative Securities Fraud Class Action Lawsuit</t>
        </is>
      </c>
    </row>
    <row r="26">
      <c r="A26" s="3" t="inlineStr">
        <is>
          <t>Lessee, Lease, Description [Line Items]</t>
        </is>
      </c>
    </row>
    <row r="27">
      <c r="A27" s="4" t="inlineStr">
        <is>
          <t>Number of lawsuits | lawsuit</t>
        </is>
      </c>
      <c r="D27" s="5" t="n">
        <v>7</v>
      </c>
    </row>
    <row r="28">
      <c r="A28" s="4" t="inlineStr">
        <is>
          <t>Putative Class Actions</t>
        </is>
      </c>
    </row>
    <row r="29">
      <c r="A29" s="3" t="inlineStr">
        <is>
          <t>Lessee, Lease, Description [Line Items]</t>
        </is>
      </c>
    </row>
    <row r="30">
      <c r="A30" s="4" t="inlineStr">
        <is>
          <t>Number of lawsuits | lawsuit</t>
        </is>
      </c>
      <c r="C30" s="5" t="n">
        <v>55</v>
      </c>
      <c r="I30" s="5" t="n">
        <v>15</v>
      </c>
    </row>
    <row r="31">
      <c r="A31" s="4" t="inlineStr">
        <is>
          <t>Number of customers | tranche</t>
        </is>
      </c>
      <c r="G31" s="5" t="n">
        <v>2000</v>
      </c>
    </row>
    <row r="32">
      <c r="A32" s="4" t="inlineStr">
        <is>
          <t>Individual Action</t>
        </is>
      </c>
    </row>
    <row r="33">
      <c r="A33" s="3" t="inlineStr">
        <is>
          <t>Lessee, Lease, Description [Line Items]</t>
        </is>
      </c>
    </row>
    <row r="34">
      <c r="A34" s="4" t="inlineStr">
        <is>
          <t>Number of lawsuits | lawsuit</t>
        </is>
      </c>
      <c r="C34" s="5" t="n">
        <v>4</v>
      </c>
      <c r="I34" s="5" t="n">
        <v>1</v>
      </c>
    </row>
    <row r="35">
      <c r="A35" s="4" t="inlineStr">
        <is>
          <t>March 2020 Outages</t>
        </is>
      </c>
    </row>
    <row r="36">
      <c r="A36" s="3" t="inlineStr">
        <is>
          <t>Lessee, Lease, Description [Line Items]</t>
        </is>
      </c>
    </row>
    <row r="37">
      <c r="A37" s="4" t="inlineStr">
        <is>
          <t>Number of customers | plaintiff</t>
        </is>
      </c>
      <c r="E37" s="5" t="n">
        <v>400</v>
      </c>
      <c r="I37" s="5" t="n">
        <v>1600</v>
      </c>
    </row>
    <row r="38">
      <c r="A38" s="4" t="inlineStr">
        <is>
          <t>FINRA Multi-Matter Settlement | Unfavorable Regulatory Action</t>
        </is>
      </c>
    </row>
    <row r="39">
      <c r="A39" s="3" t="inlineStr">
        <is>
          <t>Lessee, Lease, Description [Line Items]</t>
        </is>
      </c>
    </row>
    <row r="40">
      <c r="A40" s="4" t="inlineStr">
        <is>
          <t>Accrued for legal and regulatory contingencies</t>
        </is>
      </c>
      <c r="B40" s="6" t="n">
        <v>57000</v>
      </c>
    </row>
    <row r="41">
      <c r="A41" s="4" t="inlineStr">
        <is>
          <t>Fine, amount</t>
        </is>
      </c>
      <c r="B41" s="5" t="n">
        <v>57000</v>
      </c>
    </row>
    <row r="42">
      <c r="A42" s="4" t="inlineStr">
        <is>
          <t>FINRA Multi-Matter Settlement | Unfavorable Regulatory Action, Customer Restitution</t>
        </is>
      </c>
    </row>
    <row r="43">
      <c r="A43" s="3" t="inlineStr">
        <is>
          <t>Lessee, Lease, Description [Line Items]</t>
        </is>
      </c>
    </row>
    <row r="44">
      <c r="A44" s="4" t="inlineStr">
        <is>
          <t>Fine, amount</t>
        </is>
      </c>
      <c r="B44" s="6" t="n">
        <v>12600</v>
      </c>
    </row>
    <row r="45">
      <c r="A45" s="4" t="inlineStr">
        <is>
          <t>Consolidated Claims</t>
        </is>
      </c>
    </row>
    <row r="46">
      <c r="A46" s="3" t="inlineStr">
        <is>
          <t>Lessee, Lease, Description [Line Items]</t>
        </is>
      </c>
    </row>
    <row r="47">
      <c r="A47" s="4" t="inlineStr">
        <is>
          <t>Number of lawsuits | lawsuit</t>
        </is>
      </c>
      <c r="F47"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13" customWidth="1" min="6" max="6"/>
    <col width="13" customWidth="1" min="7" max="7"/>
    <col width="13" customWidth="1" min="8" max="8"/>
    <col width="27" customWidth="1" min="9" max="9"/>
    <col width="39" customWidth="1" min="10" max="10"/>
    <col width="20" customWidth="1" min="11" max="11"/>
  </cols>
  <sheetData>
    <row r="1">
      <c r="A1" s="1" t="inlineStr">
        <is>
          <t>CONDENSED CONSOLIDATED STATEMENTS OF MEZZANINE EQUITY AND STOCKHOLDERS’ (DEFICIT) EQUITY - USD ($) $ in Thousands</t>
        </is>
      </c>
      <c r="C1" s="2" t="inlineStr">
        <is>
          <t>Total</t>
        </is>
      </c>
      <c r="D1" s="2" t="inlineStr">
        <is>
          <t>Redeemable convertible preferred stock</t>
        </is>
      </c>
      <c r="E1" s="2" t="inlineStr">
        <is>
          <t>Series F</t>
        </is>
      </c>
      <c r="F1" s="2" t="inlineStr">
        <is>
          <t>Series G</t>
        </is>
      </c>
      <c r="G1" s="2" t="inlineStr">
        <is>
          <t>Common stock</t>
        </is>
      </c>
      <c r="I1" s="2" t="inlineStr">
        <is>
          <t>Additional paid-in capital</t>
        </is>
      </c>
      <c r="J1" s="2" t="inlineStr">
        <is>
          <t>Accumulated other comprehensive income</t>
        </is>
      </c>
      <c r="K1" s="2" t="inlineStr">
        <is>
          <t>Accumulated deficit</t>
        </is>
      </c>
    </row>
    <row r="2">
      <c r="A2" s="4" t="inlineStr">
        <is>
          <t>Balance at beginning of period, Redeemable convertible preferred stock (in shares) at Dec. 31, 2019</t>
        </is>
      </c>
      <c r="D2" s="5" t="n">
        <v>321626778</v>
      </c>
    </row>
    <row r="3">
      <c r="A3" s="4" t="inlineStr">
        <is>
          <t>Balance at beginning of period, Redeemable convertible preferred stock at Dec. 31, 2019</t>
        </is>
      </c>
      <c r="D3" s="6" t="n">
        <v>912411</v>
      </c>
    </row>
    <row r="4">
      <c r="A4" s="3" t="inlineStr">
        <is>
          <t>Increase (decrease) in mazzanine equity</t>
        </is>
      </c>
    </row>
    <row r="5">
      <c r="A5" s="4" t="inlineStr">
        <is>
          <t>Issuance of convertible preferred stock, net of issuance costs (in shares)</t>
        </is>
      </c>
      <c r="E5" s="5" t="n">
        <v>48000000</v>
      </c>
      <c r="F5" s="5" t="n">
        <v>43116119</v>
      </c>
    </row>
    <row r="6">
      <c r="A6" s="4" t="inlineStr">
        <is>
          <t>Issuance of convertible preferred stock, net of issuance costs</t>
        </is>
      </c>
      <c r="E6" s="6" t="n">
        <v>599284</v>
      </c>
      <c r="F6" s="6" t="n">
        <v>668066</v>
      </c>
    </row>
    <row r="7">
      <c r="A7" s="4" t="inlineStr">
        <is>
          <t>Balance at end of period, Redeemable convertible preferred stock (in shares) at Sep. 30, 2020</t>
        </is>
      </c>
      <c r="D7" s="5" t="n">
        <v>412742897</v>
      </c>
    </row>
    <row r="8">
      <c r="A8" s="4" t="inlineStr">
        <is>
          <t>Balance at end of period, Redeemable convertible preferred stock at Sep. 30, 2020</t>
        </is>
      </c>
      <c r="D8" s="6" t="n">
        <v>2179761</v>
      </c>
    </row>
    <row r="9">
      <c r="A9" s="4" t="inlineStr">
        <is>
          <t>Balance at beginning of period, Common stock (in shares) at Dec. 31, 2019</t>
        </is>
      </c>
      <c r="G9" s="5" t="n">
        <v>224802545</v>
      </c>
    </row>
    <row r="10">
      <c r="A10" s="4" t="inlineStr">
        <is>
          <t>Balance at beginning of period at Dec. 31, 2019</t>
        </is>
      </c>
      <c r="C10" s="6" t="n">
        <v>-97048</v>
      </c>
      <c r="G10" s="6" t="n">
        <v>1</v>
      </c>
      <c r="I10" s="6" t="n">
        <v>99439</v>
      </c>
      <c r="J10" s="6" t="n">
        <v>189</v>
      </c>
      <c r="K10" s="6" t="n">
        <v>-196677</v>
      </c>
    </row>
    <row r="11">
      <c r="A11" s="3" t="inlineStr">
        <is>
          <t>Increase (decrease) in stockholder's equity</t>
        </is>
      </c>
    </row>
    <row r="12">
      <c r="A12" s="4" t="inlineStr">
        <is>
          <t>Net loss</t>
        </is>
      </c>
      <c r="C12" s="5" t="n">
        <v>-5579</v>
      </c>
      <c r="K12" s="5" t="n">
        <v>-5579</v>
      </c>
    </row>
    <row r="13">
      <c r="A13" s="4" t="inlineStr">
        <is>
          <t>Shares issued in connection with employee stock plans (in shares)</t>
        </is>
      </c>
      <c r="G13" s="5" t="n">
        <v>1883789</v>
      </c>
    </row>
    <row r="14">
      <c r="A14" s="4" t="inlineStr">
        <is>
          <t>Shares issued in connection with employee stock options</t>
        </is>
      </c>
      <c r="C14" s="5" t="n">
        <v>4514</v>
      </c>
      <c r="I14" s="5" t="n">
        <v>4514</v>
      </c>
    </row>
    <row r="15">
      <c r="A15" s="4" t="inlineStr">
        <is>
          <t>Vesting of early-exercised stock options</t>
        </is>
      </c>
      <c r="C15" s="5" t="n">
        <v>439</v>
      </c>
      <c r="I15" s="5" t="n">
        <v>439</v>
      </c>
    </row>
    <row r="16">
      <c r="A16" s="4" t="inlineStr">
        <is>
          <t>Repurchase of common stock (in shares)</t>
        </is>
      </c>
      <c r="G16" s="5" t="n">
        <v>-81196</v>
      </c>
    </row>
    <row r="17">
      <c r="A17" s="4" t="inlineStr">
        <is>
          <t>Repurchase of common stock</t>
        </is>
      </c>
      <c r="C17" s="5" t="n">
        <v>-875</v>
      </c>
      <c r="K17" s="5" t="n">
        <v>-875</v>
      </c>
    </row>
    <row r="18">
      <c r="A18" s="4" t="inlineStr">
        <is>
          <t>Change in other comprehensive income</t>
        </is>
      </c>
      <c r="C18" s="5" t="n">
        <v>20</v>
      </c>
      <c r="J18" s="5" t="n">
        <v>20</v>
      </c>
    </row>
    <row r="19">
      <c r="A19" s="4" t="inlineStr">
        <is>
          <t>Share-based compensation</t>
        </is>
      </c>
      <c r="C19" s="5" t="n">
        <v>5914</v>
      </c>
      <c r="I19" s="5" t="n">
        <v>5914</v>
      </c>
    </row>
    <row r="20">
      <c r="A20" s="4" t="inlineStr">
        <is>
          <t>Balance at end of period, Common stock (in shares) at Sep. 30, 2020</t>
        </is>
      </c>
      <c r="G20" s="5" t="n">
        <v>226605138</v>
      </c>
    </row>
    <row r="21">
      <c r="A21" s="4" t="inlineStr">
        <is>
          <t>Balance at end of period at Sep. 30, 2020</t>
        </is>
      </c>
      <c r="C21" s="5" t="n">
        <v>-92615</v>
      </c>
      <c r="G21" s="6" t="n">
        <v>1</v>
      </c>
      <c r="I21" s="5" t="n">
        <v>110306</v>
      </c>
      <c r="J21" s="5" t="n">
        <v>209</v>
      </c>
      <c r="K21" s="5" t="n">
        <v>-203131</v>
      </c>
    </row>
    <row r="22">
      <c r="A22" s="4" t="inlineStr">
        <is>
          <t>Balance at beginning of period, Redeemable convertible preferred stock (in shares) at Jun. 30, 2020</t>
        </is>
      </c>
      <c r="D22" s="5" t="n">
        <v>366266778</v>
      </c>
    </row>
    <row r="23">
      <c r="A23" s="4" t="inlineStr">
        <is>
          <t>Balance at beginning of period, Redeemable convertible preferred stock at Jun. 30, 2020</t>
        </is>
      </c>
      <c r="D23" s="6" t="n">
        <v>1469708</v>
      </c>
    </row>
    <row r="24">
      <c r="A24" s="3" t="inlineStr">
        <is>
          <t>Increase (decrease) in mazzanine equity</t>
        </is>
      </c>
    </row>
    <row r="25">
      <c r="A25" s="4" t="inlineStr">
        <is>
          <t>Issuance of convertible preferred stock, net of issuance costs (in shares)</t>
        </is>
      </c>
      <c r="E25" s="5" t="n">
        <v>3360000</v>
      </c>
      <c r="F25" s="5" t="n">
        <v>43116119</v>
      </c>
    </row>
    <row r="26">
      <c r="A26" s="4" t="inlineStr">
        <is>
          <t>Issuance of convertible preferred stock, net of issuance costs</t>
        </is>
      </c>
      <c r="E26" s="6" t="n">
        <v>41987</v>
      </c>
      <c r="F26" s="6" t="n">
        <v>668066</v>
      </c>
    </row>
    <row r="27">
      <c r="A27" s="4" t="inlineStr">
        <is>
          <t>Balance at end of period, Redeemable convertible preferred stock (in shares) at Sep. 30, 2020</t>
        </is>
      </c>
      <c r="D27" s="5" t="n">
        <v>412742897</v>
      </c>
    </row>
    <row r="28">
      <c r="A28" s="4" t="inlineStr">
        <is>
          <t>Balance at end of period, Redeemable convertible preferred stock at Sep. 30, 2020</t>
        </is>
      </c>
      <c r="D28" s="6" t="n">
        <v>2179761</v>
      </c>
    </row>
    <row r="29">
      <c r="A29" s="4" t="inlineStr">
        <is>
          <t>Balance at beginning of period, Common stock (in shares) at Jun. 30, 2020</t>
        </is>
      </c>
      <c r="G29" s="5" t="n">
        <v>225750368</v>
      </c>
    </row>
    <row r="30">
      <c r="A30" s="4" t="inlineStr">
        <is>
          <t>Balance at beginning of period at Jun. 30, 2020</t>
        </is>
      </c>
      <c r="C30" s="5" t="n">
        <v>-86949</v>
      </c>
      <c r="G30" s="6" t="n">
        <v>1</v>
      </c>
      <c r="I30" s="5" t="n">
        <v>105505</v>
      </c>
      <c r="J30" s="5" t="n">
        <v>15</v>
      </c>
      <c r="K30" s="5" t="n">
        <v>-192470</v>
      </c>
    </row>
    <row r="31">
      <c r="A31" s="3" t="inlineStr">
        <is>
          <t>Increase (decrease) in stockholder's equity</t>
        </is>
      </c>
    </row>
    <row r="32">
      <c r="A32" s="4" t="inlineStr">
        <is>
          <t>Net loss</t>
        </is>
      </c>
      <c r="C32" s="5" t="n">
        <v>-10661</v>
      </c>
      <c r="K32" s="5" t="n">
        <v>-10661</v>
      </c>
    </row>
    <row r="33">
      <c r="A33" s="4" t="inlineStr">
        <is>
          <t>Shares issued in connection with employee stock plans (in shares)</t>
        </is>
      </c>
      <c r="G33" s="5" t="n">
        <v>865966</v>
      </c>
    </row>
    <row r="34">
      <c r="A34" s="4" t="inlineStr">
        <is>
          <t>Shares issued in connection with employee stock options</t>
        </is>
      </c>
      <c r="C34" s="5" t="n">
        <v>3074</v>
      </c>
      <c r="I34" s="5" t="n">
        <v>3074</v>
      </c>
    </row>
    <row r="35">
      <c r="A35" s="4" t="inlineStr">
        <is>
          <t>Vesting of early-exercised stock options</t>
        </is>
      </c>
      <c r="C35" s="5" t="n">
        <v>127</v>
      </c>
      <c r="I35" s="5" t="n">
        <v>127</v>
      </c>
    </row>
    <row r="36">
      <c r="A36" s="4" t="inlineStr">
        <is>
          <t>Repurchase of common stock (in shares)</t>
        </is>
      </c>
      <c r="G36" s="5" t="n">
        <v>-11196</v>
      </c>
    </row>
    <row r="37">
      <c r="A37" s="4" t="inlineStr">
        <is>
          <t>Change in other comprehensive income</t>
        </is>
      </c>
      <c r="C37" s="5" t="n">
        <v>194</v>
      </c>
      <c r="J37" s="5" t="n">
        <v>194</v>
      </c>
    </row>
    <row r="38">
      <c r="A38" s="4" t="inlineStr">
        <is>
          <t>Share-based compensation</t>
        </is>
      </c>
      <c r="C38" s="5" t="n">
        <v>1600</v>
      </c>
      <c r="I38" s="5" t="n">
        <v>1600</v>
      </c>
    </row>
    <row r="39">
      <c r="A39" s="4" t="inlineStr">
        <is>
          <t>Balance at end of period, Common stock (in shares) at Sep. 30, 2020</t>
        </is>
      </c>
      <c r="G39" s="5" t="n">
        <v>226605138</v>
      </c>
    </row>
    <row r="40">
      <c r="A40" s="4" t="inlineStr">
        <is>
          <t>Balance at end of period at Sep. 30, 2020</t>
        </is>
      </c>
      <c r="C40" s="6" t="n">
        <v>-92615</v>
      </c>
      <c r="G40" s="6" t="n">
        <v>1</v>
      </c>
      <c r="I40" s="5" t="n">
        <v>110306</v>
      </c>
      <c r="J40" s="5" t="n">
        <v>209</v>
      </c>
      <c r="K40" s="5" t="n">
        <v>-203131</v>
      </c>
    </row>
    <row r="41">
      <c r="A41" s="4" t="inlineStr">
        <is>
          <t>Balance at beginning of period, Redeemable convertible preferred stock (in shares) at Dec. 31, 2020</t>
        </is>
      </c>
      <c r="C41" s="5" t="n">
        <v>412742897</v>
      </c>
      <c r="D41" s="5" t="n">
        <v>412742897</v>
      </c>
      <c r="E41" s="5" t="n">
        <v>48000000</v>
      </c>
      <c r="F41" s="5" t="n">
        <v>43116119</v>
      </c>
    </row>
    <row r="42">
      <c r="A42" s="4" t="inlineStr">
        <is>
          <t>Balance at beginning of period, Redeemable convertible preferred stock at Dec. 31, 2020</t>
        </is>
      </c>
      <c r="C42" s="6" t="n">
        <v>2179739</v>
      </c>
      <c r="D42" s="6" t="n">
        <v>2179739</v>
      </c>
      <c r="E42" s="6" t="n">
        <v>599284</v>
      </c>
      <c r="F42" s="6" t="n">
        <v>668044</v>
      </c>
    </row>
    <row r="43">
      <c r="A43" s="4" t="inlineStr">
        <is>
          <t>Balance at end of period, Redeemable convertible preferred stock (in shares) at Sep. 30, 2021</t>
        </is>
      </c>
      <c r="C43" s="5" t="n">
        <v>0</v>
      </c>
      <c r="D43" s="5" t="n">
        <v>0</v>
      </c>
    </row>
    <row r="44">
      <c r="A44" s="4" t="inlineStr">
        <is>
          <t>Balance at end of period, Redeemable convertible preferred stock at Sep. 30, 2021</t>
        </is>
      </c>
      <c r="C44" s="6" t="n">
        <v>0</v>
      </c>
      <c r="D44" s="6" t="n">
        <v>0</v>
      </c>
    </row>
    <row r="45">
      <c r="A45" s="4" t="inlineStr">
        <is>
          <t>Balance at beginning of period, Common stock (in shares) at Dec. 31, 2020</t>
        </is>
      </c>
      <c r="C45" s="5" t="n">
        <v>229031546</v>
      </c>
      <c r="G45" s="5" t="n">
        <v>229031546</v>
      </c>
      <c r="H45" s="4" t="inlineStr">
        <is>
          <t>[1]</t>
        </is>
      </c>
    </row>
    <row r="46">
      <c r="A46" s="4" t="inlineStr">
        <is>
          <t>Balance at beginning of period at Dec. 31, 2020</t>
        </is>
      </c>
      <c r="C46" s="6" t="n">
        <v>-55322</v>
      </c>
      <c r="G46" s="6" t="n">
        <v>1</v>
      </c>
      <c r="H46" s="4" t="inlineStr">
        <is>
          <t>[1]</t>
        </is>
      </c>
      <c r="I46" s="5" t="n">
        <v>134307</v>
      </c>
      <c r="J46" s="5" t="n">
        <v>473</v>
      </c>
      <c r="K46" s="5" t="n">
        <v>-190103</v>
      </c>
    </row>
    <row r="47">
      <c r="A47" s="3" t="inlineStr">
        <is>
          <t>Increase (decrease) in stockholder's equity</t>
        </is>
      </c>
    </row>
    <row r="48">
      <c r="A48" s="4" t="inlineStr">
        <is>
          <t>Net loss</t>
        </is>
      </c>
      <c r="C48" s="5" t="n">
        <v>-3263165</v>
      </c>
      <c r="J48" s="5" t="n">
        <v>0</v>
      </c>
      <c r="K48" s="5" t="n">
        <v>-3263165</v>
      </c>
    </row>
    <row r="49">
      <c r="A49" s="4" t="inlineStr">
        <is>
          <t>Shares issued in connection with employee stock plans (in shares)</t>
        </is>
      </c>
      <c r="B49" s="4" t="inlineStr">
        <is>
          <t>[1]</t>
        </is>
      </c>
      <c r="G49" s="5" t="n">
        <v>5819965</v>
      </c>
    </row>
    <row r="50">
      <c r="A50" s="4" t="inlineStr">
        <is>
          <t>Shares issued in connection with employee stock options</t>
        </is>
      </c>
      <c r="C50" s="5" t="n">
        <v>11665</v>
      </c>
      <c r="G50" s="6" t="n">
        <v>24</v>
      </c>
      <c r="H50" s="4" t="inlineStr">
        <is>
          <t>[1]</t>
        </is>
      </c>
      <c r="I50" s="5" t="n">
        <v>11641</v>
      </c>
    </row>
    <row r="51">
      <c r="A51" s="4" t="inlineStr">
        <is>
          <t>Issuance of common stock in connection with initial public offering, net of issuance costs (in shares)</t>
        </is>
      </c>
      <c r="B51" s="4" t="inlineStr">
        <is>
          <t>[1]</t>
        </is>
      </c>
      <c r="G51" s="5" t="n">
        <v>56729194</v>
      </c>
    </row>
    <row r="52">
      <c r="A52" s="4" t="inlineStr">
        <is>
          <t>Issuance of common stock in connection with initial public offering, net of issuance costs</t>
        </is>
      </c>
      <c r="C52" s="5" t="n">
        <v>2052380</v>
      </c>
      <c r="G52" s="6" t="n">
        <v>6</v>
      </c>
      <c r="H52" s="4" t="inlineStr">
        <is>
          <t>[1]</t>
        </is>
      </c>
      <c r="I52" s="5" t="n">
        <v>2052374</v>
      </c>
    </row>
    <row r="53">
      <c r="A53" s="4" t="inlineStr">
        <is>
          <t>Issuance of common stock upon settlement of restricted stock units, net of shares withheld (in shares)</t>
        </is>
      </c>
      <c r="B53" s="4" t="inlineStr">
        <is>
          <t>[1]</t>
        </is>
      </c>
      <c r="G53" s="5" t="n">
        <v>13759434</v>
      </c>
    </row>
    <row r="54">
      <c r="A54" s="4" t="inlineStr">
        <is>
          <t>Issuance of common stock upon settlement of restricted stock units, net of shares withheld</t>
        </is>
      </c>
      <c r="C54" s="5" t="n">
        <v>-411772</v>
      </c>
      <c r="I54" s="5" t="n">
        <v>-411772</v>
      </c>
    </row>
    <row r="55">
      <c r="A55" s="4" t="inlineStr">
        <is>
          <t>Vesting of early-exercised stock options</t>
        </is>
      </c>
      <c r="C55" s="5" t="n">
        <v>281</v>
      </c>
      <c r="I55" s="5" t="n">
        <v>281</v>
      </c>
    </row>
    <row r="56">
      <c r="A56" s="4" t="inlineStr">
        <is>
          <t>Conversion of preferred stock to common stock (in shares)</t>
        </is>
      </c>
      <c r="D56" s="5" t="n">
        <v>-412742897</v>
      </c>
      <c r="G56" s="5" t="n">
        <v>412742897</v>
      </c>
      <c r="H56" s="4" t="inlineStr">
        <is>
          <t>[1]</t>
        </is>
      </c>
    </row>
    <row r="57">
      <c r="A57" s="4" t="inlineStr">
        <is>
          <t>Conversion of preferred stock to common stock</t>
        </is>
      </c>
      <c r="C57" s="5" t="n">
        <v>2179739</v>
      </c>
      <c r="D57" s="6" t="n">
        <v>-2179739</v>
      </c>
      <c r="G57" s="6" t="n">
        <v>41</v>
      </c>
      <c r="H57" s="4" t="inlineStr">
        <is>
          <t>[1]</t>
        </is>
      </c>
      <c r="I57" s="5" t="n">
        <v>2179698</v>
      </c>
    </row>
    <row r="58">
      <c r="A58" s="4" t="inlineStr">
        <is>
          <t>Conversion of convertible notes to common stock (in shares)</t>
        </is>
      </c>
      <c r="B58" s="4" t="inlineStr">
        <is>
          <t>[1]</t>
        </is>
      </c>
      <c r="G58" s="5" t="n">
        <v>137305156</v>
      </c>
    </row>
    <row r="59">
      <c r="A59" s="4" t="inlineStr">
        <is>
          <t>Conversion of convertible notes to common stock</t>
        </is>
      </c>
      <c r="C59" s="5" t="n">
        <v>5217597</v>
      </c>
      <c r="G59" s="6" t="n">
        <v>14</v>
      </c>
      <c r="H59" s="4" t="inlineStr">
        <is>
          <t>[1]</t>
        </is>
      </c>
      <c r="I59" s="5" t="n">
        <v>5217583</v>
      </c>
    </row>
    <row r="60">
      <c r="A60" s="4" t="inlineStr">
        <is>
          <t>Reclassification of warrant liability to stockholders' equity</t>
        </is>
      </c>
      <c r="C60" s="5" t="n">
        <v>380036</v>
      </c>
      <c r="I60" s="5" t="n">
        <v>380036</v>
      </c>
    </row>
    <row r="61">
      <c r="A61" s="4" t="inlineStr">
        <is>
          <t>Vesting of replacement awards issued in connection with acquisition</t>
        </is>
      </c>
      <c r="C61" s="5" t="n">
        <v>639</v>
      </c>
      <c r="I61" s="5" t="n">
        <v>639</v>
      </c>
    </row>
    <row r="62">
      <c r="A62" s="4" t="inlineStr">
        <is>
          <t>Repurchase of common stock (in shares)</t>
        </is>
      </c>
      <c r="B62" s="4" t="inlineStr">
        <is>
          <t>[1]</t>
        </is>
      </c>
      <c r="G62" s="5" t="n">
        <v>-3110</v>
      </c>
    </row>
    <row r="63">
      <c r="A63" s="4" t="inlineStr">
        <is>
          <t>Change in other comprehensive income</t>
        </is>
      </c>
      <c r="C63" s="5" t="n">
        <v>-90</v>
      </c>
      <c r="J63" s="5" t="n">
        <v>-90</v>
      </c>
    </row>
    <row r="64">
      <c r="A64" s="4" t="inlineStr">
        <is>
          <t>Share-based compensation</t>
        </is>
      </c>
      <c r="C64" s="6" t="n">
        <v>1272594</v>
      </c>
      <c r="I64" s="5" t="n">
        <v>1272594</v>
      </c>
    </row>
    <row r="65">
      <c r="A65" s="4" t="inlineStr">
        <is>
          <t>Balance at end of period, Common stock (in shares) at Sep. 30, 2021</t>
        </is>
      </c>
      <c r="C65" s="5" t="n">
        <v>0</v>
      </c>
      <c r="G65" s="5" t="n">
        <v>855385082</v>
      </c>
      <c r="H65" s="4" t="inlineStr">
        <is>
          <t>[1]</t>
        </is>
      </c>
    </row>
    <row r="66">
      <c r="A66" s="4" t="inlineStr">
        <is>
          <t>Balance at end of period at Sep. 30, 2021</t>
        </is>
      </c>
      <c r="C66" s="6" t="n">
        <v>7384582</v>
      </c>
      <c r="G66" s="6" t="n">
        <v>86</v>
      </c>
      <c r="H66" s="4" t="inlineStr">
        <is>
          <t>[1]</t>
        </is>
      </c>
      <c r="I66" s="5" t="n">
        <v>10837381</v>
      </c>
      <c r="J66" s="5" t="n">
        <v>383</v>
      </c>
      <c r="K66" s="5" t="n">
        <v>-3453268</v>
      </c>
    </row>
    <row r="67">
      <c r="A67" s="4" t="inlineStr">
        <is>
          <t>Balance at beginning of period, Redeemable convertible preferred stock (in shares) at Jun. 30, 2021</t>
        </is>
      </c>
      <c r="D67" s="5" t="n">
        <v>412742897</v>
      </c>
    </row>
    <row r="68">
      <c r="A68" s="4" t="inlineStr">
        <is>
          <t>Balance at beginning of period, Redeemable convertible preferred stock at Jun. 30, 2021</t>
        </is>
      </c>
      <c r="D68" s="6" t="n">
        <v>2179739</v>
      </c>
    </row>
    <row r="69">
      <c r="A69" s="4" t="inlineStr">
        <is>
          <t>Balance at end of period, Redeemable convertible preferred stock (in shares) at Sep. 30, 2021</t>
        </is>
      </c>
      <c r="C69" s="5" t="n">
        <v>0</v>
      </c>
      <c r="D69" s="5" t="n">
        <v>0</v>
      </c>
    </row>
    <row r="70">
      <c r="A70" s="4" t="inlineStr">
        <is>
          <t>Balance at end of period, Redeemable convertible preferred stock at Sep. 30, 2021</t>
        </is>
      </c>
      <c r="C70" s="6" t="n">
        <v>0</v>
      </c>
      <c r="D70" s="6" t="n">
        <v>0</v>
      </c>
    </row>
    <row r="71">
      <c r="A71" s="4" t="inlineStr">
        <is>
          <t>Balance at beginning of period, Common stock (in shares) at Jun. 30, 2021</t>
        </is>
      </c>
      <c r="B71" s="4" t="inlineStr">
        <is>
          <t>[2]</t>
        </is>
      </c>
      <c r="G71" s="5" t="n">
        <v>232609957</v>
      </c>
    </row>
    <row r="72">
      <c r="A72" s="4" t="inlineStr">
        <is>
          <t>Balance at beginning of period at Jun. 30, 2021</t>
        </is>
      </c>
      <c r="C72" s="5" t="n">
        <v>-1984764</v>
      </c>
      <c r="G72" s="6" t="n">
        <v>1</v>
      </c>
      <c r="H72" s="4" t="inlineStr">
        <is>
          <t>[2]</t>
        </is>
      </c>
      <c r="I72" s="5" t="n">
        <v>151281</v>
      </c>
      <c r="J72" s="5" t="n">
        <v>525</v>
      </c>
      <c r="K72" s="5" t="n">
        <v>-2136571</v>
      </c>
    </row>
    <row r="73">
      <c r="A73" s="3" t="inlineStr">
        <is>
          <t>Increase (decrease) in stockholder's equity</t>
        </is>
      </c>
    </row>
    <row r="74">
      <c r="A74" s="4" t="inlineStr">
        <is>
          <t>Net loss</t>
        </is>
      </c>
      <c r="C74" s="5" t="n">
        <v>-1316697</v>
      </c>
      <c r="K74" s="5" t="n">
        <v>-1316697</v>
      </c>
    </row>
    <row r="75">
      <c r="A75" s="4" t="inlineStr">
        <is>
          <t>Shares issued in connection with employee stock plans (in shares)</t>
        </is>
      </c>
      <c r="B75" s="4" t="inlineStr">
        <is>
          <t>[2]</t>
        </is>
      </c>
      <c r="G75" s="5" t="n">
        <v>2238444</v>
      </c>
    </row>
    <row r="76">
      <c r="A76" s="4" t="inlineStr">
        <is>
          <t>Shares issued in connection with employee stock options</t>
        </is>
      </c>
      <c r="C76" s="5" t="n">
        <v>5086</v>
      </c>
      <c r="G76" s="6" t="n">
        <v>24</v>
      </c>
      <c r="H76" s="4" t="inlineStr">
        <is>
          <t>[2]</t>
        </is>
      </c>
      <c r="I76" s="5" t="n">
        <v>5062</v>
      </c>
    </row>
    <row r="77">
      <c r="A77" s="4" t="inlineStr">
        <is>
          <t>Issuance of common stock in connection with initial public offering, net of issuance costs (in shares)</t>
        </is>
      </c>
      <c r="B77" s="4" t="inlineStr">
        <is>
          <t>[2]</t>
        </is>
      </c>
      <c r="G77" s="5" t="n">
        <v>56729194</v>
      </c>
    </row>
    <row r="78">
      <c r="A78" s="4" t="inlineStr">
        <is>
          <t>Issuance of common stock in connection with initial public offering, net of issuance costs</t>
        </is>
      </c>
      <c r="C78" s="5" t="n">
        <v>2052380</v>
      </c>
      <c r="G78" s="6" t="n">
        <v>6</v>
      </c>
      <c r="H78" s="4" t="inlineStr">
        <is>
          <t>[2]</t>
        </is>
      </c>
      <c r="I78" s="5" t="n">
        <v>2052374</v>
      </c>
    </row>
    <row r="79">
      <c r="A79" s="4" t="inlineStr">
        <is>
          <t>Issuance of common stock upon settlement of restricted stock units, net of shares withheld (in shares)</t>
        </is>
      </c>
      <c r="B79" s="4" t="inlineStr">
        <is>
          <t>[2]</t>
        </is>
      </c>
      <c r="G79" s="5" t="n">
        <v>13759434</v>
      </c>
    </row>
    <row r="80">
      <c r="A80" s="4" t="inlineStr">
        <is>
          <t>Issuance of common stock upon settlement of restricted stock units, net of shares withheld</t>
        </is>
      </c>
      <c r="C80" s="5" t="n">
        <v>-411772</v>
      </c>
      <c r="I80" s="5" t="n">
        <v>-411772</v>
      </c>
    </row>
    <row r="81">
      <c r="A81" s="4" t="inlineStr">
        <is>
          <t>Vesting of early-exercised stock options</t>
        </is>
      </c>
      <c r="C81" s="5" t="n">
        <v>108</v>
      </c>
      <c r="I81" s="5" t="n">
        <v>108</v>
      </c>
    </row>
    <row r="82">
      <c r="A82" s="4" t="inlineStr">
        <is>
          <t>Conversion of preferred stock to common stock (in shares)</t>
        </is>
      </c>
      <c r="D82" s="5" t="n">
        <v>-412742897</v>
      </c>
      <c r="G82" s="5" t="n">
        <v>412742897</v>
      </c>
      <c r="H82" s="4" t="inlineStr">
        <is>
          <t>[2]</t>
        </is>
      </c>
    </row>
    <row r="83">
      <c r="A83" s="4" t="inlineStr">
        <is>
          <t>Conversion of preferred stock to common stock</t>
        </is>
      </c>
      <c r="C83" s="5" t="n">
        <v>2179739</v>
      </c>
      <c r="D83" s="6" t="n">
        <v>-2179739</v>
      </c>
      <c r="G83" s="6" t="n">
        <v>41</v>
      </c>
      <c r="H83" s="4" t="inlineStr">
        <is>
          <t>[2]</t>
        </is>
      </c>
      <c r="I83" s="5" t="n">
        <v>2179698</v>
      </c>
    </row>
    <row r="84">
      <c r="A84" s="4" t="inlineStr">
        <is>
          <t>Conversion of convertible notes to common stock (in shares)</t>
        </is>
      </c>
      <c r="B84" s="4" t="inlineStr">
        <is>
          <t>[2]</t>
        </is>
      </c>
      <c r="G84" s="5" t="n">
        <v>137305156</v>
      </c>
    </row>
    <row r="85">
      <c r="A85" s="4" t="inlineStr">
        <is>
          <t>Conversion of convertible notes to common stock</t>
        </is>
      </c>
      <c r="C85" s="5" t="n">
        <v>5217597</v>
      </c>
      <c r="G85" s="6" t="n">
        <v>14</v>
      </c>
      <c r="H85" s="4" t="inlineStr">
        <is>
          <t>[2]</t>
        </is>
      </c>
      <c r="I85" s="5" t="n">
        <v>5217583</v>
      </c>
    </row>
    <row r="86">
      <c r="A86" s="4" t="inlineStr">
        <is>
          <t>Reclassification of warrant liability to stockholders' equity</t>
        </is>
      </c>
      <c r="C86" s="5" t="n">
        <v>380036</v>
      </c>
      <c r="I86" s="5" t="n">
        <v>380036</v>
      </c>
    </row>
    <row r="87">
      <c r="A87" s="4" t="inlineStr">
        <is>
          <t>Vesting of replacement awards issued in connection with acquisition</t>
        </is>
      </c>
      <c r="C87" s="5" t="n">
        <v>639</v>
      </c>
      <c r="I87" s="5" t="n">
        <v>639</v>
      </c>
    </row>
    <row r="88">
      <c r="A88" s="4" t="inlineStr">
        <is>
          <t>Change in other comprehensive income</t>
        </is>
      </c>
      <c r="C88" s="5" t="n">
        <v>-142</v>
      </c>
      <c r="J88" s="5" t="n">
        <v>-142</v>
      </c>
    </row>
    <row r="89">
      <c r="A89" s="4" t="inlineStr">
        <is>
          <t>Share-based compensation</t>
        </is>
      </c>
      <c r="C89" s="6" t="n">
        <v>1262372</v>
      </c>
      <c r="I89" s="5" t="n">
        <v>1262372</v>
      </c>
    </row>
    <row r="90">
      <c r="A90" s="4" t="inlineStr">
        <is>
          <t>Balance at end of period, Common stock (in shares) at Sep. 30, 2021</t>
        </is>
      </c>
      <c r="C90" s="5" t="n">
        <v>0</v>
      </c>
      <c r="G90" s="5" t="n">
        <v>855385082</v>
      </c>
      <c r="H90" s="4" t="inlineStr">
        <is>
          <t>[1]</t>
        </is>
      </c>
    </row>
    <row r="91">
      <c r="A91" s="4" t="inlineStr">
        <is>
          <t>Balance at end of period at Sep. 30, 2021</t>
        </is>
      </c>
      <c r="C91" s="6" t="n">
        <v>7384582</v>
      </c>
      <c r="G91" s="6" t="n">
        <v>86</v>
      </c>
      <c r="H91" s="4" t="inlineStr">
        <is>
          <t>[1]</t>
        </is>
      </c>
      <c r="I91" s="6" t="n">
        <v>10837381</v>
      </c>
      <c r="J91" s="6" t="n">
        <v>383</v>
      </c>
      <c r="K91" s="6" t="n">
        <v>-3453268</v>
      </c>
    </row>
    <row r="92"/>
    <row r="93">
      <c r="A93" s="4" t="inlineStr">
        <is>
          <t>[1]</t>
        </is>
      </c>
      <c r="B93" s="4" t="inlineStr">
        <is>
          <t>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Refer to Note 1 for more information.</t>
        </is>
      </c>
    </row>
    <row r="94">
      <c r="A94" s="4" t="inlineStr">
        <is>
          <t>[2]</t>
        </is>
      </c>
      <c r="B94" s="4" t="inlineStr">
        <is>
          <t>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Refer to Note 1 for more information.</t>
        </is>
      </c>
    </row>
  </sheetData>
  <mergeCells count="5">
    <mergeCell ref="A1:B1"/>
    <mergeCell ref="G1:H1"/>
    <mergeCell ref="A92:J92"/>
    <mergeCell ref="B93:J93"/>
    <mergeCell ref="B94:J9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SCHEDULE OF COMPONENTS OF LEASE EXPENSE, OTHER INFORMATION AND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 Cost [Abstract]</t>
        </is>
      </c>
    </row>
    <row r="4">
      <c r="A4" s="4" t="inlineStr">
        <is>
          <t>Fixed operating lease costs</t>
        </is>
      </c>
      <c r="B4" s="6" t="n">
        <v>7115</v>
      </c>
      <c r="C4" s="6" t="n">
        <v>2971</v>
      </c>
      <c r="D4" s="6" t="n">
        <v>15905</v>
      </c>
      <c r="E4" s="6" t="n">
        <v>8034</v>
      </c>
    </row>
    <row r="5">
      <c r="A5" s="4" t="inlineStr">
        <is>
          <t>Variable operating lease costs</t>
        </is>
      </c>
      <c r="B5" s="5" t="n">
        <v>1232</v>
      </c>
      <c r="C5" s="5" t="n">
        <v>791</v>
      </c>
      <c r="D5" s="5" t="n">
        <v>3684</v>
      </c>
      <c r="E5" s="5" t="n">
        <v>2218</v>
      </c>
    </row>
    <row r="6">
      <c r="A6" s="4" t="inlineStr">
        <is>
          <t>Short-term lease costs</t>
        </is>
      </c>
      <c r="B6" s="5" t="n">
        <v>457</v>
      </c>
      <c r="C6" s="5" t="n">
        <v>266</v>
      </c>
      <c r="D6" s="5" t="n">
        <v>1067</v>
      </c>
      <c r="E6" s="5" t="n">
        <v>579</v>
      </c>
    </row>
    <row r="7">
      <c r="A7" s="4" t="inlineStr">
        <is>
          <t>Total lease costs</t>
        </is>
      </c>
      <c r="B7" s="6" t="n">
        <v>8804</v>
      </c>
      <c r="C7" s="6" t="n">
        <v>4028</v>
      </c>
      <c r="D7" s="6" t="n">
        <v>20656</v>
      </c>
      <c r="E7" s="5" t="n">
        <v>10831</v>
      </c>
    </row>
    <row r="8">
      <c r="A8" s="3" t="inlineStr">
        <is>
          <t>Weighted Average Remaining Lease Term and Discount Rate [Abstract]</t>
        </is>
      </c>
    </row>
    <row r="9">
      <c r="A9" s="4" t="inlineStr">
        <is>
          <t>Weighted-average remaining lease term</t>
        </is>
      </c>
      <c r="B9" s="4" t="inlineStr">
        <is>
          <t>7 years 5 months 15 days</t>
        </is>
      </c>
      <c r="D9" s="4" t="inlineStr">
        <is>
          <t>7 years 5 months 15 days</t>
        </is>
      </c>
      <c r="F9" s="4" t="inlineStr">
        <is>
          <t>5 years 4 months 28 days</t>
        </is>
      </c>
    </row>
    <row r="10">
      <c r="A10" s="4" t="inlineStr">
        <is>
          <t>Weighted-average discount rate</t>
        </is>
      </c>
      <c r="B10" s="4" t="inlineStr">
        <is>
          <t>6.27%</t>
        </is>
      </c>
      <c r="D10" s="4" t="inlineStr">
        <is>
          <t>6.27%</t>
        </is>
      </c>
      <c r="F10" s="4" t="inlineStr">
        <is>
          <t>7.02%</t>
        </is>
      </c>
    </row>
    <row r="11">
      <c r="A11" s="3" t="inlineStr">
        <is>
          <t>Operating cash flows:</t>
        </is>
      </c>
    </row>
    <row r="12">
      <c r="A12" s="4" t="inlineStr">
        <is>
          <t>Payments for operating lease liabilities</t>
        </is>
      </c>
      <c r="D12" s="6" t="n">
        <v>240</v>
      </c>
      <c r="E12" s="5" t="n">
        <v>11238</v>
      </c>
    </row>
    <row r="13">
      <c r="A13" s="3" t="inlineStr">
        <is>
          <t>Supplemental cash flow data:</t>
        </is>
      </c>
    </row>
    <row r="14">
      <c r="A14" s="4" t="inlineStr">
        <is>
          <t>Lease liabilities arising from obtaining right-of-use assets</t>
        </is>
      </c>
      <c r="D14" s="6" t="n">
        <v>96519</v>
      </c>
      <c r="E14" s="6" t="n">
        <v>149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Sep. 30, 2021</t>
        </is>
      </c>
      <c r="C1" s="2" t="inlineStr">
        <is>
          <t>Dec. 31, 2020</t>
        </is>
      </c>
    </row>
    <row r="2">
      <c r="A2" s="3" t="inlineStr">
        <is>
          <t>Commitments and Contingencies Disclosure [Abstract]</t>
        </is>
      </c>
    </row>
    <row r="3">
      <c r="A3" s="4" t="inlineStr">
        <is>
          <t>Remainder of 2021</t>
        </is>
      </c>
      <c r="B3" s="6" t="n">
        <v>5807</v>
      </c>
    </row>
    <row r="4">
      <c r="A4" s="4" t="inlineStr">
        <is>
          <t>2022</t>
        </is>
      </c>
      <c r="B4" s="5" t="n">
        <v>32646</v>
      </c>
    </row>
    <row r="5">
      <c r="A5" s="4" t="inlineStr">
        <is>
          <t>2023</t>
        </is>
      </c>
      <c r="B5" s="5" t="n">
        <v>34821</v>
      </c>
    </row>
    <row r="6">
      <c r="A6" s="4" t="inlineStr">
        <is>
          <t>2024</t>
        </is>
      </c>
      <c r="B6" s="5" t="n">
        <v>33355</v>
      </c>
    </row>
    <row r="7">
      <c r="A7" s="4" t="inlineStr">
        <is>
          <t>2025</t>
        </is>
      </c>
      <c r="B7" s="5" t="n">
        <v>32436</v>
      </c>
    </row>
    <row r="8">
      <c r="A8" s="4" t="inlineStr">
        <is>
          <t>Thereafter</t>
        </is>
      </c>
      <c r="B8" s="5" t="n">
        <v>125724</v>
      </c>
    </row>
    <row r="9">
      <c r="A9" s="4" t="inlineStr">
        <is>
          <t>Total undiscounted lease payments</t>
        </is>
      </c>
      <c r="B9" s="5" t="n">
        <v>264789</v>
      </c>
    </row>
    <row r="10">
      <c r="A10" s="4" t="inlineStr">
        <is>
          <t>Less: imputed interest</t>
        </is>
      </c>
      <c r="B10" s="5" t="n">
        <v>-44385</v>
      </c>
    </row>
    <row r="11">
      <c r="A11" s="4" t="inlineStr">
        <is>
          <t>Less: lease incentives</t>
        </is>
      </c>
      <c r="B11" s="5" t="n">
        <v>-12682</v>
      </c>
    </row>
    <row r="12">
      <c r="A12" s="4" t="inlineStr">
        <is>
          <t>Less: leases executed but not yet commenced</t>
        </is>
      </c>
      <c r="B12" s="5" t="n">
        <v>-53185</v>
      </c>
    </row>
    <row r="13">
      <c r="A13" s="4" t="inlineStr">
        <is>
          <t>Total lease liabilities</t>
        </is>
      </c>
      <c r="B13" s="6" t="n">
        <v>154537</v>
      </c>
      <c r="C13" s="6" t="n">
        <v>54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and • Robinhood Crypto, LLC (“RHC”), which provides users the ability to buy and sell cryptocurrencies.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unaudited condensed consolidated balance sheets. We do not allow users to purchase cryptocurrency on margin. We hold cryptocurrency in custody for our users’ accounts in one or more omnibus cryptocurrency wallets. In March 2020, the World Health Organization declared the outbreak of the novel coronavirus referred to as “COVID-19” to be a global pandemic. In response to the pandemic, we have enabled nearly all of our employees, some permanently, to work remotely and have restricted business travel. As vaccination rates among the population have increased, in the fourth quarter of 2021 we started to allow some employees to voluntarily return to work in our corporate offices but the timing of any full return for those employees who are not permanently remote has not been determined and will be impacted by developments related to the pandemic. Since the onset of the COVID-19 pandemic, we have seen substantial growth in our user base, retention, engagement and trading activity metrics, as well as continued gains and periodic all-time highs achieved by the equity markets generally. During this period, market volatility, stay-at-home orders and increased interest in investing and personal finance, coupled with low interest rates and a positive market environment, especially in the U.S. equity and cryptocurrency markets, helped foster an environment that has encouraged an unprecedented number of first-time retail investors to become our users and begin trading on our platform. However, the circumstances that have accelerated the growth of our user base in recent periods, particularly in the first half of 2021, might not continue in the future. For example, our Net Cumulative Funded Accounts declined slightly in the current quarter compared to the prior quarter in the same year. At the same time, the COVID-19 pandemic has resulted, in part, in inefficiencies or delays in our business, operational challenges, additional costs related to business continuity initiatives as our workforce is largely working remotely, and increased vulnerability to cybersecurity attacks or other privacy or data security incidents. The extent of the continuing impact of COVID-19 on our business, financial condition, and results of operations will depend largely on future developments, including the duration of the pandemic, actions taken to contain COVID-19 or address its impact, our ability to reintegrate our workforce or the ability of our workforce to adapt to the long-term distributed workforce model we have adopted (with some employees part- or full- time remote, and others not), the impact on capital and financial markets, and the related impact on the financial circumstances of our customers, all of which are highly uncertain and difficult to predict. Initial Public Offering On August 2, 2021, we closed our initial public offering ("IPO") of 55.0 million shares of Class A common stock, including 2.6 million shares sold by selling shareholders, at a public offering price of $38.00 per share. On August 31, 2021, we sold an additional 4.4 million shares of Class A common stock pursuant to the option granted to the underwriters to purchase additional shares. The total net proceeds we received in the IPO were approximately $2.05 billion after deducting underwriting discounts and commissions of $90.8 million and offering expenses of $12.6 million. In connection with the completion of the IPO: 1) the Company filed its Amended and Restated Certificate of Incorporation (the “Charter”), which authorizes a total of 21.0 billion shares of Class A common stock, 700.0 million shares of Class B common stock, 7.0 billion shares of Class C common stock, and 210.0 million shares of preferred stock, 2) all shares of our outstanding redeemable convertible preferred stock automatically converted into a total of 412.7 million shares of our common stock, 3) all 233.3 million previously outstanding shares of the Company’s common stock, along with the 412.7 million shares of common stock mentioned above, were automatically reclassified into an equivalent number of shares of the Company’s Class A common stock (the “Reclassification”), 4) a total of 130.2 million shares of Class A common stock held by our founders and their related entities were exchanged for an equivalent number of shares of Class B common stock pursuant to the terms of certain exchange agreements, 5) all of our outstanding convertible notes automatically converted into 137.3 million shares of Class A common stock and 6) all warrants became exercisable at a strike price of $26.60 per share for an aggregate of 14.3 million shares of Class A common stock. As a result, following the completion of the IPO, we have three classes of authorized common stock: Class A common stock, Class B common stock, and Class C common stock, of which only Class A common stock and Class B common stock were outstanding as of September 30, 2021. Refer to Note 13 for additional information about the terms of our various classes of common stock. Additionally, upon our IPO, we recogni zed $1.01 billion of share-bas ed compensation expense related to restricted stock units (“RSUs”) for which the time-based vesting condition was satisfied or partially satisfied as the performance condition, a liquidity event, was satisfied. Upon the IPO, 24.6 million RSUs vested and 10.8 million shares of Class A common stock were withheld to meet the related tax withholding requirement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ed December 31, 2021 or any future period. These unaudited condensed consolidated financial statements should be read in conjunction with the audited annual consolidated financial statements and notes included in our final prospectus for our IPO dated July 28, 2021 and filed with the SEC pursuant to Rule 424(b)(4) under the Securities Act of 1934 on July 30, 2021 (the “Final Prospectus”). There have been no material changes in our significant accounting policies as described in our consolidated financial statements included in our audited annual consolidated financial statements for the year ended December 31, 2020, other than the adoption of the accounting pronouncement as described below in Note 2. The unaudited condensed consolidated financial statements include the accounts of RHM and its wholly-owned subsidiaries. All intercompany balances and transactions have been eliminated.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unaudited condensed consolidated financial statements. Concentration of Credit Risk We derived transaction-based revenues from individual market makers in excess of 10% of total revenues, as follows: Three Months Ended Nine Months Ended 2020 2021 2020 2021 Market maker: Citadel Securities, LLC 33 % 23 % 34 % 21 % Tai Mo Shan Limited (1) 1 % 8 % 2 % 17 % Entities affiliated with Susquehanna International Group, LLP (2) 18 % 13 % 20 % 11 % Entities affiliated with Wolverine Holdings, L.P. (3) 10 % 13 % 10 % 10 % All others individually less than 10% 13 % 16 % 9 % 19 % Total as percentage of total revenue: 75 % 73 % 75 % 78 % ________________ (1) Member of Jump Trading Group (2) Consists of Global Execution Brokers, LP and G1X Execution Services, LLC (3) Consists of Wolverine Execution Services, LLC and Wolverine Securities LLC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NOTE 2: NEW ACCOUNTING PRONOUNCEMENTS 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In May 2021, the FASB issued ASU 2021-04, Earnings Per Share, Debt—Modifications and Extinguishments, Compensation—Stock Compensation, and Derivatives and Hedging—Contracts in Entity’s Own Equity . The guidance clarifies modifications or exchanges of freestanding equity-classified written call options (e.g. warrants). The guidance is effective for fiscal years beginning after December 15, 2021, including interim periods within those fiscal years. Early adoption is permitted. We adopted this guidance effective July 1, 2021. The adoption of the guidance did not have a material impact on our unaudited condensed consolidated financial statements. Recently Issued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1:44Z</dcterms:created>
  <dcterms:modified xmlns:dcterms="http://purl.org/dc/terms/" xmlns:xsi="http://www.w3.org/2001/XMLSchema-instance" xsi:type="dcterms:W3CDTF">2021-10-29T20:01:44Z</dcterms:modified>
</cp:coreProperties>
</file>